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RECENT ACCOUNTING PROUNOUNCEMEN" sheetId="9" state="visible" r:id="rId9"/>
    <sheet xmlns:r="http://schemas.openxmlformats.org/officeDocument/2006/relationships" name="NET INCOME (LOSS) PER LIMITED P"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LLABORATIVE ARRANGEMENT" sheetId="17" state="visible" r:id="rId17"/>
    <sheet xmlns:r="http://schemas.openxmlformats.org/officeDocument/2006/relationships" name="NONCONSOLIDATED VARIABLE INTERE"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PARTNERS' CAPITAL" sheetId="24" state="visible" r:id="rId24"/>
    <sheet xmlns:r="http://schemas.openxmlformats.org/officeDocument/2006/relationships" name="UNIT BASED COMPENSATION"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NET INCOME (LOSS) PER LIMITED_2" sheetId="29" state="visible" r:id="rId29"/>
    <sheet xmlns:r="http://schemas.openxmlformats.org/officeDocument/2006/relationships" name="REVENUES (Tables)" sheetId="30" state="visible" r:id="rId30"/>
    <sheet xmlns:r="http://schemas.openxmlformats.org/officeDocument/2006/relationships" name="RESTRICTED CASH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NONCONSOLIDATED VARIABLE INTE_2" sheetId="36" state="visible" r:id="rId36"/>
    <sheet xmlns:r="http://schemas.openxmlformats.org/officeDocument/2006/relationships" name="TRANSACTIONS WITH RELATED PAR_2"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UNIT BASED COMPENSATION (Tables" sheetId="41" state="visible" r:id="rId41"/>
    <sheet xmlns:r="http://schemas.openxmlformats.org/officeDocument/2006/relationships" name="SUPPLEMENTAL CASH FLOW INFORM_2" sheetId="42" state="visible" r:id="rId42"/>
    <sheet xmlns:r="http://schemas.openxmlformats.org/officeDocument/2006/relationships" name="NET INCOME (LOSS) PER LIMITED_3" sheetId="43" state="visible" r:id="rId43"/>
    <sheet xmlns:r="http://schemas.openxmlformats.org/officeDocument/2006/relationships" name="NET INCOME (LOSS) PER LIMITED_4" sheetId="44" state="visible" r:id="rId44"/>
    <sheet xmlns:r="http://schemas.openxmlformats.org/officeDocument/2006/relationships" name="REVENUES (Details)" sheetId="45" state="visible" r:id="rId45"/>
    <sheet xmlns:r="http://schemas.openxmlformats.org/officeDocument/2006/relationships" name="REVENUES - Schedule of Geograph" sheetId="46" state="visible" r:id="rId46"/>
    <sheet xmlns:r="http://schemas.openxmlformats.org/officeDocument/2006/relationships" name="REVENUES - Schedule of Remainin" sheetId="47" state="visible" r:id="rId47"/>
    <sheet xmlns:r="http://schemas.openxmlformats.org/officeDocument/2006/relationships" name="REVENUES - Schedule of Contract" sheetId="48" state="visible" r:id="rId48"/>
    <sheet xmlns:r="http://schemas.openxmlformats.org/officeDocument/2006/relationships" name="REVENUES - Schedule of Deferred" sheetId="49" state="visible" r:id="rId49"/>
    <sheet xmlns:r="http://schemas.openxmlformats.org/officeDocument/2006/relationships" name="REVENUES - Schedule of Change i" sheetId="50" state="visible" r:id="rId50"/>
    <sheet xmlns:r="http://schemas.openxmlformats.org/officeDocument/2006/relationships" name="RESTRICTED CASH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LEASES - Lease Cost (Details)" sheetId="54" state="visible" r:id="rId54"/>
    <sheet xmlns:r="http://schemas.openxmlformats.org/officeDocument/2006/relationships" name="LEASES - Future payments (Detai" sheetId="55" state="visible" r:id="rId55"/>
    <sheet xmlns:r="http://schemas.openxmlformats.org/officeDocument/2006/relationships" name="LEASES - Lease Income Informati" sheetId="56" state="visible" r:id="rId56"/>
    <sheet xmlns:r="http://schemas.openxmlformats.org/officeDocument/2006/relationships" name="LEASES - Future Lease Income (D"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DEBT - Narrative (Details)" sheetId="60" state="visible" r:id="rId60"/>
    <sheet xmlns:r="http://schemas.openxmlformats.org/officeDocument/2006/relationships" name="DEBT - Schedule of Long-term De" sheetId="61" state="visible" r:id="rId61"/>
    <sheet xmlns:r="http://schemas.openxmlformats.org/officeDocument/2006/relationships" name="DEBT - Schedule of Line of Cred" sheetId="62" state="visible" r:id="rId62"/>
    <sheet xmlns:r="http://schemas.openxmlformats.org/officeDocument/2006/relationships" name="DEBT - Schedule of Interest Exp" sheetId="63" state="visible" r:id="rId63"/>
    <sheet xmlns:r="http://schemas.openxmlformats.org/officeDocument/2006/relationships" name="COLLABORATIVE ARRANGEMENT (Deta" sheetId="64" state="visible" r:id="rId64"/>
    <sheet xmlns:r="http://schemas.openxmlformats.org/officeDocument/2006/relationships" name="NONCONSOLIDATED VARIABLE INTE_3" sheetId="65" state="visible" r:id="rId65"/>
    <sheet xmlns:r="http://schemas.openxmlformats.org/officeDocument/2006/relationships" name="TRANSACTIONS WITH RELATED PAR_3" sheetId="66" state="visible" r:id="rId66"/>
    <sheet xmlns:r="http://schemas.openxmlformats.org/officeDocument/2006/relationships" name="TRANSACTIONS WITH RELATED PAR_4" sheetId="67" state="visible" r:id="rId67"/>
    <sheet xmlns:r="http://schemas.openxmlformats.org/officeDocument/2006/relationships" name="TRANSACTIONS WITH RELATED PAR_5" sheetId="68" state="visible" r:id="rId68"/>
    <sheet xmlns:r="http://schemas.openxmlformats.org/officeDocument/2006/relationships" name="SEGMENT REPORTING - Narrative (" sheetId="69" state="visible" r:id="rId69"/>
    <sheet xmlns:r="http://schemas.openxmlformats.org/officeDocument/2006/relationships" name="SEGMENT REPORTING - Summary of " sheetId="70" state="visible" r:id="rId70"/>
    <sheet xmlns:r="http://schemas.openxmlformats.org/officeDocument/2006/relationships" name="SEGMENT REPORTING - Reconciliat" sheetId="71" state="visible" r:id="rId71"/>
    <sheet xmlns:r="http://schemas.openxmlformats.org/officeDocument/2006/relationships" name="INCOME TAXES - Narrative (Detai" sheetId="72" state="visible" r:id="rId72"/>
    <sheet xmlns:r="http://schemas.openxmlformats.org/officeDocument/2006/relationships" name="INCOME TAXES - Schedule of Effe" sheetId="73" state="visible" r:id="rId73"/>
    <sheet xmlns:r="http://schemas.openxmlformats.org/officeDocument/2006/relationships" name="INCOME TAXES - Components of In" sheetId="74" state="visible" r:id="rId74"/>
    <sheet xmlns:r="http://schemas.openxmlformats.org/officeDocument/2006/relationships" name="INCOME TAXES - Schedule of Defe"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PARTNERS' CAPITAL (Details)" sheetId="81" state="visible" r:id="rId81"/>
    <sheet xmlns:r="http://schemas.openxmlformats.org/officeDocument/2006/relationships" name="UNIT BASED COMPENSATION - Narra" sheetId="82" state="visible" r:id="rId82"/>
    <sheet xmlns:r="http://schemas.openxmlformats.org/officeDocument/2006/relationships" name="UNIT BASED COMPENSATION - Class" sheetId="83" state="visible" r:id="rId83"/>
    <sheet xmlns:r="http://schemas.openxmlformats.org/officeDocument/2006/relationships" name="UNIT BASED COMPENSATION - Selli" sheetId="84" state="visible" r:id="rId84"/>
    <sheet xmlns:r="http://schemas.openxmlformats.org/officeDocument/2006/relationships" name="UNIT BASED COMPENSATION - Long-" sheetId="85" state="visible" r:id="rId85"/>
    <sheet xmlns:r="http://schemas.openxmlformats.org/officeDocument/2006/relationships" name="UNIT BASED COMPENSATION - Phant" sheetId="86" state="visible" r:id="rId86"/>
    <sheet xmlns:r="http://schemas.openxmlformats.org/officeDocument/2006/relationships" name="SUPPLEMENTAL CASH FLOW INFORM_3"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00_);(#,##0.000000)"/>
    <numFmt numFmtId="168" formatCode="#,##0.0000_);(#,##0.0000)"/>
    <numFmt numFmtId="169" formatCode="_(&quot;$ &quot;#,##0.000000_);_(&quot;$ &quot;(#,##0.000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674</t>
        </is>
      </c>
    </row>
    <row r="9">
      <c r="A9" s="4" t="inlineStr">
        <is>
          <t>Entity Registrant Name</t>
        </is>
      </c>
      <c r="B9" s="4" t="inlineStr">
        <is>
          <t>USD PARTNERS LP</t>
        </is>
      </c>
    </row>
    <row r="10">
      <c r="A10" s="4" t="inlineStr">
        <is>
          <t>Entity Incorporation, State or Country Code</t>
        </is>
      </c>
      <c r="B10" s="4" t="inlineStr">
        <is>
          <t>DE</t>
        </is>
      </c>
    </row>
    <row r="11">
      <c r="A11" s="4" t="inlineStr">
        <is>
          <t>Entity Tax Identification Number</t>
        </is>
      </c>
      <c r="B11" s="4" t="inlineStr">
        <is>
          <t>30-0831007</t>
        </is>
      </c>
    </row>
    <row r="12">
      <c r="A12" s="4" t="inlineStr">
        <is>
          <t>Entity Address, Address Line One</t>
        </is>
      </c>
      <c r="B12" s="4" t="inlineStr">
        <is>
          <t>811 Main Street</t>
        </is>
      </c>
    </row>
    <row r="13">
      <c r="A13" s="4" t="inlineStr">
        <is>
          <t>Entity Address, Address Line Two</t>
        </is>
      </c>
      <c r="B13" s="4" t="inlineStr">
        <is>
          <t>Suite 28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281</t>
        </is>
      </c>
    </row>
    <row r="18">
      <c r="A18" s="4" t="inlineStr">
        <is>
          <t>Local Phone Number</t>
        </is>
      </c>
      <c r="B18" s="4" t="inlineStr">
        <is>
          <t>291-0510</t>
        </is>
      </c>
    </row>
    <row r="19">
      <c r="A19" s="4" t="inlineStr">
        <is>
          <t>Title of 12(b) Security</t>
        </is>
      </c>
      <c r="B19" s="4" t="inlineStr">
        <is>
          <t>Common Units Representing Limited Partner Interests</t>
        </is>
      </c>
    </row>
    <row r="20">
      <c r="A20" s="4" t="inlineStr">
        <is>
          <t>Trading Symbol</t>
        </is>
      </c>
      <c r="B20" s="4" t="inlineStr">
        <is>
          <t>USD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610682</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row r="33">
      <c r="A33" s="4" t="inlineStr">
        <is>
          <t>Common Units</t>
        </is>
      </c>
    </row>
    <row r="34">
      <c r="A34" s="3" t="inlineStr">
        <is>
          <t>Document Information [Line Items]</t>
        </is>
      </c>
    </row>
    <row r="35">
      <c r="A35" s="4" t="inlineStr">
        <is>
          <t>Entity Shares Outstanding</t>
        </is>
      </c>
      <c r="C35" s="5" t="n">
        <v>26844337</v>
      </c>
    </row>
    <row r="36">
      <c r="A36" s="4" t="inlineStr">
        <is>
          <t>General partner</t>
        </is>
      </c>
    </row>
    <row r="37">
      <c r="A37" s="3" t="inlineStr">
        <is>
          <t>Document Information [Line Items]</t>
        </is>
      </c>
    </row>
    <row r="38">
      <c r="A38" s="4" t="inlineStr">
        <is>
          <t>Entity Shares Outstanding</t>
        </is>
      </c>
      <c r="C38" s="5" t="n">
        <v>461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LIMITED PARTNER INTEREST</t>
        </is>
      </c>
      <c r="B1" s="2" t="inlineStr">
        <is>
          <t>6 Months Ended</t>
        </is>
      </c>
    </row>
    <row r="2">
      <c r="B2" s="2" t="inlineStr">
        <is>
          <t>Jun. 30, 2020</t>
        </is>
      </c>
    </row>
    <row r="3">
      <c r="A3" s="3" t="inlineStr">
        <is>
          <t>Earnings Per Share [Abstract]</t>
        </is>
      </c>
    </row>
    <row r="4">
      <c r="A4" s="4" t="inlineStr">
        <is>
          <t>NET INCOME (LOSS) PER LIMITED PARTNER INTEREST</t>
        </is>
      </c>
      <c r="B4" s="4" t="inlineStr">
        <is>
          <t>NET INCOME (LOSS) PER LIMITED PARTNER INTEREST We allocate our net income or loss among our general partner and limited partners using the two-class method in accordance with applicable authoritative accounting guidance. Under the two-class method, we allocate our net income or loss and any net income or loss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Calculated as if our general partner holds the original 2% general partner interest in us, which is currently at 1.7%. We determined basic and diluted net income (loss) per limited partner unit as set forth in the following tables: For the Three Months Ended June 30, 2020 Common Subordinated Units (7) Class A Units (7) General Total (in thousands, except per unit amounts) Net income attributable to general and limited partner interests in USD Partners LP (1) $ 1,166 $ — $ — $ 20 $ 1,186 Less: Distributable earnings (2) 3,129 — — 54 3,183 Distributions in excess of earnings $ (1,963) $ — $ — $ (34) $ (1,997) Weighted average units outstanding (3) 26,844 — — 461 27,305 Distributable earnings per unit (4) $ 0.12 $ — $ — Overdistributed earnings per unit (5) (0.07) — — Net income per limited partner unit (basic and diluted) (6) $ 0.05 $ — $ — (1) Represents net income allocated to each class of units based on the actual ownership of the Partnership during the period. There were no amounts attributed to the general partner for its incentive distribution rights. (2) Represents the distributions payable for the period based upon the quarterly distribution amounts of $0.111 per unit or $0.444 on an annualized basis. Amounts presented for each class of units include a proportionate amount of the $152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367,230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Additionally, in February 2020, the final tranche of 2,092,709 subordinated units were converted into common units. Refer to Note 17. Partners Capital for more information. For the Three Months Ended June 30, 2019 Common Subordinated Class A Units (7) General Total (in thousands, except per unit amounts) Net income attributable to general and limited partner interests in USD Partners LP (1) $ 713 $ 61 $ — $ 177 $ 951 Less: Distributable earnings (2) 9,336 801 — 338 10,475 Distributions in excess of earnings $ (8,623) $ (740) $ — $ (161) $ (9,524) Weighted average units outstanding (3) 24,410 2,093 — 461 26,964 Distributable earnings per unit (4) $ 0.38 $ 0.38 $ — Overdistributed earnings per unit (5) (0.35) (0.35) — Net income per limited partner unit (basic and diluted) (6) $ 0.03 $ 0.03 $ — (1) Represents net income allocated to each class of units based on the actual ownership of the Partnership during the period. The net income for each class of limited partner has been reduced by its proportionate amount of the $161 thousand attributed to the general partner for its incentive distribution rights. (2) Represents the distributions paid for the period based upon the quarterly distribution amounts of $0.365 per unit or $1.46 per unit on an annualized basis. Amounts presented for each class of units include a proportionate amount of the $471 thousand distributable to holders of the Equity 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92,474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Refer to Note 17. Partners Capital for more information. For the Six Months Ended June 30, 2020 Common Subordinated Units (7) Class A Units (7) General Total (in thousands, except per unit amounts) Net loss attributable to general and limited partner interests in USD Partners LP (1) $ (32,029) $ (15) $ — $ (551) $ (32,595) Less: Distributable earnings (2) 6,258 — — 107 6,365 Distributions in excess of earnings $ (38,287) $ (15) $ — $ (658) $ (38,960) Weighted average units outstanding (3) 26,180 575 — 461 27,216 Distributable earnings per unit (4) $ 0.24 $ — $ — Overdistributed earnings per unit (5) (1.46) (0.03) — Net loss per limited partner unit (basic and diluted) (6) $ (1.22) $ (0.03) $ — (1) Represents net loss allocated to each class of units based on the actual ownership of the Partnership during the period. There were no amounts attributed to the general partner for its incentive distribution rights. (2) Represents the per unit distribution paid of $0.111 per unit for the three months ended March 31, 2020 and $0.111 per unit distributable for the three months ended June 30, 2020, representing a year-to-date distribution of $0.222 per unit. Amounts presented for each class of units include a proportionate amount of the $152 thousand distributed and $152 thousand distributable to holders of the Equity 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loss per limited partner unit excludes the effects of 1,367,230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Additionally, in February 2020, the final tranche of 2,092,709 subordinated units were converted into common units. Refer to Note 17. Partners Capital for more information. For the Six Months Ended June 30, 2019 Common Subordinated Class A Units (7) General Total (in thousands, except per unit amounts) Net income attributable to general and limited partner interests in USD Partners LP (1) $ 1,767 $ 162 $ — $ 341 $ 2,270 Less: Distributable earnings (2) 18,609 1,595 — 654 20,858 Distributions in excess of earnings $ (16,842) $ (1,433) $ — $ (313) $ (18,588) Weighted average units outstanding (3) 23,739 2,671 11 461 26,882 Distributable earnings per unit (4) $ 0.78 $ 0.60 $ — Overdistributed earnings per unit (5) (0.71) (0.54) — Net income per limited partner unit (basic and diluted) (6) $ 0.07 $ 0.06 $ — (1) Represents net income allocated to each class of units based on the actual ownership of the Partnership during the period. The net income for each class of limited partner interest has been reduced by its proportionate amount of the approximate $302 thousand attributed to the general partner for its incentive distribution rights. (2) Represents the per unit distributions paid of $0.3625 per unit for the three months ended March 31, 2019, and $0.365 per unit for the three months ended June 30, 2019, representing a year-to-date distribution amount of $0.7275 per unit. Amounts presented for each class of units include a proportionate amount of the $940 thousand distributed to holders of the Equity-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92,474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Refer to Note 17. Partners Capital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REVENUES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4. Segment Reporting for our disaggregated revenues by segment. Additionally, the below tables summarize the geographic data for our revenues: Three Months Ended June 30, 2020 U.S. Canada Total (in thousands) Third party $ 6,653 $ 15,771 $ 22,424 Related party $ 2,115 $ 2,897 $ 5,012 Three Months Ended June 30, 2019 U.S. Canada Total (in thousands) Third party $ 8,722 $ 11,357 $ 20,079 Related party $ 2,208 $ 4,528 $ 6,736 Six Months Ended June 30, 2020 U.S. Canada Total (in thousands) Third party $ 13,702 $ 33,629 $ 47,331 Related party $ 4,420 $ 5,891 $ 10,311 Six Months Ended June 30, 2019 U.S. Canada Total (in thousands) Third party $ 17,442 $ 23,095 $ 40,537 Related party $ 4,582 $ 9,064 $ 13,646 Remaining Performance Obligations The transaction price allocated to the remaining performance obligations associated with our terminalling and fleet services agreements as of June 30, 2020 are as follows for the periods indicated: For the six months ending December 31, 2020 2021 2022 2023 Thereafter Total (in thousands) Terminalling Services (1) (2) (3) $ 50,525 $ 95,498 $ 71,881 $ 36,481 $ 146,460 $ 400,845 Fleet Services 742 1,016 1,269 38 8 3,073 Total $ 51,267 $ 96,514 $ 73,150 $ 36,519 $ 146,468 $ 403,918 (1) A significant portion of our terminalling services agreements are denominated in Canadian dollars. We have converted the remaining performance obligations associated with these Canadian dollar-denominated contracts using the year-to-date average exchange rate of 0.7335 U.S. dollars per each Canadian dollar at June 30, 2020.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 included in certain of our terminalling services agreements that is based on crude oil pricing index differentials. (3) Assumes USD’s Diluent Recovery Unit project goes into service in the second half of 2021, which will result in certain terminalling services agreements of our Hardisty terminal being automatically extended through mid-2031 and certain agreements at our Stroud terminal having a termination right in June 2022. We have applied the practical expedient that allows us to exclude disclosure of performance obligations that are part of a contract that has an expected duration of one year or less. Contract Assets Our contract assets represent cumulative revenue that has been recognized in advance of billing the customer due to tiered billing provisions. In such arrangements, revenue is recognized using a blended rate based on the billing tiers of the agreement, as the services are consistently provided throughout the duration of the contractual arrangement. We had the following amounts outstanding associated with our contract assets on our consolidated balance sheets in the financial statement line items presented below in the following table for the indicated periods: June 30, 2020 December 31, 2019 (in thousands) Other current assets $ 374 $ 171 Other current assets — related party $ — $ 264 Deferred Revenue Our deferred revenue is a form of a contract liability and consists of amounts collected in advance from customers associated with their terminalling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is currently 100% based on our experience and expectations around usage of these options. Accordingly, we had no deferred revenues at June 30, 2020 for estimated breakage associated with the make-up rights options we granted to our customers. There were $1.1 million deferred revenues associated with make-up rights at December 31, 2019.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non-current liabilities ” on our consolidated balance sheets. We have the following amounts outstanding associated with our deferred revenue on our consolidated balance sheets in the financial statement line items presented below in the following table for the indicated periods: June 30, 2020 December 31, 2019 (in thousands) Deferred revenue $ 5,531 $ 6,104 Deferred revenue — related party (1) $ — $ 1,072 Other non-current liabilities $ 7,372 $ 3,391 (1) Includes deferred revenue associated with customer prepayments from related parties. Refer to Note 12. Transactions with Related Parties for additional discussion of deferred revenues associated with related parties. Excludes deferred revenue from related parties associated with our fleet leases discussed below. The following table presents the changes associated with the balance of our deferred revenue for the six months ended June 30, 2020: December 31, 2019 Cash Additions for Customer Prepayments Revenue Recognized June 30, 2020 (in thousands) Customer prepayments $ 6,104 $ 5,531 $ (6,104) $ 5,531 Customer prepayments — related party (1) $ 1,072 $ — $ (1,072) $ — Other contract liabilities (2) $ 3,391 $ 3,981 $ — $ 7,372 (1) Includes deferred revenue associated with customer prepayments from related parties. Refer to Note 12. Transactions with Related Parties for additional discussion of deferred revenues associated with related parties. Excludes deferred revenue from related parties associated with our fleet leases discussed below. (2) Includes cumulative revenue that has been deferred due to tiered billing provisions included in certain of our Canadian dollar-denominated contracts, as discussed above. As such, the change in Other contract liabilities presented has been reduced by approximately $155 thousand due to the impact of the change in the end of period exchange rate between December 31, 2019 and June 30, 2020. Deferred Revenue — Fleet Leases Our deferred revenue also includes advance payments from customers of our Fleet services business, which will be recognized as Fleet leases revenue when earned pursuant to the terms of our contractual arrangements. We have included $0.4 million at June 30, 2020 and December 31, 2019, in “ Deferred revenue — related party ” on our consolidated balance sheets associated with customer prepayments for our fleet lease agreements. Refer to Note 7. Leases for additional discussion of our lease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 xml:space="preserve">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0. Collaborative Arrangement . The following table provides a reconciliation of cash, cash equivalents and restricted cash reported within our consolidated balance sheets to the amounts shown in our consolidated statements of cash flows for the specified periods: June 30, 2020 2019 (in thousands) Cash and cash equivalents $ 3,093 $ 7,168 Restricted Cash 7,153 7,292 Total cash, cash equivalents and restricted cash $ 10,246 $ 14,4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Our property and equipment is comprised of the following asset classifications as of the dates indicated: June 30, 2020 December 31, 2019 Estimated (in thousands) Land $ 10,090 $ 10,224 N/A Trackage and facilities 123,055 126,008 10-30 Pipeline 32,735 32,916 20-30 Equipment 16,814 16,857 3-20 Furniture 64 66 5-10 Total property and equipment 182,758 186,071 Accumulated depreciation (42,502) (38,919) Construction in progress (1) 720 585 Property and equipment, net $ 140,976 $ 147,737 (1) The amounts classified as “Construction in progress” are excluded from amounts being depreciated. These amounts represent property that has not been placed into productive service as of the respective consolidated balance sheet date. We had no capitalized interest costs for the three and six months ended June 30, 2020, and $131 thousand and $269 thousand for the three and six months ended June 30, 2019, respectively Depreciation expense associated with property and equipment totaled $2.1 million for the three months ended June 30, 2020 and 2019, and $4.3 million and $3.7 million for the six months ended June 30, 2020 and 2019, respectively. Our depreciation expense reflects a reduction to our asset retirement obligation, or ARO, of $0.2 million for the three and six months ended June 30, 2020 and $0.6 million for the six months ended June 30, 2019 due to refinement of our estimates. We had no change in our estimates for the three months ended June 30, 2019. The ARO was associated with restoration of the property at our San Antonio facility. All remediation activities associated with the ARO are now deemed complete and this position has not been disputed by the property owner. There is no remaining balance related to ARO on our consolidated balance sheet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We have noncancellable operating leases for railcars, buildings, storage tanks, offices, railroad tracks, and land. Six Months Ended June 30, 2020 Weighted-average discount rate 5.8 % Weighted average remaining lease term in years 2.36 Our total lease cost consisted of the following items for the dates indicated: Three Months Ended June 30, Six Months Ended June 30, 2020 2019 2020 2019 (in thousands) Operating lease cost $ 1,492 $ 1,484 $ 2,978 $ 2,968 Short term lease cost 47 52 92 99 Variable lease cost 2 — 11 — Sublease income (1,342) (1,337) (2,683) (2,670) Total $ 199 $ 199 $ 398 $ 397 The maturity analysis below presents the undiscounted cash payments we expect to make each period for property that we lease from others under noncancellable operating leases as of June 30, 2020 (in thousands): 2020 $ 2,929 2021 5,509 2022 4,507 2023 22 Total lease payments $ 12,967 Less: imputed interest (876) Present value of lease liabilities $ 12,091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Three Months Ended June 30, Six Months Ended June 30, 2020 2019 2020 2019 (in thousands, except weighted average term) Lease income (1) $ 2,366 $ 2,584 $ 4,552 $ 5,149 Weighted average remaining lease term in years 2.26 (1) Lease income associated with crude oil storage tanks we lease to customers of our terminals totaling $1.4 million and $1.6 million for the three months ended June 30, 2020 and 2019, and $2.5 million and $3.2 million for the six months ended June 30, 2020 and 2019, respectively, is included in “Terminalling services” revenues on our consolidated statements of operations. The maturity analysis below presents the undiscounted future minimum lease payments we expect to receive from customers each period for property they lease from us under noncancellable operating leases as of June 30, 2020 (in thousands): 2020 $ 4,732 2021 8,290 2022 5,354 Total $ 18,376 </t>
        </is>
      </c>
    </row>
    <row r="5">
      <c r="A5" s="4" t="inlineStr">
        <is>
          <t>LEASES</t>
        </is>
      </c>
      <c r="B5" s="4" t="inlineStr">
        <is>
          <t xml:space="preserve">LEASES We have noncancellable operating leases for railcars, buildings, storage tanks, offices, railroad tracks, and land. Six Months Ended June 30, 2020 Weighted-average discount rate 5.8 % Weighted average remaining lease term in years 2.36 Our total lease cost consisted of the following items for the dates indicated: Three Months Ended June 30, Six Months Ended June 30, 2020 2019 2020 2019 (in thousands) Operating lease cost $ 1,492 $ 1,484 $ 2,978 $ 2,968 Short term lease cost 47 52 92 99 Variable lease cost 2 — 11 — Sublease income (1,342) (1,337) (2,683) (2,670) Total $ 199 $ 199 $ 398 $ 397 The maturity analysis below presents the undiscounted cash payments we expect to make each period for property that we lease from others under noncancellable operating leases as of June 30, 2020 (in thousands): 2020 $ 2,929 2021 5,509 2022 4,507 2023 22 Total lease payments $ 12,967 Less: imputed interest (876) Present value of lease liabilities $ 12,091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Three Months Ended June 30, Six Months Ended June 30, 2020 2019 2020 2019 (in thousands, except weighted average term) Lease income (1) $ 2,366 $ 2,584 $ 4,552 $ 5,149 Weighted average remaining lease term in years 2.26 (1) Lease income associated with crude oil storage tanks we lease to customers of our terminals totaling $1.4 million and $1.6 million for the three months ended June 30, 2020 and 2019, and $2.5 million and $3.2 million for the six months ended June 30, 2020 and 2019, respectively, is included in “Terminalling services” revenues on our consolidated statements of operations. The maturity analysis below presents the undiscounted future minimum lease payments we expect to receive from customers each period for property they lease from us under noncancellable operating leases as of June 30, 2020 (in thousands): 2020 $ 4,732 2021 8,290 2022 5,354 Total $ 18,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Goodwill represents the excess of the purchase price of an entity over the estimated fair value of the assets acquired and liabilities assumed. Our goodwill originated from our acquisition of the Casper terminal, which is included in our Terminalling services segment. We test goodwill for impairment annually based on the carrying amounts of our reporting units on the first day of the third quarter of each year or more frequently if events or changes in circumstances suggest that the fair value of a reporting unit is less than its carrying amount. In March 2020, we tested the goodwill associated with our Casper terminal for impairment due to the overall downturn in the crude market and the decline in the demand for petroleum products, which could lead to delays or reductions of expected throughput levels and changes in expectations for current and future contracts at the Casper terminal. Refer to Note 1. Organization and Basis of Presentation — Current Events for more information. The critical assumptions used in our analysis include the following: 1) a weighted average cost of capital of 12%; 2) a capital structure consisting of approximately 65% debt and 35% equity based on the capital structure of market participants; 3) a range of EBITDA multiples derived from equity prices of public companies with similar operating and investment characteristics, from 7.25x to 8.25x; 4) a range of EBITDA multiples for transactions based on actual sales and purchases of comparable businesses, from 8.0x to 9.0x; and 5) a range of incremental volumes expected at our Casper terminal of approximately 4,000 to 25,000 bpd for terminalling and storage services resulting from the anticipated successful completion of the Enbridge DRA project in the second half of 2020. We measured the fair value of our Casper terminal reporting unit by using an income analysis, market analysis and transaction analysis with weightings of 50%, 25% and 25%, respectively. Our estimate of fair value required us to use significant unobservable inputs representative of a Level 3 fair value measurement, including assumptions related to the future performance of our Casper terminal. We determined that the carrying amount of our Casper terminal reporting unit exceeded its fair value at March 31, 2020. Accordingly, we recognized an impairment loss of $33.6 million in our goodwill asset and included this charge in “Goodwill impairment loss” within our consolidated statement of operations for the six months ended June 30, 2020. For additional information see Note 2. Recent Accounting Pronouncements . At June 30, 2020, we had no goodwill balance in our consolidated balance sheet. Intangible Assets The composition, gross carrying amount and accumulated amortization of our identifiable intangible assets are as follows as of the dates indicated: June 30, 2020 December 31, 2019 (in thousands) Carrying amount: Customer service agreements $ 125,960 $ 125,960 Other 106 106 Total carrying amount 126,066 126,066 Accumulated amortization: Customer service agreements (58,222) (51,923) Other (48) (44) Total accumulated amortization (58,270) (51,967) Total intangible assets, net $ 67,796 $ 74,099 Amortization expense associated with intangible assets totaled $3.2 million for each of the three months ended June 30, 2020 and 2019, and $6.3 million for each of the six months ended June 30, 2020 and 2019. We determined the overall downturn in the crude market and the decline in the demand for petroleum products, which could lead to delays or reduction of expected throughput levels and changes in expectations for current and future contracts in our terminalling services at the Casper terminal was an event that required us to evaluate our Casper terminal asset group for impairment. We measured the fair value of our Casper terminal assets at March 31, 2020, by using projections of the undiscounted cash flows expected to be derived from the operation and disposition of the Casper terminal asset. The critical assumptions underlying our projections included the following: 1) a range of incremental volumes expected at our Casper terminal of approximately 4,000 to 25,000 bpd for terminalling and storage services resulting from the anticipated successful completion of the Enbridge DRA project in the second half of 2020; 2) expected volumes for our blended services business for distribution to local refiners; 3) a 15 year remaining useful life of the primary asset, represented by our property and equipment of the Casper terminal asset group; and 4) a residual value of 8.0x projected cash flows for the Casper terminal at the end of the 15 year remaining life of the primary asset. Our projections of the undiscounted cash flows expected to be derived from the operation and disposition of the Casper terminal asset group exceeded the carrying amount of the asset group as of March 31, 2020, the date of our evaluation, indicating cash flows were expected to be sufficient to recover the carrying amount of the Casper terminal asset group. Accordingly, we did not recognize any impairment of our asset. We have not observed any events or circumstances subsequent to our analysis that would suggest the fair value of our Casper terminal is below its carrying amount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In November 2018, we amended and restated our senior secured credit agreement, which we originally established at the time of our initial public offering in October 2014. We refer to the amended and restated senior secured credit agreement executed in November 2018 as the Credit Agreement and the original senior secured credit agreement as the Previous Credit Agreement. Our Credit Agreement is a $385 million revolving credit facility (subject to limits set forth therein) with Citibank, N.A., as administrative agent, and a syndicate of lenders. Our Credit Agreement amends and restates in its entirety our Previous Credit Agreement. Our Credit Agreement is a four one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Our long-term debt balances included the following components as of the specified dates: June 30, 2020 December 31, 2019 (in thousands) Revolving Credit Facility $ 218,000 $ 220,000 Less: Deferred financing costs, net (1,934) (2,349) Total long-term debt, net $ 216,066 $ 217,651 We determined the capacity available to us under the terms of our Credit Agreement was as follows as of the specified dates: June 30, 2020 December 31, 2019 (in millions) Aggregate borrowing capacity under Credit Agreement $ 385.0 $ 385.0 Less: Revolving Credit Facility amounts outstanding 218.0 220.0 Available under the Credit Agreement based on capacity $ 167.0 $ 165.0 Available under the Credit Agreement based on covenants (1) $ 26.2 $ 28.8 (1) Pursuant to the terms of our Credit Agreement, our borrowing capacity, currently, is limited to 4.5 times our trailing 12-month consolidated EBITDA, which equates to $26.2 million and $28.8 million of borrowing capacity available at June 30, 2020 and December 31, 2019, respectively. The weighted average interest rate on our outstanding indebtedness was 2.94% and 4.24% at June 30, 2020 and December 31, 2019, respectively, without consideration to the effect of our derivative contracts. In addition to the interest we incur on our outstanding indebtedness, we pay commitment fees of 0.50% on unused commitments, which rate will vary based on our consolidated net leverage ratio, as defined in our Credit Agreement. At June 30, 2020, we were in compliance with the covenants set forth in our Credit Agreement. Interest expense associated with our outstanding indebtedness was as follows for the specified periods: Three Months Ended June 30, Six Months Ended June 30, 2020 2019 2020 2019 (in thousands) Interest expense on the Credit Agreement $ 2,049 $ 2,906 $ 4,581 $ 5,781 Capitalized interest on construction in progress — (131) — (269) Amortization of deferred financing costs 207 207 414 657 Total interest expense $ 2,256 $ 2,982 $ 4,995 $ 6,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6 Months Ended</t>
        </is>
      </c>
    </row>
    <row r="2">
      <c r="B2" s="2" t="inlineStr">
        <is>
          <t>Jun. 30, 2020</t>
        </is>
      </c>
    </row>
    <row r="3">
      <c r="A3" s="3" t="inlineStr">
        <is>
          <t>Organization, Consolidation and Presentation of Financial Statements [Abstract]</t>
        </is>
      </c>
    </row>
    <row r="4">
      <c r="A4" s="4" t="inlineStr">
        <is>
          <t>COLLABORATIVE ARRANGEMENT</t>
        </is>
      </c>
      <c r="B4" s="4" t="inlineStr">
        <is>
          <t>COLLABORATIVE ARRANGEMENT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5.4 million and $4.9 million for the three months ended June 30, 2020 and 2019, and $11.7 million and $10.0 million for the six months ended June 30, 2020 and 2019, respectively, which are presented as “Pipeline fees” in our consolidated statements of operations. We have included a liability related to this agreement in “Other Current Liabilities” on our consolidated balance sheets of $1.6 million and $1.2 million at June 30, 2020 an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NONCONSOLIDATED VARIABLE INTEREST ENTITIES</t>
        </is>
      </c>
      <c r="B4" s="4" t="inlineStr">
        <is>
          <t xml:space="preserve">NONCONSOLIDATED VARIABLE INTEREST ENTITIES We hav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 summarizes the total assets and liabilities between us and the VIEs as reflected in our consolidated balance sheets at June 30, 2020 and December 31, 2019, as well as our maximum exposure to losses from entities in which we have a variable interest, but are not the primary beneficiary. Generally, our maximum exposure to losses is limited to amounts receivable for services we provided, reduced by any deferred revenues. June 30, 2020 Total assets Total liabilities Maximum exposure to loss (in thousands) Accounts receivable $ 10 $ — $ — Deferred revenue — 10 — $ 10 $ 10 $ — December 31, 2019 Total assets Total liabilities Maximum exposure to loss (in thousands) Accounts receivable $ 11 $ — $ 1 Deferred revenue — 10 — $ 11 $ 10 $ 1 We have assigned certain payment and performance obligations under the leases and master fleet service agreements for 1,232 railcars to the VIEs, but we have retained certain rights and obligations with respect to the servicing of these railc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0</t>
        </is>
      </c>
    </row>
    <row r="3">
      <c r="A3" s="3" t="inlineStr">
        <is>
          <t>Related Party Transactions [Abstract]</t>
        </is>
      </c>
    </row>
    <row r="4">
      <c r="A4" s="4" t="inlineStr">
        <is>
          <t>TRANSACTIONS WITH RELATED PARTIES</t>
        </is>
      </c>
      <c r="B4" s="4" t="inlineStr">
        <is>
          <t xml:space="preserve">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June 30, 2020, owns 11,557,090 of our common units representing a 42.3% limited partner interest in us. As of June 30, 2020, a value of up to $10.0 million of these common units were pledged as collateral under USDG’s letter of credit facility. USDG also provides us with general and administrative support services necessary for the operation and management of our busines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USD Marketing LLC, or USDM, is a wholly-owned subsidiary of USDG organized to promote contracting for services provided by our terminals and to facilitate the marketing of customer products. USD Terminals Canada II ULC, or USDTC II, is an indirect, wholly-owned Canadian subsidiary of USDG, organized for the purposes of pursuing expansion and other development opportunities associated with our Hardisty Terminal, pursuant to the Development Rights and Cooperation agreement between our wholly-owned subsidiary USD Terminals Canada ULC, or USDTC, and USDG. USDTC owns the legacy crude oil loading facility we refer to as the Hardisty terminal. USDTC II completed construction of the Hardisty South expansion (“Hardisty South”) which commenced operations in January 2019. Hardisty South, which is owned and operated by USDTC II, added one and one-half 120-railcar unit trains of transloading capacity per day, or approximately 112,500 barrels per day, of takeaway capacity to the terminal by modifying the existing loading rack and building additional infrastructure and trackage. Omnibus Agreement We are party to an omnibus agreement with USD, USDG and certain of their subsidiaries, or Omnibus Agreement,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June 30, 2020 and 2019 was $1.8 million and $2.2 million, respectively, and for the six months ended June 30, 2020 and 2019 was $3.8 million and $4.7 million, respectively, which amounts are included in “ Selling, general and administrative — related part y” in our consolidated statements of operations. We had a payable balance of $0.3 million and $0.4 million with respect to these costs at June 30, 2020 and December 31, 2019, respectively included in “ Accounts payable and accrued expenses — related party ” in our consolidated balance sheets. Marketing Services Agreement In connection with our purchase of the Stroud terminal, we entered into a Marketing Services Agreement with USDM,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now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Payments made under the Marketing Services Agreement during the periods presented in this Report are discussed below under the heading “ Related Party Revenue and Deferred Revenue. ” Hardisty Terminal Services Agreement We entered into a terminal services agreement with USDTC II during the third quarter of 2019, whereby Hardisty South will provide terminalling services for a third-party customer of our Hardisty terminal for contracted capacity that exceeds the transloading capacity currently available, We incurred $2.1 million and $4.1 million of expenses pursuant to the arrangement for the three and six months ended June 30, 2020, which amounts are included in “ Operating and maintenance expense — related party ” in our consolidated statements of operations. These costs represent the same rate, on a per barrel basis, that we received as revenue from our third-party customer, which is included in “ Terminalling Services ” revenue in our consolidated statements of operations. Additionally, in conjunction with this agreement, we recorded a contract asset of $0.8 million at June 30, 2020 on our consolidated balance sheet in “ Other non-current assets — related party ”, representing long-term prepaid expense associated with this agreement due to tiered billing provisions in the related terminalling services agreements. We had no recorded asset at December 31, 2019, associated with this agreement. Hardisty Shared Facilities Agreement USDTC facilitates the provision of services on behalf of USDTC II pursuant to the terms of a shared facilities agreement, which includes all subcontracted railcar loading, operating, maintenance, pipeline and management services for the entire Hardisty terminal, including Hardisty South owned by USDTC II. USDTC passes through a proportionate amount of the cost of such services to USDTC II. Our financial statements only reflect the cost incurred by USDTC.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USDM assumed the rights and obligations for terminalling capacity at our Hardisty terminal from another customer in June 2017 to facilitate the origination of crude oil barrels by the Stroud customer from our Hardisty terminal for delivery to the Stroud terminal. As a result of USDM assuming these rights and obligations and in order to accommodate the needs of the Stroud customer, the contracted term for the capacity held by USDM at our Hardisty terminal was extended from June 30, 2019 to June 30, 2020. The terms and conditions of these agreements are similar to the terms and conditions of agreements we have with other parties at the Hardisty terminal that are not related to us. USDM’s agreement with the third party customer was renewed and extended, effective July 1, 2020, and USDM subsequently assigned its terminalling services agreement with the third party customer directly to us and is therefore no longer a customer at our Hardisty terminal. USDM controlled approximately 25% of the available monthly capacity of the Hardisty terminal through June 30, 2020. In connection with our purchase of the Stroud terminal, we also entered into a Marketing Services Agreement with USDM, as discussed above. Pursuant to the terms of the agreement, we receive a fixed amount per barrel from USDM in exchange for marketing the additional capacity available at the Stroud terminal. We also received revenue for providing additional terminalling services at our Hardisty terminal to USDM pursuant to the terms of its existing agreements with us. Additionally, effective January 2019, we entered into a six six Terminalling services — related party ” in our consolidated statements of operations. Additionally, we received revenue from USDM for the lease of 200 railcars pursuant to the terms of an existing agreement with us, which is included in the table below under “ Fleet leases — related party ” and “ Fleet services — related party ” and in our consolidated statements of operations. Our related party revenues from USD and affiliates are presented below in the following table for the indicated periods: Three Months Ended June 30, Six Months Ended June 30, 2020 2019 2020 2019 (in thousands) Terminalling services — related party $ 3,800 $ 5,525 $ 7,888 $ 11,163 Fleet leases — related party 983 983 1,967 1,967 Fleet services — related party 228 228 455 455 Freight and other reimbursables — related party 1 — 1 61 $ 5,012 $ 6,736 $ 10,311 $ 13,646 We had the following amounts outstanding with USD and affiliates on our consolidated balance sheets as presented below in the following table for the indicated periods: June 30, 2020 December 31, 2019 (in thousands) Accounts receivable — related party $ 2,461 $ 1,778 Accounts payable and accrued expenses — related party (1) $ 64 $ 87 Other current and non-current assets — related party (2) $ 855 $ 358 Deferred revenue — related party (3) $ 410 $ 1,482 (1) Includes amounts payable to a related party pursuant to the Hardisty Terminal Services Agreement, discussed above, as well as other accounts payable related party amounts associated with our terminalling services business. Does not include amounts payable to related parties associated with the Omnibus Agreement, as discussed above. (2) Includes a contract asset associated with a lease agreement with USDM and cumulative revenue that has been recognized in advance of billing the customer due to tiered billing provisions. Refer to Note 4. Revenue for further discussion. Also includes a contract asset associated with the Hardisty Terminal Services Agreement with USDTC II, as discussed above. (3) Represents deferred revenues associated with our terminalling and fleet services agreements with USD and affiliates for amounts we have collected from them for their prepaid leases and prepaid minimum volume commitment fees. Cash Distributions We paid the following aggregate cash distributions to USDG as a holder of our common units, and with respect to the February 2020 payment date, the sole owner of our subordinated units and to USD Partners GP LLC as sole holder of our general partner interest and IDRs. Distribution Declaration Date Record Date Distribution Amount Paid to Amount Paid to (in thousands) January 30, 2020 February 10, 2020 February 19, 2020 $ 4,276 $ 372 April 23, 2020 May 5, 2020 May 15, 2020 $ 1,283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27436</v>
      </c>
      <c r="C4" s="6" t="n">
        <v>26815</v>
      </c>
      <c r="D4" s="6" t="n">
        <v>57642</v>
      </c>
      <c r="E4" s="6" t="n">
        <v>54183</v>
      </c>
    </row>
    <row r="5">
      <c r="A5" s="3" t="inlineStr">
        <is>
          <t>Operating costs</t>
        </is>
      </c>
    </row>
    <row r="6">
      <c r="A6" s="4" t="inlineStr">
        <is>
          <t>Operating and maintenance</t>
        </is>
      </c>
      <c r="B6" s="5" t="n">
        <v>2564</v>
      </c>
      <c r="C6" s="5" t="n">
        <v>2510</v>
      </c>
      <c r="D6" s="5" t="n">
        <v>5645</v>
      </c>
      <c r="E6" s="5" t="n">
        <v>5721</v>
      </c>
    </row>
    <row r="7">
      <c r="A7" s="4" t="inlineStr">
        <is>
          <t>Operating and maintenance — related party</t>
        </is>
      </c>
      <c r="B7" s="5" t="n">
        <v>4629</v>
      </c>
      <c r="C7" s="5" t="n">
        <v>2510</v>
      </c>
      <c r="D7" s="5" t="n">
        <v>9737</v>
      </c>
      <c r="E7" s="5" t="n">
        <v>5721</v>
      </c>
    </row>
    <row r="8">
      <c r="A8" s="4" t="inlineStr">
        <is>
          <t>Selling, general and administrative</t>
        </is>
      </c>
      <c r="B8" s="5" t="n">
        <v>2620</v>
      </c>
      <c r="C8" s="5" t="n">
        <v>2722</v>
      </c>
      <c r="D8" s="5" t="n">
        <v>5800</v>
      </c>
      <c r="E8" s="5" t="n">
        <v>5199</v>
      </c>
    </row>
    <row r="9">
      <c r="A9" s="4" t="inlineStr">
        <is>
          <t>Selling, general and administrative — related party</t>
        </is>
      </c>
      <c r="B9" s="5" t="n">
        <v>4455</v>
      </c>
      <c r="C9" s="5" t="n">
        <v>4947</v>
      </c>
      <c r="D9" s="5" t="n">
        <v>9628</v>
      </c>
      <c r="E9" s="5" t="n">
        <v>9874</v>
      </c>
    </row>
    <row r="10">
      <c r="A10" s="4" t="inlineStr">
        <is>
          <t>Goodwill impairment loss</t>
        </is>
      </c>
      <c r="B10" s="5" t="n">
        <v>0</v>
      </c>
      <c r="C10" s="5" t="n">
        <v>0</v>
      </c>
      <c r="D10" s="5" t="n">
        <v>33589</v>
      </c>
      <c r="E10" s="5" t="n">
        <v>0</v>
      </c>
    </row>
    <row r="11">
      <c r="A11" s="4" t="inlineStr">
        <is>
          <t>Depreciation and amortization</t>
        </is>
      </c>
      <c r="B11" s="5" t="n">
        <v>5203</v>
      </c>
      <c r="C11" s="5" t="n">
        <v>5283</v>
      </c>
      <c r="D11" s="5" t="n">
        <v>10625</v>
      </c>
      <c r="E11" s="5" t="n">
        <v>10017</v>
      </c>
    </row>
    <row r="12">
      <c r="A12" s="4" t="inlineStr">
        <is>
          <t>Total operating costs</t>
        </is>
      </c>
      <c r="B12" s="5" t="n">
        <v>22435</v>
      </c>
      <c r="C12" s="5" t="n">
        <v>21639</v>
      </c>
      <c r="D12" s="5" t="n">
        <v>82141</v>
      </c>
      <c r="E12" s="5" t="n">
        <v>43601</v>
      </c>
    </row>
    <row r="13">
      <c r="A13" s="4" t="inlineStr">
        <is>
          <t>Operating income (loss)</t>
        </is>
      </c>
      <c r="B13" s="5" t="n">
        <v>5001</v>
      </c>
      <c r="C13" s="5" t="n">
        <v>5176</v>
      </c>
      <c r="D13" s="5" t="n">
        <v>-24499</v>
      </c>
      <c r="E13" s="5" t="n">
        <v>10582</v>
      </c>
    </row>
    <row r="14">
      <c r="A14" s="4" t="inlineStr">
        <is>
          <t>Interest expense</t>
        </is>
      </c>
      <c r="B14" s="5" t="n">
        <v>2256</v>
      </c>
      <c r="C14" s="5" t="n">
        <v>2982</v>
      </c>
      <c r="D14" s="5" t="n">
        <v>4995</v>
      </c>
      <c r="E14" s="5" t="n">
        <v>6169</v>
      </c>
    </row>
    <row r="15">
      <c r="A15" s="4" t="inlineStr">
        <is>
          <t>Loss associated with derivative instruments</t>
        </is>
      </c>
      <c r="B15" s="5" t="n">
        <v>332</v>
      </c>
      <c r="C15" s="5" t="n">
        <v>1074</v>
      </c>
      <c r="D15" s="5" t="n">
        <v>3205</v>
      </c>
      <c r="E15" s="5" t="n">
        <v>1746</v>
      </c>
    </row>
    <row r="16">
      <c r="A16" s="4" t="inlineStr">
        <is>
          <t>Foreign currency transaction loss</t>
        </is>
      </c>
      <c r="B16" s="5" t="n">
        <v>1150</v>
      </c>
      <c r="C16" s="5" t="n">
        <v>20</v>
      </c>
      <c r="D16" s="5" t="n">
        <v>1058</v>
      </c>
      <c r="E16" s="5" t="n">
        <v>202</v>
      </c>
    </row>
    <row r="17">
      <c r="A17" s="4" t="inlineStr">
        <is>
          <t>Other expense (income), net</t>
        </is>
      </c>
      <c r="B17" s="5" t="n">
        <v>-111</v>
      </c>
      <c r="C17" s="5" t="n">
        <v>21</v>
      </c>
      <c r="D17" s="5" t="n">
        <v>-843</v>
      </c>
      <c r="E17" s="5" t="n">
        <v>-3</v>
      </c>
    </row>
    <row r="18">
      <c r="A18" s="4" t="inlineStr">
        <is>
          <t>Income (loss) before income taxes</t>
        </is>
      </c>
      <c r="B18" s="5" t="n">
        <v>1374</v>
      </c>
      <c r="C18" s="5" t="n">
        <v>1079</v>
      </c>
      <c r="D18" s="5" t="n">
        <v>-32914</v>
      </c>
      <c r="E18" s="5" t="n">
        <v>2468</v>
      </c>
    </row>
    <row r="19">
      <c r="A19" s="4" t="inlineStr">
        <is>
          <t>Provision for (benefit from) income taxes</t>
        </is>
      </c>
      <c r="B19" s="5" t="n">
        <v>188</v>
      </c>
      <c r="C19" s="5" t="n">
        <v>128</v>
      </c>
      <c r="D19" s="5" t="n">
        <v>-319</v>
      </c>
      <c r="E19" s="5" t="n">
        <v>198</v>
      </c>
    </row>
    <row r="20">
      <c r="A20" s="4" t="inlineStr">
        <is>
          <t>Net income (loss)</t>
        </is>
      </c>
      <c r="B20" s="5" t="n">
        <v>1186</v>
      </c>
      <c r="C20" s="5" t="n">
        <v>951</v>
      </c>
      <c r="D20" s="5" t="n">
        <v>-32595</v>
      </c>
      <c r="E20" s="5" t="n">
        <v>2270</v>
      </c>
    </row>
    <row r="21">
      <c r="A21" s="4" t="inlineStr">
        <is>
          <t>Net income (loss) attributable to limited partner interests</t>
        </is>
      </c>
      <c r="B21" s="6" t="n">
        <v>1166</v>
      </c>
      <c r="C21" s="6" t="n">
        <v>774</v>
      </c>
      <c r="D21" s="6" t="n">
        <v>-32044</v>
      </c>
      <c r="E21" s="6" t="n">
        <v>1929</v>
      </c>
    </row>
    <row r="22">
      <c r="A22" s="4" t="inlineStr">
        <is>
          <t>Weighted average units outstanding (in shares)</t>
        </is>
      </c>
      <c r="B22" s="5" t="n">
        <v>27305</v>
      </c>
      <c r="C22" s="5" t="n">
        <v>26964</v>
      </c>
      <c r="D22" s="5" t="n">
        <v>27216</v>
      </c>
      <c r="E22" s="5" t="n">
        <v>26882</v>
      </c>
    </row>
    <row r="23">
      <c r="A23" s="4" t="inlineStr">
        <is>
          <t>Common Units</t>
        </is>
      </c>
    </row>
    <row r="24">
      <c r="A24" s="3" t="inlineStr">
        <is>
          <t>Operating costs</t>
        </is>
      </c>
    </row>
    <row r="25">
      <c r="A25" s="4" t="inlineStr">
        <is>
          <t>Net income (loss) per unit (basic and diluted) (USD per share)</t>
        </is>
      </c>
      <c r="B25" s="7" t="n">
        <v>0.05</v>
      </c>
      <c r="C25" s="7" t="n">
        <v>0.03</v>
      </c>
      <c r="D25" s="7" t="n">
        <v>-1.22</v>
      </c>
      <c r="E25" s="7" t="n">
        <v>0.07000000000000001</v>
      </c>
    </row>
    <row r="26">
      <c r="A26" s="4" t="inlineStr">
        <is>
          <t>Weighted average units outstanding (in shares)</t>
        </is>
      </c>
      <c r="B26" s="5" t="n">
        <v>26844</v>
      </c>
      <c r="C26" s="5" t="n">
        <v>24410</v>
      </c>
      <c r="D26" s="5" t="n">
        <v>26180</v>
      </c>
      <c r="E26" s="5" t="n">
        <v>23739</v>
      </c>
    </row>
    <row r="27">
      <c r="A27" s="4" t="inlineStr">
        <is>
          <t>Subordinated Units</t>
        </is>
      </c>
    </row>
    <row r="28">
      <c r="A28" s="3" t="inlineStr">
        <is>
          <t>Operating costs</t>
        </is>
      </c>
    </row>
    <row r="29">
      <c r="A29" s="4" t="inlineStr">
        <is>
          <t>Net income (loss) per unit (basic and diluted) (USD per share)</t>
        </is>
      </c>
      <c r="B29" s="6" t="n">
        <v>0</v>
      </c>
      <c r="C29" s="7" t="n">
        <v>0.03</v>
      </c>
      <c r="D29" s="7" t="n">
        <v>-0.03</v>
      </c>
      <c r="E29" s="7" t="n">
        <v>0.06</v>
      </c>
    </row>
    <row r="30">
      <c r="A30" s="4" t="inlineStr">
        <is>
          <t>Weighted average units outstanding (in shares)</t>
        </is>
      </c>
      <c r="B30" s="5" t="n">
        <v>0</v>
      </c>
      <c r="C30" s="5" t="n">
        <v>2093</v>
      </c>
      <c r="D30" s="5" t="n">
        <v>575</v>
      </c>
      <c r="E30" s="5" t="n">
        <v>2671</v>
      </c>
    </row>
    <row r="31">
      <c r="A31" s="4" t="inlineStr">
        <is>
          <t>Related party</t>
        </is>
      </c>
    </row>
    <row r="32">
      <c r="A32" s="3" t="inlineStr">
        <is>
          <t>Revenues</t>
        </is>
      </c>
    </row>
    <row r="33">
      <c r="A33" s="4" t="inlineStr">
        <is>
          <t>Revenues</t>
        </is>
      </c>
      <c r="B33" s="6" t="n">
        <v>5012</v>
      </c>
      <c r="C33" s="6" t="n">
        <v>6736</v>
      </c>
      <c r="D33" s="6" t="n">
        <v>10311</v>
      </c>
      <c r="E33" s="6" t="n">
        <v>13646</v>
      </c>
    </row>
    <row r="34">
      <c r="A34" s="3" t="inlineStr">
        <is>
          <t>Operating costs</t>
        </is>
      </c>
    </row>
    <row r="35">
      <c r="A35" s="4" t="inlineStr">
        <is>
          <t>Operating and maintenance — related party</t>
        </is>
      </c>
      <c r="B35" s="5" t="n">
        <v>2065</v>
      </c>
      <c r="C35" s="5" t="n">
        <v>0</v>
      </c>
      <c r="D35" s="5" t="n">
        <v>4092</v>
      </c>
      <c r="E35" s="5" t="n">
        <v>0</v>
      </c>
    </row>
    <row r="36">
      <c r="A36" s="4" t="inlineStr">
        <is>
          <t>Selling, general and administrative — related party</t>
        </is>
      </c>
      <c r="B36" s="5" t="n">
        <v>1835</v>
      </c>
      <c r="C36" s="5" t="n">
        <v>2225</v>
      </c>
      <c r="D36" s="5" t="n">
        <v>3828</v>
      </c>
      <c r="E36" s="5" t="n">
        <v>4675</v>
      </c>
    </row>
    <row r="37">
      <c r="A37" s="4" t="inlineStr">
        <is>
          <t>Terminalling services</t>
        </is>
      </c>
    </row>
    <row r="38">
      <c r="A38" s="3" t="inlineStr">
        <is>
          <t>Revenues</t>
        </is>
      </c>
    </row>
    <row r="39">
      <c r="A39" s="4" t="inlineStr">
        <is>
          <t>Revenues</t>
        </is>
      </c>
      <c r="B39" s="5" t="n">
        <v>22309</v>
      </c>
      <c r="C39" s="5" t="n">
        <v>19730</v>
      </c>
      <c r="D39" s="5" t="n">
        <v>46544</v>
      </c>
      <c r="E39" s="5" t="n">
        <v>39728</v>
      </c>
    </row>
    <row r="40">
      <c r="A40" s="4" t="inlineStr">
        <is>
          <t>Terminalling services | Related party</t>
        </is>
      </c>
    </row>
    <row r="41">
      <c r="A41" s="3" t="inlineStr">
        <is>
          <t>Revenues</t>
        </is>
      </c>
    </row>
    <row r="42">
      <c r="A42" s="4" t="inlineStr">
        <is>
          <t>Revenues</t>
        </is>
      </c>
      <c r="B42" s="5" t="n">
        <v>3800</v>
      </c>
      <c r="C42" s="5" t="n">
        <v>5525</v>
      </c>
      <c r="D42" s="5" t="n">
        <v>7888</v>
      </c>
      <c r="E42" s="5" t="n">
        <v>11163</v>
      </c>
    </row>
    <row r="43">
      <c r="A43" s="4" t="inlineStr">
        <is>
          <t>Fleet leases | Related party</t>
        </is>
      </c>
    </row>
    <row r="44">
      <c r="A44" s="3" t="inlineStr">
        <is>
          <t>Revenues</t>
        </is>
      </c>
    </row>
    <row r="45">
      <c r="A45" s="4" t="inlineStr">
        <is>
          <t>Revenues</t>
        </is>
      </c>
      <c r="B45" s="5" t="n">
        <v>983</v>
      </c>
      <c r="C45" s="5" t="n">
        <v>983</v>
      </c>
      <c r="D45" s="5" t="n">
        <v>1967</v>
      </c>
      <c r="E45" s="5" t="n">
        <v>1967</v>
      </c>
    </row>
    <row r="46">
      <c r="A46" s="4" t="inlineStr">
        <is>
          <t>Fleet services</t>
        </is>
      </c>
    </row>
    <row r="47">
      <c r="A47" s="3" t="inlineStr">
        <is>
          <t>Revenues</t>
        </is>
      </c>
    </row>
    <row r="48">
      <c r="A48" s="4" t="inlineStr">
        <is>
          <t>Revenues</t>
        </is>
      </c>
      <c r="B48" s="5" t="n">
        <v>51</v>
      </c>
      <c r="C48" s="5" t="n">
        <v>51</v>
      </c>
      <c r="D48" s="5" t="n">
        <v>101</v>
      </c>
      <c r="E48" s="5" t="n">
        <v>108</v>
      </c>
    </row>
    <row r="49">
      <c r="A49" s="4" t="inlineStr">
        <is>
          <t>Fleet services | Related party</t>
        </is>
      </c>
    </row>
    <row r="50">
      <c r="A50" s="3" t="inlineStr">
        <is>
          <t>Revenues</t>
        </is>
      </c>
    </row>
    <row r="51">
      <c r="A51" s="4" t="inlineStr">
        <is>
          <t>Revenues</t>
        </is>
      </c>
      <c r="B51" s="5" t="n">
        <v>228</v>
      </c>
      <c r="C51" s="5" t="n">
        <v>228</v>
      </c>
      <c r="D51" s="5" t="n">
        <v>455</v>
      </c>
      <c r="E51" s="5" t="n">
        <v>455</v>
      </c>
    </row>
    <row r="52">
      <c r="A52" s="4" t="inlineStr">
        <is>
          <t>Freight and other reimbursables</t>
        </is>
      </c>
    </row>
    <row r="53">
      <c r="A53" s="3" t="inlineStr">
        <is>
          <t>Revenues</t>
        </is>
      </c>
    </row>
    <row r="54">
      <c r="A54" s="4" t="inlineStr">
        <is>
          <t>Revenues</t>
        </is>
      </c>
      <c r="B54" s="5" t="n">
        <v>64</v>
      </c>
      <c r="C54" s="5" t="n">
        <v>298</v>
      </c>
      <c r="D54" s="5" t="n">
        <v>686</v>
      </c>
      <c r="E54" s="5" t="n">
        <v>701</v>
      </c>
    </row>
    <row r="55">
      <c r="A55" s="3" t="inlineStr">
        <is>
          <t>Operating costs</t>
        </is>
      </c>
    </row>
    <row r="56">
      <c r="A56" s="4" t="inlineStr">
        <is>
          <t>Operating costs</t>
        </is>
      </c>
      <c r="B56" s="5" t="n">
        <v>65</v>
      </c>
      <c r="C56" s="5" t="n">
        <v>298</v>
      </c>
      <c r="D56" s="5" t="n">
        <v>687</v>
      </c>
      <c r="E56" s="5" t="n">
        <v>762</v>
      </c>
    </row>
    <row r="57">
      <c r="A57" s="4" t="inlineStr">
        <is>
          <t>Freight and other reimbursables | Related party</t>
        </is>
      </c>
    </row>
    <row r="58">
      <c r="A58" s="3" t="inlineStr">
        <is>
          <t>Revenues</t>
        </is>
      </c>
    </row>
    <row r="59">
      <c r="A59" s="4" t="inlineStr">
        <is>
          <t>Revenues</t>
        </is>
      </c>
      <c r="B59" s="5" t="n">
        <v>1</v>
      </c>
      <c r="C59" s="5" t="n">
        <v>0</v>
      </c>
      <c r="D59" s="5" t="n">
        <v>1</v>
      </c>
      <c r="E59" s="5" t="n">
        <v>61</v>
      </c>
    </row>
    <row r="60">
      <c r="A60" s="4" t="inlineStr">
        <is>
          <t>Subcontracted rail services</t>
        </is>
      </c>
    </row>
    <row r="61">
      <c r="A61" s="3" t="inlineStr">
        <is>
          <t>Operating costs</t>
        </is>
      </c>
    </row>
    <row r="62">
      <c r="A62" s="4" t="inlineStr">
        <is>
          <t>Operating costs</t>
        </is>
      </c>
      <c r="B62" s="5" t="n">
        <v>2688</v>
      </c>
      <c r="C62" s="5" t="n">
        <v>3699</v>
      </c>
      <c r="D62" s="5" t="n">
        <v>6133</v>
      </c>
      <c r="E62" s="5" t="n">
        <v>7264</v>
      </c>
    </row>
    <row r="63">
      <c r="A63" s="4" t="inlineStr">
        <is>
          <t>Pipeline fees</t>
        </is>
      </c>
    </row>
    <row r="64">
      <c r="A64" s="3" t="inlineStr">
        <is>
          <t>Operating costs</t>
        </is>
      </c>
    </row>
    <row r="65">
      <c r="A65" s="4" t="inlineStr">
        <is>
          <t>Operating costs</t>
        </is>
      </c>
      <c r="B65" s="6" t="n">
        <v>5395</v>
      </c>
      <c r="C65" s="6" t="n">
        <v>4902</v>
      </c>
      <c r="D65" s="6" t="n">
        <v>11742</v>
      </c>
      <c r="E65" s="6" t="n">
        <v>99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from railcars, including related logistics services. We also facilitate rail-to-pipeline shipments of crude oil. Our Terminalling services segment also charges minimum monthly fees to store crude oil in tanks that are leased to our customers. The Fleet services segment provides customers with railcars and fleet services related to the transportation of liquid hydrocarbons and biofuel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We define Segment Adjusted EBITDA as “Net income (loss)”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Three Months Ended June 30, 2020 Terminalling Fleet Corporate Total (in thousands) Revenues Terminalling services $ 22,309 $ — $ — $ 22,309 Terminalling services — related party 3,800 — — 3,800 Fleet leases — related party — 983 — 983 Fleet services — 51 — 51 Fleet services — related party — 228 — 228 Freight and other reimbursables 32 32 — 64 Freight and other reimbursables — related party — 1 — 1 Total revenues 26,141 1,295 — 27,436 Operating costs Subcontracted rail services 2,688 — — 2,688 Pipeline fees 5,395 — — 5,395 Freight and other reimbursables 32 33 — 65 Operating and maintenance 3,604 1,025 — 4,629 Selling, general and administrative 1,417 213 2,825 4,455 Goodwill impairment loss — — — — Depreciation and amortization 5,203 — — 5,203 Total operating costs 18,339 1,271 2,825 22,435 Operating income (loss) 7,802 24 (2,825) 5,001 Interest expense — — 2,256 2,256 Loss associated with derivative instruments — — 332 332 Foreign currency transaction loss 81 3 1,066 1,150 Other income, net (110) — (1) (111) Provision for (benefit from) income taxes 208 (20) — 188 Net income (loss) $ 7,623 $ 41 $ (6,478) $ 1,186 Three Months Ended June 30, 2019 Terminalling Fleet Corporate Total (in thousands) Revenues Terminalling services $ 19,730 $ — $ — $ 19,730 Terminalling services — related party 5,525 — — 5,525 Fleet leases — related party — 983 — 983 Fleet services — 51 — 51 Fleet services — related party — 228 — 228 Freight and other reimbursables 223 75 — 298 Freight and other reimbursables — related party — — — — Total revenues 25,478 1,337 — 26,815 Operating costs Subcontracted rail services 3,699 — — 3,699 Pipeline fees 4,902 — — 4,902 Freight and other reimbursables 223 75 — 298 Operating and maintenance 1,525 985 — 2,510 Selling, general and administrative 1,597 203 3,147 4,947 Goodwill impairment loss — — — — Depreciation and amortization 5,283 — — 5,283 Total operating costs 17,229 1,263 3,147 21,639 Operating income (loss) 8,249 74 (3,147) 5,176 Interest expense — — 2,982 2,982 Loss associated with derivative instruments — — 1,074 1,074 Foreign currency transaction loss (gain) (54) 4 70 20 Other expense (income), net 25 — (4) 21 Provision for income taxes 123 5 — 128 Net income (loss) $ 8,155 $ 65 $ (7,269) $ 951 Six Months Ended June 30, 2020 Terminalling Fleet Corporate Total (in thousands) Revenues Terminalling services $ 46,544 $ — $ — $ 46,544 Terminalling services — related party 7,888 — — 7,888 Fleet leases — related party — 1,967 — 1,967 Fleet services — 101 — 101 Fleet services — related party — 455 — 455 Freight and other reimbursables 649 37 — 686 Freight and other reimbursables — related party — 1 — 1 Total revenues 55,081 2,561 — 57,642 Operating costs Subcontracted rail services 6,133 — — 6,133 Pipeline fees 11,742 — — 11,742 Freight and other reimbursables 649 38 — 687 Operating and maintenance 7,692 2,045 — 9,737 Selling, general and administrative 3,140 526 5,962 9,628 Goodwill impairment loss 33,589 — — 33,589 Depreciation and amortization 10,625 — — 10,625 Total operating costs 73,570 2,609 5,962 82,141 Operating loss (18,489) (48) (5,962) (24,499) Interest expense — — 4,995 4,995 Loss associated with derivative instruments — — 3,205 3,205 Foreign currency transaction loss (gain) 7 (3) 1,054 1,058 Other income, net (839) — (4) (843) Provision for (benefit from) income taxes 161 (480) — (319) Net income (loss) $ (17,818) $ 435 $ (15,212) $ (32,595) Six Months Ended June 30, 2019 Terminalling Fleet Corporate Total (in thousands) Revenues Terminalling services $ 39,728 $ — $ — $ 39,728 Terminalling services — related party 11,163 — — 11,163 Fleet leases — related party — 1,967 — 1,967 Fleet services — 108 — 108 Fleet services — related party — 455 — 455 Freight and other reimbursables 521 180 — 701 Freight and other reimbursables — related party 7 54 — 61 Total revenues 51,419 2,764 — 54,183 Operating costs Subcontracted rail services 7,264 — — 7,264 Pipeline fees 9,963 — — 9,963 Freight and other reimbursables 528 234 — 762 Operating and maintenance 3,688 2,033 — 5,721 Selling, general and administrative 3,260 492 6,122 9,874 Goodwill impairment loss — — — — Depreciation and amortization 10,017 — — 10,017 Total operating costs 34,720 2,759 6,122 43,601 Operating income (loss) 16,699 5 (6,122) 10,582 Interest expense — — 6,169 6,169 Loss associated with derivative instruments — — 1,746 1,746 Foreign currency transaction loss (gain) (95) 8 289 202 Other expense (income), net 1 — (4) (3) Provision for income taxes 190 8 — 198 Net income (loss) $ 16,603 $ (11) $ (14,322) $ 2,270 Segment Adjusted EBITDA The following tables present the computation of Segment Adjusted EBITDA, which is a measure determined in accordance with GAAP, for each of our segments for the periods indicated: Three Months Ended June 30, Six Months Ended June 30, Terminalling Services Segment 2020 2019 2020 2019 (in thousands) Net income (loss) $ 7,623 $ 8,155 $ (17,818) $ 16,603 Interest income (1) (2) (8) (23) (15) Depreciation and amortization 5,203 5,283 10,625 10,017 Provision for income taxes 208 123 161 190 Foreign currency transaction loss (gain) (2) 81 (54) 7 (95) Loss associated with disposal of assets — 42 — 50 Goodwill impairment loss — — 33,589 — Other income — (25) — (42) Non-cash deferred amounts (3) 1,119 161 1,556 110 Segment Adjusted EBITDA $ 14,232 $ 13,677 $ 28,097 $ 26,818 (1) Represents interest income associated with our Terminalling Services segment that is included in “ Other expense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Three Months Ended June 30, Six Months Ended June 30, Fleet Services Segment 2020 2019 2020 2019 (in thousands) Net income (loss) $ 41 $ 65 $ 435 $ (11) Provision for (benefit from) income taxes (20) 5 (480) 8 Foreign currency transaction loss (gain) (1) 3 4 (3) 8 Segment Adjusted EBITDA 24 74 (48) 5 (1)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U.S. Federal and State Income Taxes We are treated as a partnership for U.S. federal and most state income tax purposes, with each partner being separately taxed on their share of our taxable income. We have elected to classify one of our subsidiaries, USD Rail LP, as an entity taxable as a corporation for U.S. federal income tax purposes due to treasury regulations that do not permit the income of this subsidiary to be classified as “qualifying income” as such term is defined in §7704(d) of the Internal Revenue Code of 1986, as amended, or the Code. We are also subject to state franchise tax in the state of Texas, which is treated as an income tax under the applicable accounting guidance. Our U.S. federal income tax expense is based on the statutory federal income tax rate of 21%, as applied to USD Rail LP’s taxable loss of $0.1 million for the three months ended June 30, 2019, and $0.1 million and $0.2 million for the six months ended June 30, 2020 and 2019, respectively. USD Rail LP had no significant income or loss for the three months ended June 30, 2020. Foreign Income Taxes Our Canadian operations are conducted through entities that are subject to Canadian federal and Alberta provincial income taxes. The Canadian federal income tax on business income is currently 15%. In June 2019, the Canadian province of Alberta enacted a tax rate decrease that reduces the tax rate on business income from the previous rate of 12% to an ultimate rate of 8% effective for 2022. The reduction in the tax rate on business income is phased in over three years beginning with a reduction to a rate of 11% effective July 1, 2019, with further reductions of 1% in each successive year until it reaches 8% on January 1, 2022. As a result, the tax rate on business income for Alberta businesses in 2020 is 10%. We recognize income tax expense in our consolidated financial statements based upon enacted rates in effect for the periods presented. As such for the three and six months ended June 30, 2020, income tax expense for our Canadian operations is determined based upon the combined federal and provincial income tax rate of 25%, representing a 15% federal income tax rate and a 10% provincial income tax rate. For the three and six months ended June 30, 2019, income tax expense of our Canadian operations was determined based on the combined federal and provincial income tax rate of 26.5%. The combined income tax rate of 23%, representing a 15% federal income tax rate and an 8% provincial income tax rate, was used to compute the deferred income tax benefit, representing the impact of temporary differences that are expected to reverse in the future. CARES Act On March 27, 2020, the CARES Act was signed into law. The CARES Act is an emergency economic stimulus package enacted in response to the coronavirus outbreak which, among other measures, contains numerous income tax provisions. Some of these tax provisions are expected to be effective retroactively for tax years ending before the date of enactment. For us, the most significant change included in the CARES Act was the impact to U.S. net operating loss carryback provisions. U.S. net operating losses incurred in tax years 2018, 2019, or 2020 can now be carried back to the preceding five tax years and may be used to fully offset taxable income (i.e. they are not subject to the 80 percent net income offset limitation of Section 172 of the Code). As a result of these CARES Act changes, for the three and six months ended June 30, 2020 we recognized a current tax benefit of $13 thousand and $530 thousand, respectively, for a claimable tax refund by carrying back U.S. net operating losses incurred in 2018, 2019, and the first half of 2020. We also recognized a one-time deferred tax expense of $46 thousand in the first quarter of 2020 due to the net effect of utilizing all U.S. net operating loss deferred tax assets and releasing the corresponding U.S. valuation allowance as of December 31, 2019. We expect to recognize an additional tax benefit in 2020 due to anticipated taxable losses. The tax impacts of the CARES Act were computed with the best available information, and will be adjusted after the 2020 U.S. tax return is finalized. However, we do not expect these adjustments to have a material change to the tax provision in future periods. Estimated Annual Effective Income Tax Rate The following table presents a reconciliation of our income tax based on the U.S. federal statutory income tax rate and our effective income tax rate: Three Months Ended June 30, Six Months Ended June 30, 2020 2019 2020 2019 (in thousands) Income tax expense (benefit) at the U.S. federal statutory rate $ 289 21 % $ 226 21 % $ (6,912) 21 % $ 518 21 % Amount attributable to partnership not subject to income tax (119) (9) % (107) (10) % 7,034 (21) % (372) (15) % Foreign income tax rate differential 16 1 % 40 4 % 26 — % 63 3 % Other - CARES Act (8) (1) % (53) (5) % (212) — % (53) (2) % State income tax expense 10 1 % 5 1 % 19 — % 8 — % Change in valuation allowance — — % 17 2 % (274) 1 % 34 1 % Provision for (benefit from) income taxes $ 188 13 % $ 128 13 % $ (319) 1 % $ 198 8 % We determined our year-to-date 2020 provision for income taxes using an estimated annual effective income tax rate of 1% on a consolidated basis for fiscal year 2020. This rate incorporates the applicable income tax rates of the various domestic and foreign tax jurisdictions to which we are subject. Three Months Ended June 30, Six Months Ended June 30, 2020 2019 2020 2019 (in thousands) Current income tax expense: U.S. federal income tax benefit $ (13) $ — $ (530) $ — State income tax expense 10 5 19 8 Canadian federal and provincial income tax expense 380 277 733 593 Total current income tax expense 377 282 222 601 Deferred income tax expense (benefit): U.S. federal income tax expense (benefit) (16) — 31 — Canadian federal and provincial income tax benefit (173) (154) (572) (403) Total change in deferred income tax benefit (189) (154) (541) (403) Provision for (benefit from) income taxes $ 188 $ 128 $ (319) $ 198 Our deferred income tax assets and liabilities reflect the income tax effect of differences between the carrying amounts of our assets and liabilities for financial reporting purposes and the amounts used for income tax purposes. Our deferred income tax assets are included in “ Other non-current assets ” and deferred income tax liabilities are included in “ Deferred income tax liabilities, net ” on our consolidated balance sheets. The major components of our deferred income tax assets and liabilities associated with our operations were as follows as of the dates indicated: June 30, 2020 U.S. Foreign Total (in thousands) Deferred income tax assets Property and equipment $ — $ 571 $ 571 Capital loss carryforwards — 387 387 Operating loss carryforwards — — — Deferred income tax liabilities Unbilled revenue — (435) (435) Prepaid expenses (31) — (31) Valuation allowance — (387) (387) Deferred income tax asset (liability), net $ (31) $ 136 $ 105 December 31, 2019 U.S. Foreign Total (in thousands) Deferred income tax assets Property and equipment $ — $ 272 $ 272 Capital loss carryforwards — 387 387 Operating loss carryforwards 320 — 320 Deferred income tax liabilities Unbilled revenue — (730) (730) Prepaid expenses (46) — (46) Property and equipment — — — Valuation allowance (274) (387) (661) Deferred income tax liability, net $ — $ (458) $ (458) We had no loss carryforwards for U.S. federal tax purposes remaining at June 30, 2020. We had loss carryforwards of $1.5 million remaining as of December 31, 2019. We had loss carryforwards for Canadian tax purposes of $4.2 million and $4.3 million as of June 30, 2020 and December 31, 2019, respectively. A portion of our Canadian loss carryforward is for capital items that do not expire under currently enacted Canadian tax law, while $1.0 million of the carryforward amount relates to Canadian operating losses that will expire in 2034. We are subject to examination by the taxing authorities for the years ended December 31, 2019, 2018 and 2017. We did not have any unrecognized income tax benefits or any income tax reserves for uncertain tax positions as of June 30, 2020 and December 31, 2019. Refer to Note 19. Supplemental Cash Flow Information for information regarding amounts paid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 xml:space="preserve">DERIVATIVE FINANCIAL INSTRUMENTSOur net income, or loss, and cash flows are subject to fluctuations resulting from changes in interest rates on our variable rate debt obligations and from changes in foreign currency exchange rates, particularly with respect to the U.S. dollar and the Canadian dollar. In limited circumstances, we may also hold long positions in the commodities we handle on behalf of our customers, which exposes us to commodity price risk. We use derivative financial instruments, including futures, forwards, swaps, options and other financial instruments with similar characteristics, to manage the risks associated with market fluctuations in interest rates, foreign currency exchange rates and commodity prices, as well as to reduce volatility in our cash flows. We have not historically designated, nor do we expect to designate, our derivative financial instruments as hedges of the underlying risk exposure. All of our financial instruments are employed in connection with an underlying asset, liability and/or forecasted transaction and are not entered into for speculative purposes. Interest Rate Derivatives We use interest rate derivative financial instruments to partially mitigate our exposure to interest rate fluctuations on our variable rate debt. Under our Credit Agreement, one-month LIBOR is used as the index rate for the interest we are charged on amounts borrowed under our Revolving Credit Facility. Effective November 2017, we entered into a five Derivative Positions We record all of our derivative financial instruments at their fair values in the line items specified below within our consolidated balance sheets, the amounts of which were as follows at the dates indicated: June 30, 2020 December 31, 2019 (in thousands) Other current liabilities $ (1,572) $ (139) Other non-current liabilities (2,170) (687) $ (3,742) $ (826) We have not designated our derivative financial instruments as hedges of our interest rate exposure. As a result, changes in the fair value of these derivatives are recorded as “Loss associated with derivative instruments” in our consolidated statements of operations.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June 30, Six Months Ended June 30, 2020 2019 2020 2019 (in thousands) Loss associated with derivative instruments $ 332 $ 1,074 $ 3,205 $ 1,746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June 30, 2020 December 31, 2019 Notional Interest Rate Parameters Fair Value Fair Value (in thousands) Collar Agreements Maturing in 2022 Ceiling $ 100,000,000 2.5 % $ 7 $ 83 Floor $ 100,000,000 1.7 % (3,749) (909) Total $ (3,742) $ (826)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include master netting agreements that allow the parties to our derivative contracts to elect net settlement in respect of all transactions under the agreements. The effect of the rights of offset are presented in the tables below as of the dates indicated. June 30, 2020 Current assets Non-current assets Current liabilities Non-current liabilities Total (in thousands) Fair value of derivatives — gross presentation $ 4 $ 3 $ (1,576) $ (2,173) $ (3,742) Effects of netting arrangements (4) (3) 4 3 — Fair value of derivatives — net presentation $ — $ — $ (1,572) $ (2,170) $ (3,742) December 31, 2019 Current assets Non-current assets Current liabilities Non-current liabilities Total (in thousands) Fair value of derivatives — gross presentation $ — $ 83 $ (139) $ (770) $ (826) Effects of netting arrangements — (83) — 83 — Fair value of derivatives — net presentation $ — $ — $ (139) $ (687) $ (8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0</t>
        </is>
      </c>
    </row>
    <row r="3">
      <c r="A3" s="3" t="inlineStr">
        <is>
          <t>Equity [Abstract]</t>
        </is>
      </c>
    </row>
    <row r="4">
      <c r="A4" s="4" t="inlineStr">
        <is>
          <t>PARTNERS' CAPITAL</t>
        </is>
      </c>
      <c r="B4" s="4" t="inlineStr">
        <is>
          <t>PARTNERS’ CAPITAL Our common units represent and subordinated units represented limited partner interests in us. The holders of common units are and subordinated units were entitled to participate in partnership distributions and to exercise the rights and privileges available to limited partners under our partnership agreement. In February 2019, pursuant to the terms set forth in our partnership agreement, the fourth and final vesting tranche of 38,750 Class A units vested and was converted into our common units. We determined that each vested Class A unit would receive one common unit at conversion based upon our distributions paid for the four preceding quarters. As a result, the final tranche of 38,750 Class A units were converted into 38,750 common units and no Class A units remain outstanding at June 30, 2020. Our Class A units were limited partner interests in us that entitled the holders to nonforfeitable distributions that were equivalent to the distributions paid with respect to our common units (excluding any arrearages of unpaid minimum quarterly distributions from prior quarters) and, as a result, were considered participating securities. Our Class A units did not have voting rights and vested in four equal annual installments over the four feature, which, upon vesting, provided for the conversion of the Class A units into common units based on a conversion factor that was tied to the level of our distribution growth for the applicable year. The conversion factor was 1.00 for the first vesting tranche, 1.50 for the second vesting tranche, 1.00 for the third vesting tranche and 1.00 for the fourth vesting tranche. All of our subordinated units converted into common units on a one-for-one basis in separate sequential tranches. Each tranche was comprised of 20.0% of the subordinated units issued in conjunction with our IPO. Each separate tranche was eligible to convert on or after December 31, 2015 (but no more frequently than once in any twelve Our partnership agreement provides that, while any subordinated units remained outstanding, holders of our common units had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were made on the subordinated units.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518,475 vested during the first six months in 2020, of which 339,073 were converted into our common units after 179,402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8. Unit Based Compensation . The board of directors of our general partner has adopted a cash distribution policy pursuant to which we intend to distribute at least the minimum quarterly distribution of $0.2875 per unit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are determined by our general partner. For the quarter ended June 30, 2020, the board of directors of our general partner determined that we had sufficient available cash after the establishment of cash reserves and the payment of our expenses to distribute $0.111 per unit on all of our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COMPENSATION</t>
        </is>
      </c>
      <c r="B1" s="2" t="inlineStr">
        <is>
          <t>6 Months Ended</t>
        </is>
      </c>
    </row>
    <row r="2">
      <c r="B2" s="2" t="inlineStr">
        <is>
          <t>Jun. 30, 2020</t>
        </is>
      </c>
    </row>
    <row r="3">
      <c r="A3" s="3" t="inlineStr">
        <is>
          <t>Share-based Payment Arrangement [Abstract]</t>
        </is>
      </c>
    </row>
    <row r="4">
      <c r="A4" s="4" t="inlineStr">
        <is>
          <t>UNIT BASED COMPENSATION</t>
        </is>
      </c>
      <c r="B4" s="4" t="inlineStr">
        <is>
          <t>UNIT BASED COMPENSATION Class A units Our Class A units vested annually over a four four Class A unit. As a result, we converted 38,750 Class A units into 38,750 common units in 2019 and no Class A units remain outstanding at June 30, 2020. Three Months Ended June 30, Six Months Ended June 30, 2020 2019 2020 2019 Class A units outstanding at beginning of period — — — 38,750 Vested — — — (38,750) Forfeited — — — — Class A units outstanding at end of period — — — — We recognized compensation expense in “Selling, general and administrative” with regard to our Class A units for the following amounts during the periods presented: Three Months Ended June 30, Six months ended June 30, 2020 2019 2020 2019 (in thousands) Selling, general and administrative $ — $ — $ — $ 14 For the three and six months ended June 30, 2020 and 2019 we had no forfeitures of Class A units. We elected to account for actual forfeitures as they occurred rather than applying an estimated forfeiture rate when determining compensation expense. Each holder of a Class A unit was entitled to nonforfeitable cash distributions equal to the product of the number of Class A units outstanding for the participant and the cash distribution per unit paid to our common unitholders. These distributions were included in “Distributions” as presented in our consolidated statements of cash flows and our consolidated statements of partners’ capital. However, any distributions paid on Class A units that were forfeited were reclassified to unit based compensation expense when we determined that the Class A units were not expected to vest. We recognized no compensation expense for the three and six months ended June 30, 2020 or 2019, for distributions paid on Class A units that were forfeited. Long-term Incentive Plan In 2020 and 2019, the board of directors of our general partner, acting in its capacity as our general partner, approved the grant of 694,140 and 633,637 Phantom Units, respectively, to directors and employees of our general partner and its affiliates under our A/R LTIP. At June 30, 2020, we had 943,277 Phantom Units remaining available for issuance.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of the Partnership or our general partner. Awards to independent directors of the board of our general partner and an independent consultant typically vest over a one The following tables present the award activity for our Equity-classified Phantom Units: Director and Independent Consultant Phantom Units Employee Phantom Units Weighted-Average Grant Date Fair Value Per Phantom Unit Phantom Unit awards at December 31, 2019 37,139 1,252,544 $ 11.34 Granted 40,065 594,912 $ 10.15 Vested (37,139) (481,336) $ 10.84 Forfeited — (38,955) $ 11.07 Phantom Unit awards at June 30, 2020 40,065 1,327,165 $ 10.98 Director and Independent Consultant Phantom Units Employee Phantom Units Weighted-Average Grant Date Fair Value Per Phantom Unit Phantom Unit awards at December 31, 2018 34,611 1,130,685 $ 11.19 Granted 37,139 544,857 $ 11.37 Vested (34,611) (417,348) $ 11.00 Forfeited — (2,859) $ 10.94 Phantom Unit awards at June 30, 2019 37,139 1,255,335 $ 11.34 The following tables present the award activity for our Liability-classified Phantom Units: Director and Independent Consultant Phantom Units Employee Phantom Units Weighted-Average Grant Date Fair Value Per Phantom Unit Phantom Unit awards at December 31, 2019 12,177 44,620 $ 11.53 Granted 13,136 46,027 $ 10.15 Vested (12,177) — $ 11.37 Phantom Unit awards at June 30, 2020 13,136 90,647 $ 10.76 Director and Independent Consultant Phantom Units Employee Phantom Units Weighted-Average Grant Date Fair Value Per Phantom Unit Phantom Unit awards at December 31, 2018 11,348 29,265 $ 11.31 Granted 12,177 39,464 $ 11.37 Vested (11,348) — $ 11.55 Phantom Unit awards at June 30, 2019 12,177 68,729 $ 11.32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operations and recognizing a liability in “Other current liabilities”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operations, with an offset to common units within the Partners’ Capital section of our consolidated balance sheet. For the three months ended June 30, 2020 and 2019, we recognized $1.6 million and for the six months ended June 30, 2020 and 2019 we recognized $3.3 million and $3.0 million, respectively, of compensation expense associated with outstanding Phantom Units. As of June 30, 2020, we have unrecognized compensation expense associated with our outstanding Phantom Units totaling $12.9 million, which we expect to recognize over a weighted average period of 2.68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June 30, Six Months Ended June 30, 2020 2019 2020 2019 (in thousands) Equity-classified Phantom Units (1) $ 152 $ 469 $ 629 $ 887 Liability-classified Phantom Units 12 29 33 44 Total $ 164 $ 498 $ 662 $ 931 (1) We had no reclassifications to unit based compensation expense for DERs paid in relation to Phantom Units that have been forfeited for the three months ended June 30, 2020 and 2019. We reclassified $57 thousand and $7 thousand for the six months ended June 30, 2020 and 2019, respectively, for forfe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SUPPLEMENTAL CASH FLOW INFORMATION The following table provides supplemental cash flow information for the periods indicated: Six Months Ended June 30, 2020 2019 (in thousands) Cash paid for income taxes $ 433 $ 607 Cash paid for interest $ 4,957 $ 5,815 Cash paid for operating leases $ 3,416 $ 3,058 The following table provides supplemental information for the item labeled “Other” in the “Net cash provided by operating activities” section of our consolidated statements of cash flows: Six Months Ended June 30, 2020 2019 (in thousands) Loss associated with disposal of assets $ — $ 50 Amortization of deferred financing costs 414 657 $ 414 $ 707 Non-cash activities Leases We recorded $2.8 million of right-of-use lease assets and the associated liabilities on our consolidated balance sheet as of June 30, 2020, representing non-cash activities resulting from new or extended lease agreements. See Note 7. Leases for further discussion. Non-cash Investing Activities For the six months ended June 30, 2020 and 2019, we had non-cash investing activities for capital expenditures for property, plant and equipment that were financed through accounts payable and accrued expenses as presented in the table below for the periods indicated: Six months ended June 30, 2020 2019 (in thousands) Property, plant and equipment financed through accounts payable accrued liabilities $ (252) $ 2,3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Distribution to Partners On July 23, 2020, the board of directors of USD Partners GP LLC, acting in its capacity as our general partner, declared a quarterly cash distribution payable of $0.111 per unit, or $0.444 per unit on an annualized basis, for the three months ended June 30, 2020. Consistent with the distribution declared for the first quarter of 2020, the distribution represents a decrease of $0.259 per unit, or 70.0% below the distribution with respect to the fourth quarter of 2019. The distribution will be paid on August 14, 2020, to unitholders of record at the close of business on August 4, 2020. The distribution will include payment of $1.7 million to our public common unitholders, $1.3 million to USDG as a holder of our common units and $51 thousand to USD Partners GP LLC as a holder of the general partner interest. Revolving Credit Facility Activity Subsequent to June 30, 2020, we made additional repayments of $3.0 million under the terms of our existing $385 million Revolving Credit Facility. The Credit Agreement provides for borrowings of up to $385 million, expandable to $500.0 million, with lender consent, and expires on November 2, 2022. As of August 3, 2020, we had amounts outstanding of $215.0 million under the Revolving Credit Fac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including adjustments made associated with the provisions of the CARES Act discussed above, and consisting only of normal recurring adjustments, which our management considers necessary to present fairly our financial position as of June 30, 2020, our results of operations for the three and six months ended June 30, 2020 and 2019, and our cash flows for the six months ended June 30, 2020 and 2019. We derived our consolidated balance sheet as of December 31, 2019 from the audited consolidated financial statements included in our Annual Report on Form 10-K for the fiscal year ended December 31, 2019. Our results of operations for the three and six months ended June 30, 2020 and 2019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9.</t>
        </is>
      </c>
    </row>
    <row r="5">
      <c r="A5" s="4" t="inlineStr">
        <is>
          <t>Foreign Currency Translation</t>
        </is>
      </c>
      <c r="B5" s="4" t="inlineStr">
        <is>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re translated into our reporting currency based on the average exchange rate for each monthly period. Fluctuations in the exchange rate between the Canadian dollar and the U.S. dollar can create variability in the amounts we translate and report in U.S. dollars.</t>
        </is>
      </c>
    </row>
    <row r="6">
      <c r="A6" s="4" t="inlineStr">
        <is>
          <t>Recently Adopted Accounting Pronouncements and Recent Accounting Pronouncements Not Yet Adopted</t>
        </is>
      </c>
      <c r="B6" s="4" t="inlineStr">
        <is>
          <t>Recently Adopted Accounting Pronouncements Intangibles - Goodwill and Other In January 2017, the Financial Accounting Standards Board, or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Pursuant to the provisions of ASU 2017-04, an entity will no longer determine goodwill impairment by calculating the implied fair value of goodwill by assigning the fair value of a reporting unit to all of its assets and liabilities as if that reporting unit had been acquired in a business combination. Rather, an entity will recognize an impairment loss for the amount by which the carrying amount of a reporting unit exceeds the reporting unit’s fair value. However, the loss recognized can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adopted the provisions of ASU 2017-04 on January 1, 2020. In March 2020, we tested the goodwill associated with our Casper terminal for impairment due to there being circumstances that suggested the fair value of the Casper reporting unit was less than its carrying amount. The circumstances identified related to the overall downturn in the crude market and the decline in the demand for petroleum products, which could lead to delays or reductions of expected throughput levels and changes in expectations for current and future contracts at the Casper terminal. Refer to Note 1. Organization and Basis of Presentation — Current Events for more information. This standard requires us to recognize an impairment loss for the amount by which the carrying amount of our Casper terminal exceeds the fair value of the terminal. Accordingly, we have recognized an impairment loss in our goodwill asset for the six months ended June 30, 2020. Refer to Note 8. Goodwill and Intangible assets for more information. Recent Accounting Pronouncements Not Yet Adopted Income Taxes (ASU 2019-12) In December 2019, the FASB issued Accounting Standards Update No. 2019-12, or ASU 2019-12, which amends ASC Topic 740 by removing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In addition, under the provisions of ASU 2019-12, single-member limited liability companies and similar disregarded entities that are not subject to income tax are not required to recognize an allocation of consolidated income tax expense in their separate financial statements, but they could elect to do s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LOSS) PER LIMITED PARTNER INTEREST (Tables)</t>
        </is>
      </c>
      <c r="B1" s="2" t="inlineStr">
        <is>
          <t>6 Months Ended</t>
        </is>
      </c>
    </row>
    <row r="2">
      <c r="B2" s="2" t="inlineStr">
        <is>
          <t>Jun. 30, 2020</t>
        </is>
      </c>
    </row>
    <row r="3">
      <c r="A3" s="3" t="inlineStr">
        <is>
          <t>Earnings Per Share [Abstract]</t>
        </is>
      </c>
    </row>
    <row r="4">
      <c r="A4" s="4" t="inlineStr">
        <is>
          <t>Schedule of distribution method to limited and general partners</t>
        </is>
      </c>
      <c r="B4" s="4" t="inlineStr">
        <is>
          <t>The formula for distributing available cash as set forth in our partnership agreement is as follows: Distribution Targets Portion of Quarterly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Calculated as if our general partner holds the original 2% general partner interest in us, which is currently at 1.7%.</t>
        </is>
      </c>
    </row>
    <row r="5">
      <c r="A5" s="4" t="inlineStr">
        <is>
          <t>Schedule of earnings per share, basic and diluted</t>
        </is>
      </c>
      <c r="B5" s="4" t="inlineStr">
        <is>
          <t>We determined basic and diluted net income (loss) per limited partner unit as set forth in the following tables: For the Three Months Ended June 30, 2020 Common Subordinated Units (7) Class A Units (7) General Total (in thousands, except per unit amounts) Net income attributable to general and limited partner interests in USD Partners LP (1) $ 1,166 $ — $ — $ 20 $ 1,186 Less: Distributable earnings (2) 3,129 — — 54 3,183 Distributions in excess of earnings $ (1,963) $ — $ — $ (34) $ (1,997) Weighted average units outstanding (3) 26,844 — — 461 27,305 Distributable earnings per unit (4) $ 0.12 $ — $ — Overdistributed earnings per unit (5) (0.07) — — Net income per limited partner unit (basic and diluted) (6) $ 0.05 $ — $ — (1) Represents net income allocated to each class of units based on the actual ownership of the Partnership during the period. There were no amounts attributed to the general partner for its incentive distribution rights. (2) Represents the distributions payable for the period based upon the quarterly distribution amounts of $0.111 per unit or $0.444 on an annualized basis. Amounts presented for each class of units include a proportionate amount of the $152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367,230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Additionally, in February 2020, the final tranche of 2,092,709 subordinated units were converted into common units. Refer to Note 17. Partners Capital for more information. For the Three Months Ended June 30, 2019 Common Subordinated Class A Units (7) General Total (in thousands, except per unit amounts) Net income attributable to general and limited partner interests in USD Partners LP (1) $ 713 $ 61 $ — $ 177 $ 951 Less: Distributable earnings (2) 9,336 801 — 338 10,475 Distributions in excess of earnings $ (8,623) $ (740) $ — $ (161) $ (9,524) Weighted average units outstanding (3) 24,410 2,093 — 461 26,964 Distributable earnings per unit (4) $ 0.38 $ 0.38 $ — Overdistributed earnings per unit (5) (0.35) (0.35) — Net income per limited partner unit (basic and diluted) (6) $ 0.03 $ 0.03 $ — (1) Represents net income allocated to each class of units based on the actual ownership of the Partnership during the period. The net income for each class of limited partner has been reduced by its proportionate amount of the $161 thousand attributed to the general partner for its incentive distribution rights. (2) Represents the distributions paid for the period based upon the quarterly distribution amounts of $0.365 per unit or $1.46 per unit on an annualized basis. Amounts presented for each class of units include a proportionate amount of the $471 thousand distributable to holders of the Equity 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92,474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Refer to Note 17. Partners Capital for more information. For the Six Months Ended June 30, 2020 Common Subordinated Units (7) Class A Units (7) General Total (in thousands, except per unit amounts) Net loss attributable to general and limited partner interests in USD Partners LP (1) $ (32,029) $ (15) $ — $ (551) $ (32,595) Less: Distributable earnings (2) 6,258 — — 107 6,365 Distributions in excess of earnings $ (38,287) $ (15) $ — $ (658) $ (38,960) Weighted average units outstanding (3) 26,180 575 — 461 27,216 Distributable earnings per unit (4) $ 0.24 $ — $ — Overdistributed earnings per unit (5) (1.46) (0.03) — Net loss per limited partner unit (basic and diluted) (6) $ (1.22) $ (0.03) $ — (1) Represents net loss allocated to each class of units based on the actual ownership of the Partnership during the period. There were no amounts attributed to the general partner for its incentive distribution rights. (2) Represents the per unit distribution paid of $0.111 per unit for the three months ended March 31, 2020 and $0.111 per unit distributable for the three months ended June 30, 2020, representing a year-to-date distribution of $0.222 per unit. Amounts presented for each class of units include a proportionate amount of the $152 thousand distributed and $152 thousand distributable to holders of the Equity 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loss per limited partner unit excludes the effects of 1,367,230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Additionally, in February 2020, the final tranche of 2,092,709 subordinated units were converted into common units. Refer to Note 17. Partners Capital for more information. For the Six Months Ended June 30, 2019 Common Subordinated Class A Units (7) General Total (in thousands, except per unit amounts) Net income attributable to general and limited partner interests in USD Partners LP (1) $ 1,767 $ 162 $ — $ 341 $ 2,270 Less: Distributable earnings (2) 18,609 1,595 — 654 20,858 Distributions in excess of earnings $ (16,842) $ (1,433) $ — $ (313) $ (18,588) Weighted average units outstanding (3) 23,739 2,671 11 461 26,882 Distributable earnings per unit (4) $ 0.78 $ 0.60 $ — Overdistributed earnings per unit (5) (0.71) (0.54) — Net income per limited partner unit (basic and diluted) (6) $ 0.07 $ 0.06 $ — (1) Represents net income allocated to each class of units based on the actual ownership of the Partnership during the period. The net income for each class of limited partner interest has been reduced by its proportionate amount of the approximate $302 thousand attributed to the general partner for its incentive distribution rights. (2) Represents the per unit distributions paid of $0.3625 per unit for the three months ended March 31, 2019, and $0.365 per unit for the three months ended June 30, 2019, representing a year-to-date distribution amount of $0.7275 per unit. Amounts presented for each class of units include a proportionate amount of the $940 thousand distributed to holders of the Equity-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92,474 equity-classified phantom unit awards outstanding as they were anti-dilutive for the period presented. (7) In February 2019, pursuant to the terms set forth in our partnership agreement, the fourth and final vesting tranche of 38,750 Class A units vested and were converted into Common units. Refer to Note 17. Partners Capital for mor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186</v>
      </c>
      <c r="C4" s="6" t="n">
        <v>951</v>
      </c>
      <c r="D4" s="6" t="n">
        <v>-32595</v>
      </c>
      <c r="E4" s="6" t="n">
        <v>2270</v>
      </c>
    </row>
    <row r="5">
      <c r="A5" s="4" t="inlineStr">
        <is>
          <t>Other comprehensive income (loss) — foreign currency translation</t>
        </is>
      </c>
      <c r="B5" s="5" t="n">
        <v>2917</v>
      </c>
      <c r="C5" s="5" t="n">
        <v>1140</v>
      </c>
      <c r="D5" s="5" t="n">
        <v>-1605</v>
      </c>
      <c r="E5" s="5" t="n">
        <v>2555</v>
      </c>
    </row>
    <row r="6">
      <c r="A6" s="4" t="inlineStr">
        <is>
          <t>Comprehensive income (loss)</t>
        </is>
      </c>
      <c r="B6" s="6" t="n">
        <v>4103</v>
      </c>
      <c r="C6" s="6" t="n">
        <v>2091</v>
      </c>
      <c r="D6" s="6" t="n">
        <v>-34200</v>
      </c>
      <c r="E6" s="6" t="n">
        <v>48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ion of revenues</t>
        </is>
      </c>
      <c r="B4" s="4" t="inlineStr">
        <is>
          <t xml:space="preserve">Additionally, the below tables summarize the geographic data for our revenues: Three Months Ended June 30, 2020 U.S. Canada Total (in thousands) Third party $ 6,653 $ 15,771 $ 22,424 Related party $ 2,115 $ 2,897 $ 5,012 Three Months Ended June 30, 2019 U.S. Canada Total (in thousands) Third party $ 8,722 $ 11,357 $ 20,079 Related party $ 2,208 $ 4,528 $ 6,736 Six Months Ended June 30, 2020 U.S. Canada Total (in thousands) Third party $ 13,702 $ 33,629 $ 47,331 Related party $ 4,420 $ 5,891 $ 10,311 Six Months Ended June 30, 2019 U.S. Canada Total (in thousands) Third party $ 17,442 $ 23,095 $ 40,537 Related party $ 4,582 $ 9,064 $ 13,646 </t>
        </is>
      </c>
    </row>
    <row r="5">
      <c r="A5" s="4" t="inlineStr">
        <is>
          <t>Schedule of remaining performance obligations</t>
        </is>
      </c>
      <c r="B5" s="4" t="inlineStr">
        <is>
          <t>The transaction price allocated to the remaining performance obligations associated with our terminalling and fleet services agreements as of June 30, 2020 are as follows for the periods indicated: For the six months ending December 31, 2020 2021 2022 2023 Thereafter Total (in thousands) Terminalling Services (1) (2) (3) $ 50,525 $ 95,498 $ 71,881 $ 36,481 $ 146,460 $ 400,845 Fleet Services 742 1,016 1,269 38 8 3,073 Total $ 51,267 $ 96,514 $ 73,150 $ 36,519 $ 146,468 $ 403,918 (1) A significant portion of our terminalling services agreements are denominated in Canadian dollars. We have converted the remaining performance obligations associated with these Canadian dollar-denominated contracts using the year-to-date average exchange rate of 0.7335 U.S. dollars per each Canadian dollar at June 30, 2020.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 included in certain of our terminalling services agreements that is based on crude oil pricing index differentials. (3) Assumes USD’s Diluent Recovery Unit project goes into service in the second half of 2021, which will result in certain terminalling services agreements of our Hardisty terminal being automatically extended through mid-2031 and certain agreements at our Stroud terminal having a termination right in June 2022.</t>
        </is>
      </c>
    </row>
    <row r="6">
      <c r="A6" s="4" t="inlineStr">
        <is>
          <t>Schedule of changes of balance of contract liabilities</t>
        </is>
      </c>
      <c r="B6" s="4" t="inlineStr">
        <is>
          <t>We had the following amounts outstanding associated with our contract assets on our consolidated balance sheets in the financial statement line items presented below in the following table for the indicated periods: June 30, 2020 December 31, 2019 (in thousands) Other current assets $ 374 $ 171 Other current assets — related party $ — $ 264 We have the following amounts outstanding associated with our deferred revenue on our consolidated balance sheets in the financial statement line items presented below in the following table for the indicated periods: June 30, 2020 December 31, 2019 (in thousands) Deferred revenue $ 5,531 $ 6,104 Deferred revenue — related party (1) $ — $ 1,072 Other non-current liabilities $ 7,372 $ 3,391 (1) Includes deferred revenue associated with customer prepayments from related parties. Refer to Note 12. Transactions with Related Parties for additional discussion of deferred revenues associated with related parties. Excludes deferred revenue from related parties associated with our fleet leases discussed below. The following table presents the changes associated with the balance of our deferred revenue for the six months ended June 30, 2020: December 31, 2019 Cash Additions for Customer Prepayments Revenue Recognized June 30, 2020 (in thousands) Customer prepayments $ 6,104 $ 5,531 $ (6,104) $ 5,531 Customer prepayments — related party (1) $ 1,072 $ — $ (1,072) $ — Other contract liabilities (2) $ 3,391 $ 3,981 $ — $ 7,372 (1) Includes deferred revenue associated with customer prepayments from related parties. Refer to Note 12. Transactions with Related Parties for additional discussion of deferred revenues associated with related parties. Excludes deferred revenue from related parties associated with our fleet leases discussed below. (2) Includes cumulative revenue that has been deferred due to tiered billing provisions included in certain of our Canadian dollar-denominated contracts, as discussed above. As such, the change in Other contract liabilities presented has been reduced by approximately $155 thousand due to the impact of the change in the end of period exchange rate between December 31, 2019 and June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Restrictions on cash and cash equivalents</t>
        </is>
      </c>
      <c r="B4" s="4" t="inlineStr">
        <is>
          <t xml:space="preserve">The following table provides a reconciliation of cash, cash equivalents and restricted cash reported within our consolidated balance sheets to the amounts shown in our consolidated statements of cash flows for the specified periods: June 30, 2020 2019 (in thousands) Cash and cash equivalents $ 3,093 $ 7,168 Restricted Cash 7,153 7,292 Total cash, cash equivalents and restricted cash $ 10,246 $ 14,460 </t>
        </is>
      </c>
    </row>
    <row r="5">
      <c r="A5" s="4" t="inlineStr">
        <is>
          <t>Schedule of cash and cash equivalents</t>
        </is>
      </c>
      <c r="B5" s="4" t="inlineStr">
        <is>
          <t xml:space="preserve">The following table provides a reconciliation of cash, cash equivalents and restricted cash reported within our consolidated balance sheets to the amounts shown in our consolidated statements of cash flows for the specified periods: June 30, 2020 2019 (in thousands) Cash and cash equivalents $ 3,093 $ 7,168 Restricted Cash 7,153 7,292 Total cash, cash equivalents and restricted cash $ 10,246 $ 14,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Our property and equipment is comprised of the following asset classifications as of the dates indicated: June 30, 2020 December 31, 2019 Estimated (in thousands) Land $ 10,090 $ 10,224 N/A Trackage and facilities 123,055 126,008 10-30 Pipeline 32,735 32,916 20-30 Equipment 16,814 16,857 3-20 Furniture 64 66 5-10 Total property and equipment 182,758 186,071 Accumulated depreciation (42,502) (38,919) Construction in progress (1) 720 585 Property and equipment, net $ 140,976 $ 147,737 (1) The amounts classified as “Construction in progress” are excluded from amounts being depreciated. These amounts represent property that has not been placed into productive service as of the respective consolidated balance sheet date. We had no capitalized interest costs for the three and six months ended June 30, 2020, and $131 thousand and $269 thousand for the three and six months ended June 30,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cost</t>
        </is>
      </c>
      <c r="B4" s="4" t="inlineStr">
        <is>
          <t xml:space="preserve">We have noncancellable operating leases for railcars, buildings, storage tanks, offices, railroad tracks, and land. Six Months Ended June 30, 2020 Weighted-average discount rate 5.8 % Weighted average remaining lease term in years 2.36 Our total lease cost consisted of the following items for the dates indicated: Three Months Ended June 30, Six Months Ended June 30, 2020 2019 2020 2019 (in thousands) Operating lease cost $ 1,492 $ 1,484 $ 2,978 $ 2,968 Short term lease cost 47 52 92 99 Variable lease cost 2 — 11 — Sublease income (1,342) (1,337) (2,683) (2,670) Total $ 199 $ 199 $ 398 $ 397 </t>
        </is>
      </c>
    </row>
    <row r="5">
      <c r="A5" s="4" t="inlineStr">
        <is>
          <t>Future minimum rental commitments under noncancelable operating leases</t>
        </is>
      </c>
      <c r="B5" s="4" t="inlineStr">
        <is>
          <t xml:space="preserve">The maturity analysis below presents the undiscounted cash payments we expect to make each period for property that we lease from others under noncancellable operating leases as of June 30, 2020 (in thousands): 2020 $ 2,929 2021 5,509 2022 4,507 2023 22 Total lease payments $ 12,967 Less: imputed interest (876) Present value of lease liabilities $ 12,091 </t>
        </is>
      </c>
    </row>
    <row r="6">
      <c r="A6" s="4" t="inlineStr">
        <is>
          <t>Schedule of lease income</t>
        </is>
      </c>
      <c r="B6" s="4" t="inlineStr">
        <is>
          <t>Three Months Ended June 30, Six Months Ended June 30, 2020 2019 2020 2019 (in thousands, except weighted average term) Lease income (1) $ 2,366 $ 2,584 $ 4,552 $ 5,149 Weighted average remaining lease term in years 2.26 (1) Lease income associated with crude oil storage tanks we lease to customers of our terminals totaling $1.4 million and $1.6 million for the three months ended June 30, 2020 and 2019, and $2.5 million and $3.2 million for the six months ended June 30, 2020 and 2019, respectively, is included in “Terminalling services” revenues on our consolidated statements of operations.</t>
        </is>
      </c>
    </row>
    <row r="7">
      <c r="A7" s="4" t="inlineStr">
        <is>
          <t>Schedule of operating lease income to be received</t>
        </is>
      </c>
      <c r="B7" s="4" t="inlineStr">
        <is>
          <t xml:space="preserve">The maturity analysis below presents the undiscounted future minimum lease payments we expect to receive from customers each period for property they lease from us under noncancellable operating leases as of June 30, 2020 (in thousands): 2020 $ 4,732 2021 8,290 2022 5,354 Total $ 18,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identifiable intangible assets</t>
        </is>
      </c>
      <c r="B4" s="4" t="inlineStr">
        <is>
          <t xml:space="preserve">The composition, gross carrying amount and accumulated amortization of our identifiable intangible assets are as follows as of the dates indicated: June 30, 2020 December 31, 2019 (in thousands) Carrying amount: Customer service agreements $ 125,960 $ 125,960 Other 106 106 Total carrying amount 126,066 126,066 Accumulated amortization: Customer service agreements (58,222) (51,923) Other (48) (44) Total accumulated amortization (58,270) (51,967) Total intangible assets, net $ 67,796 $ 74,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Our long-term debt balances included the following components as of the specified dates: June 30, 2020 December 31, 2019 (in thousands) Revolving Credit Facility $ 218,000 $ 220,000 Less: Deferred financing costs, net (1,934) (2,349) Total long-term debt, net $ 216,066 $ 217,651 </t>
        </is>
      </c>
    </row>
    <row r="5">
      <c r="A5" s="4" t="inlineStr">
        <is>
          <t>Schedule of line of credit facilities</t>
        </is>
      </c>
      <c r="B5" s="4" t="inlineStr">
        <is>
          <t>We determined the capacity available to us under the terms of our Credit Agreement was as follows as of the specified dates: June 30, 2020 December 31, 2019 (in millions) Aggregate borrowing capacity under Credit Agreement $ 385.0 $ 385.0 Less: Revolving Credit Facility amounts outstanding 218.0 220.0 Available under the Credit Agreement based on capacity $ 167.0 $ 165.0 Available under the Credit Agreement based on covenants (1) $ 26.2 $ 28.8 (1) Pursuant to the terms of our Credit Agreement, our borrowing capacity, currently, is limited to 4.5 times our trailing 12-month consolidated EBITDA, which equates to $26.2 million and $28.8 million of borrowing capacity available at June 30, 2020 and December 31, 2019, respectively.</t>
        </is>
      </c>
    </row>
    <row r="6">
      <c r="A6" s="4" t="inlineStr">
        <is>
          <t>Schedule of interest expense, net</t>
        </is>
      </c>
      <c r="B6" s="4" t="inlineStr">
        <is>
          <t xml:space="preserve">Interest expense associated with our outstanding indebtedness was as follows for the specified periods: Three Months Ended June 30, Six Months Ended June 30, 2020 2019 2020 2019 (in thousands) Interest expense on the Credit Agreement $ 2,049 $ 2,906 $ 4,581 $ 5,781 Capitalized interest on construction in progress — (131) — (269) Amortization of deferred financing costs 207 207 414 657 Total interest expense $ 2,256 $ 2,982 $ 4,995 $ 6,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 xml:space="preserve">The following table summarizes the total assets and liabilities between us and the VIEs as reflected in our consolidated balance sheets at June 30, 2020 and December 31, 2019, as well as our maximum exposure to losses from entities in which we have a variable interest, but are not the primary beneficiary. Generally, our maximum exposure to losses is limited to amounts receivable for services we provided, reduced by any deferred revenues. June 30, 2020 Total assets Total liabilities Maximum exposure to loss (in thousands) Accounts receivable $ 10 $ — $ — Deferred revenue — 10 — $ 10 $ 10 $ — December 31, 2019 Total assets Total liabilities Maximum exposure to loss (in thousands) Accounts receivable $ 11 $ — $ 1 Deferred revenue — 10 — $ 11 $ 10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Related Party Transactions [Abstract]</t>
        </is>
      </c>
    </row>
    <row r="4">
      <c r="A4" s="4" t="inlineStr">
        <is>
          <t>Schedule of deferred revenue, current portion - related party</t>
        </is>
      </c>
      <c r="B4" s="4" t="inlineStr">
        <is>
          <t>Our related party revenues from USD and affiliates are presented below in the following table for the indicated periods: Three Months Ended June 30, Six Months Ended June 30, 2020 2019 2020 2019 (in thousands) Terminalling services — related party $ 3,800 $ 5,525 $ 7,888 $ 11,163 Fleet leases — related party 983 983 1,967 1,967 Fleet services — related party 228 228 455 455 Freight and other reimbursables — related party 1 — 1 61 $ 5,012 $ 6,736 $ 10,311 $ 13,646 We had the following amounts outstanding with USD and affiliates on our consolidated balance sheets as presented below in the following table for the indicated periods: June 30, 2020 December 31, 2019 (in thousands) Accounts receivable — related party $ 2,461 $ 1,778 Accounts payable and accrued expenses — related party (1) $ 64 $ 87 Other current and non-current assets — related party (2) $ 855 $ 358 Deferred revenue — related party (3) $ 410 $ 1,482 (1) Includes amounts payable to a related party pursuant to the Hardisty Terminal Services Agreement, discussed above, as well as other accounts payable related party amounts associated with our terminalling services business. Does not include amounts payable to related parties associated with the Omnibus Agreement, as discussed above. (2) Includes a contract asset associated with a lease agreement with USDM and cumulative revenue that has been recognized in advance of billing the customer due to tiered billing provisions. Refer to Note 4. Revenue for further discussion. Also includes a contract asset associated with the Hardisty Terminal Services Agreement with USDTC II, as discussed above. (3) Represents deferred revenues associated with our terminalling and fleet services agreements with USD and affiliates for amounts we have collected from them for their prepaid leases and prepaid minimum volume commitment fees.</t>
        </is>
      </c>
    </row>
    <row r="5">
      <c r="A5" s="4" t="inlineStr">
        <is>
          <t>Distributions made to general and limited partner, by distribution</t>
        </is>
      </c>
      <c r="B5" s="4" t="inlineStr">
        <is>
          <t xml:space="preserve">We paid the following aggregate cash distributions to USDG as a holder of our common units, and with respect to the February 2020 payment date, the sole owner of our subordinated units and to USD Partners GP LLC as sole holder of our general partner interest and IDRs. Distribution Declaration Date Record Date Distribution Amount Paid to Amount Paid to (in thousands) January 30, 2020 February 10, 2020 February 19, 2020 $ 4,276 $ 372 April 23, 2020 May 5, 2020 May 15, 2020 $ 1,283 $ 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ummary of reportable segment data for continuing operations</t>
        </is>
      </c>
      <c r="B4" s="4" t="inlineStr">
        <is>
          <t xml:space="preserve">Three Months Ended June 30, 2020 Terminalling Fleet Corporate Total (in thousands) Revenues Terminalling services $ 22,309 $ — $ — $ 22,309 Terminalling services — related party 3,800 — — 3,800 Fleet leases — related party — 983 — 983 Fleet services — 51 — 51 Fleet services — related party — 228 — 228 Freight and other reimbursables 32 32 — 64 Freight and other reimbursables — related party — 1 — 1 Total revenues 26,141 1,295 — 27,436 Operating costs Subcontracted rail services 2,688 — — 2,688 Pipeline fees 5,395 — — 5,395 Freight and other reimbursables 32 33 — 65 Operating and maintenance 3,604 1,025 — 4,629 Selling, general and administrative 1,417 213 2,825 4,455 Goodwill impairment loss — — — — Depreciation and amortization 5,203 — — 5,203 Total operating costs 18,339 1,271 2,825 22,435 Operating income (loss) 7,802 24 (2,825) 5,001 Interest expense — — 2,256 2,256 Loss associated with derivative instruments — — 332 332 Foreign currency transaction loss 81 3 1,066 1,150 Other income, net (110) — (1) (111) Provision for (benefit from) income taxes 208 (20) — 188 Net income (loss) $ 7,623 $ 41 $ (6,478) $ 1,186 Three Months Ended June 30, 2019 Terminalling Fleet Corporate Total (in thousands) Revenues Terminalling services $ 19,730 $ — $ — $ 19,730 Terminalling services — related party 5,525 — — 5,525 Fleet leases — related party — 983 — 983 Fleet services — 51 — 51 Fleet services — related party — 228 — 228 Freight and other reimbursables 223 75 — 298 Freight and other reimbursables — related party — — — — Total revenues 25,478 1,337 — 26,815 Operating costs Subcontracted rail services 3,699 — — 3,699 Pipeline fees 4,902 — — 4,902 Freight and other reimbursables 223 75 — 298 Operating and maintenance 1,525 985 — 2,510 Selling, general and administrative 1,597 203 3,147 4,947 Goodwill impairment loss — — — — Depreciation and amortization 5,283 — — 5,283 Total operating costs 17,229 1,263 3,147 21,639 Operating income (loss) 8,249 74 (3,147) 5,176 Interest expense — — 2,982 2,982 Loss associated with derivative instruments — — 1,074 1,074 Foreign currency transaction loss (gain) (54) 4 70 20 Other expense (income), net 25 — (4) 21 Provision for income taxes 123 5 — 128 Net income (loss) $ 8,155 $ 65 $ (7,269) $ 951 Six Months Ended June 30, 2020 Terminalling Fleet Corporate Total (in thousands) Revenues Terminalling services $ 46,544 $ — $ — $ 46,544 Terminalling services — related party 7,888 — — 7,888 Fleet leases — related party — 1,967 — 1,967 Fleet services — 101 — 101 Fleet services — related party — 455 — 455 Freight and other reimbursables 649 37 — 686 Freight and other reimbursables — related party — 1 — 1 Total revenues 55,081 2,561 — 57,642 Operating costs Subcontracted rail services 6,133 — — 6,133 Pipeline fees 11,742 — — 11,742 Freight and other reimbursables 649 38 — 687 Operating and maintenance 7,692 2,045 — 9,737 Selling, general and administrative 3,140 526 5,962 9,628 Goodwill impairment loss 33,589 — — 33,589 Depreciation and amortization 10,625 — — 10,625 Total operating costs 73,570 2,609 5,962 82,141 Operating loss (18,489) (48) (5,962) (24,499) Interest expense — — 4,995 4,995 Loss associated with derivative instruments — — 3,205 3,205 Foreign currency transaction loss (gain) 7 (3) 1,054 1,058 Other income, net (839) — (4) (843) Provision for (benefit from) income taxes 161 (480) — (319) Net income (loss) $ (17,818) $ 435 $ (15,212) $ (32,595) Six Months Ended June 30, 2019 Terminalling Fleet Corporate Total (in thousands) Revenues Terminalling services $ 39,728 $ — $ — $ 39,728 Terminalling services — related party 11,163 — — 11,163 Fleet leases — related party — 1,967 — 1,967 Fleet services — 108 — 108 Fleet services — related party — 455 — 455 Freight and other reimbursables 521 180 — 701 Freight and other reimbursables — related party 7 54 — 61 Total revenues 51,419 2,764 — 54,183 Operating costs Subcontracted rail services 7,264 — — 7,264 Pipeline fees 9,963 — — 9,963 Freight and other reimbursables 528 234 — 762 Operating and maintenance 3,688 2,033 — 5,721 Selling, general and administrative 3,260 492 6,122 9,874 Goodwill impairment loss — — — — Depreciation and amortization 10,017 — — 10,017 Total operating costs 34,720 2,759 6,122 43,601 Operating income (loss) 16,699 5 (6,122) 10,582 Interest expense — — 6,169 6,169 Loss associated with derivative instruments — — 1,746 1,746 Foreign currency transaction loss (gain) (95) 8 289 202 Other expense (income), net 1 — (4) (3) Provision for income taxes 190 8 — 198 Net income (loss) $ 16,603 $ (11) $ (14,322) $ 2,270 </t>
        </is>
      </c>
    </row>
    <row r="5">
      <c r="A5" s="4" t="inlineStr">
        <is>
          <t>Reconciliation of adjusted EBITDA to loss from continuing operations</t>
        </is>
      </c>
      <c r="B5" s="4" t="inlineStr">
        <is>
          <t>The following tables present the computation of Segment Adjusted EBITDA, which is a measure determined in accordance with GAAP, for each of our segments for the periods indicated: Three Months Ended June 30, Six Months Ended June 30, Terminalling Services Segment 2020 2019 2020 2019 (in thousands) Net income (loss) $ 7,623 $ 8,155 $ (17,818) $ 16,603 Interest income (1) (2) (8) (23) (15) Depreciation and amortization 5,203 5,283 10,625 10,017 Provision for income taxes 208 123 161 190 Foreign currency transaction loss (gain) (2) 81 (54) 7 (95) Loss associated with disposal of assets — 42 — 50 Goodwill impairment loss — — 33,589 — Other income — (25) — (42) Non-cash deferred amounts (3) 1,119 161 1,556 110 Segment Adjusted EBITDA $ 14,232 $ 13,677 $ 28,097 $ 26,818 (1) Represents interest income associated with our Terminalling Services segment that is included in “ Other expense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Three Months Ended June 30, Six Months Ended June 30, Fleet Services Segment 2020 2019 2020 2019 (in thousands) Net income (loss) $ 41 $ 65 $ 435 $ (11) Provision for (benefit from) income taxes (20) 5 (480) 8 Foreign currency transaction loss (gain) (1) 3 4 (3) 8 Segment Adjusted EBITDA 24 74 (48) 5 (1)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t>
        </is>
      </c>
      <c r="B4" s="4" t="inlineStr">
        <is>
          <t>The following table presents a reconciliation of our income tax based on the U.S. federal statutory income tax rate and our effective income tax rate: Three Months Ended June 30, Six Months Ended June 30, 2020 2019 2020 2019 (in thousands) Income tax expense (benefit) at the U.S. federal statutory rate $ 289 21 % $ 226 21 % $ (6,912) 21 % $ 518 21 % Amount attributable to partnership not subject to income tax (119) (9) % (107) (10) % 7,034 (21) % (372) (15) % Foreign income tax rate differential 16 1 % 40 4 % 26 — % 63 3 % Other - CARES Act (8) (1) % (53) (5) % (212) — % (53) (2) % State income tax expense 10 1 % 5 1 % 19 — % 8 — % Change in valuation allowance — — % 17 2 % (274) 1 % 34 1 % Provision for (benefit from) income taxes $ 188 13 % $ 128 13 % $ (319) 1 % $ 198 8 %</t>
        </is>
      </c>
    </row>
    <row r="5">
      <c r="A5" s="4" t="inlineStr">
        <is>
          <t>Schedule of components of income tax expense (benefit)</t>
        </is>
      </c>
      <c r="B5" s="4" t="inlineStr">
        <is>
          <t xml:space="preserve">We determined our year-to-date 2020 provision for income taxes using an estimated annual effective income tax rate of 1% on a consolidated basis for fiscal year 2020. This rate incorporates the applicable income tax rates of the various domestic and foreign tax jurisdictions to which we are subject. Three Months Ended June 30, Six Months Ended June 30, 2020 2019 2020 2019 (in thousands) Current income tax expense: U.S. federal income tax benefit $ (13) $ — $ (530) $ — State income tax expense 10 5 19 8 Canadian federal and provincial income tax expense 380 277 733 593 Total current income tax expense 377 282 222 601 Deferred income tax expense (benefit): U.S. federal income tax expense (benefit) (16) — 31 — Canadian federal and provincial income tax benefit (173) (154) (572) (403) Total change in deferred income tax benefit (189) (154) (541) (403) Provision for (benefit from) income taxes $ 188 $ 128 $ (319) $ 198 </t>
        </is>
      </c>
    </row>
    <row r="6">
      <c r="A6" s="4" t="inlineStr">
        <is>
          <t>Schedule of deferred tax assets and liabilities</t>
        </is>
      </c>
      <c r="B6" s="4" t="inlineStr">
        <is>
          <t xml:space="preserve">The major components of our deferred income tax assets and liabilities associated with our operations were as follows as of the dates indicated: June 30, 2020 U.S. Foreign Total (in thousands) Deferred income tax assets Property and equipment $ — $ 571 $ 571 Capital loss carryforwards — 387 387 Operating loss carryforwards — — — Deferred income tax liabilities Unbilled revenue — (435) (435) Prepaid expenses (31) — (31) Valuation allowance — (387) (387) Deferred income tax asset (liability), net $ (31) $ 136 $ 105 December 31, 2019 U.S. Foreign Total (in thousands) Deferred income tax assets Property and equipment $ — $ 272 $ 272 Capital loss carryforwards — 387 387 Operating loss carryforwards 320 — 320 Deferred income tax liabilities Unbilled revenue — (730) (730) Prepaid expenses (46) — (46) Property and equipment — — — Valuation allowance (274) (387) (661) Deferred income tax liability, net $ — $ (458) $ (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2595</v>
      </c>
      <c r="C4" s="6" t="n">
        <v>2270</v>
      </c>
    </row>
    <row r="5">
      <c r="A5" s="3" t="inlineStr">
        <is>
          <t>Adjustments to reconcile net income (loss) to net cash provided by operating activities:</t>
        </is>
      </c>
    </row>
    <row r="6">
      <c r="A6" s="4" t="inlineStr">
        <is>
          <t>Depreciation and amortization</t>
        </is>
      </c>
      <c r="B6" s="5" t="n">
        <v>10625</v>
      </c>
      <c r="C6" s="5" t="n">
        <v>10017</v>
      </c>
    </row>
    <row r="7">
      <c r="A7" s="4" t="inlineStr">
        <is>
          <t>Loss associated with derivative instruments</t>
        </is>
      </c>
      <c r="B7" s="5" t="n">
        <v>3205</v>
      </c>
      <c r="C7" s="5" t="n">
        <v>1746</v>
      </c>
    </row>
    <row r="8">
      <c r="A8" s="4" t="inlineStr">
        <is>
          <t>Settlement of derivative contracts</t>
        </is>
      </c>
      <c r="B8" s="5" t="n">
        <v>-289</v>
      </c>
      <c r="C8" s="5" t="n">
        <v>1</v>
      </c>
    </row>
    <row r="9">
      <c r="A9" s="4" t="inlineStr">
        <is>
          <t>Unit based compensation expense</t>
        </is>
      </c>
      <c r="B9" s="5" t="n">
        <v>3265</v>
      </c>
      <c r="C9" s="5" t="n">
        <v>2996</v>
      </c>
    </row>
    <row r="10">
      <c r="A10" s="4" t="inlineStr">
        <is>
          <t>Deferred income taxes</t>
        </is>
      </c>
      <c r="B10" s="5" t="n">
        <v>-541</v>
      </c>
      <c r="C10" s="5" t="n">
        <v>-403</v>
      </c>
    </row>
    <row r="11">
      <c r="A11" s="4" t="inlineStr">
        <is>
          <t>Other</t>
        </is>
      </c>
      <c r="B11" s="5" t="n">
        <v>414</v>
      </c>
      <c r="C11" s="5" t="n">
        <v>707</v>
      </c>
    </row>
    <row r="12">
      <c r="A12" s="4" t="inlineStr">
        <is>
          <t>Goodwill impairment loss</t>
        </is>
      </c>
      <c r="B12" s="5" t="n">
        <v>33589</v>
      </c>
      <c r="C12" s="5" t="n">
        <v>0</v>
      </c>
    </row>
    <row r="13">
      <c r="A13" s="3" t="inlineStr">
        <is>
          <t>Changes in operating assets and liabilities:</t>
        </is>
      </c>
    </row>
    <row r="14">
      <c r="A14" s="4" t="inlineStr">
        <is>
          <t>Accounts receivable</t>
        </is>
      </c>
      <c r="B14" s="5" t="n">
        <v>690</v>
      </c>
      <c r="C14" s="5" t="n">
        <v>-193</v>
      </c>
    </row>
    <row r="15">
      <c r="A15" s="4" t="inlineStr">
        <is>
          <t>Accounts receivable — related party</t>
        </is>
      </c>
      <c r="B15" s="5" t="n">
        <v>-746</v>
      </c>
      <c r="C15" s="5" t="n">
        <v>-671</v>
      </c>
    </row>
    <row r="16">
      <c r="A16" s="4" t="inlineStr">
        <is>
          <t>Prepaid expenses and other assets</t>
        </is>
      </c>
      <c r="B16" s="5" t="n">
        <v>-1571</v>
      </c>
      <c r="C16" s="5" t="n">
        <v>-1474</v>
      </c>
    </row>
    <row r="17">
      <c r="A17" s="4" t="inlineStr">
        <is>
          <t>Other assets — related party</t>
        </is>
      </c>
      <c r="B17" s="5" t="n">
        <v>-510</v>
      </c>
      <c r="C17" s="5" t="n">
        <v>40</v>
      </c>
    </row>
    <row r="18">
      <c r="A18" s="4" t="inlineStr">
        <is>
          <t>Accounts payable and accrued expenses</t>
        </is>
      </c>
      <c r="B18" s="5" t="n">
        <v>-1145</v>
      </c>
      <c r="C18" s="5" t="n">
        <v>2052</v>
      </c>
    </row>
    <row r="19">
      <c r="A19" s="4" t="inlineStr">
        <is>
          <t>Accounts payable and accrued expenses — related party</t>
        </is>
      </c>
      <c r="B19" s="5" t="n">
        <v>-87</v>
      </c>
      <c r="C19" s="5" t="n">
        <v>-43</v>
      </c>
    </row>
    <row r="20">
      <c r="A20" s="4" t="inlineStr">
        <is>
          <t>Deferred revenue and other liabilities</t>
        </is>
      </c>
      <c r="B20" s="5" t="n">
        <v>3846</v>
      </c>
      <c r="C20" s="5" t="n">
        <v>2929</v>
      </c>
    </row>
    <row r="21">
      <c r="A21" s="4" t="inlineStr">
        <is>
          <t>Deferred revenue — related party</t>
        </is>
      </c>
      <c r="B21" s="5" t="n">
        <v>-1024</v>
      </c>
      <c r="C21" s="5" t="n">
        <v>-467</v>
      </c>
    </row>
    <row r="22">
      <c r="A22" s="4" t="inlineStr">
        <is>
          <t>Net cash provided by operating activities</t>
        </is>
      </c>
      <c r="B22" s="5" t="n">
        <v>17126</v>
      </c>
      <c r="C22" s="5" t="n">
        <v>19507</v>
      </c>
    </row>
    <row r="23">
      <c r="A23" s="3" t="inlineStr">
        <is>
          <t>Cash flows from investing activities:</t>
        </is>
      </c>
    </row>
    <row r="24">
      <c r="A24" s="4" t="inlineStr">
        <is>
          <t>Additions of property and equipment</t>
        </is>
      </c>
      <c r="B24" s="5" t="n">
        <v>-377</v>
      </c>
      <c r="C24" s="5" t="n">
        <v>-2677</v>
      </c>
    </row>
    <row r="25">
      <c r="A25" s="4" t="inlineStr">
        <is>
          <t>Net cash used in investing activities</t>
        </is>
      </c>
      <c r="B25" s="5" t="n">
        <v>-377</v>
      </c>
      <c r="C25" s="5" t="n">
        <v>-2677</v>
      </c>
    </row>
    <row r="26">
      <c r="A26" s="3" t="inlineStr">
        <is>
          <t>Cash flows from financing activities:</t>
        </is>
      </c>
    </row>
    <row r="27">
      <c r="A27" s="4" t="inlineStr">
        <is>
          <t>Distributions</t>
        </is>
      </c>
      <c r="B27" s="5" t="n">
        <v>-13837</v>
      </c>
      <c r="C27" s="5" t="n">
        <v>-20517</v>
      </c>
    </row>
    <row r="28">
      <c r="A28" s="4" t="inlineStr">
        <is>
          <t>Payments for deferred financing costs</t>
        </is>
      </c>
      <c r="B28" s="5" t="n">
        <v>0</v>
      </c>
      <c r="C28" s="5" t="n">
        <v>-7</v>
      </c>
    </row>
    <row r="29">
      <c r="A29" s="4" t="inlineStr">
        <is>
          <t>Vested phantom units used for payment of participant taxes</t>
        </is>
      </c>
      <c r="B29" s="5" t="n">
        <v>-1788</v>
      </c>
      <c r="C29" s="5" t="n">
        <v>-1821</v>
      </c>
    </row>
    <row r="30">
      <c r="A30" s="4" t="inlineStr">
        <is>
          <t>Proceeds from long-term debt</t>
        </is>
      </c>
      <c r="B30" s="5" t="n">
        <v>10000</v>
      </c>
      <c r="C30" s="5" t="n">
        <v>20000</v>
      </c>
    </row>
    <row r="31">
      <c r="A31" s="4" t="inlineStr">
        <is>
          <t>Repayments of long-term debt</t>
        </is>
      </c>
      <c r="B31" s="5" t="n">
        <v>-12000</v>
      </c>
      <c r="C31" s="5" t="n">
        <v>-13000</v>
      </c>
    </row>
    <row r="32">
      <c r="A32" s="4" t="inlineStr">
        <is>
          <t>Other financing activities</t>
        </is>
      </c>
      <c r="B32" s="5" t="n">
        <v>0</v>
      </c>
      <c r="C32" s="5" t="n">
        <v>-13</v>
      </c>
    </row>
    <row r="33">
      <c r="A33" s="4" t="inlineStr">
        <is>
          <t>Net cash used in financing activities</t>
        </is>
      </c>
      <c r="B33" s="5" t="n">
        <v>-17625</v>
      </c>
      <c r="C33" s="5" t="n">
        <v>-15358</v>
      </c>
    </row>
    <row r="34">
      <c r="A34" s="4" t="inlineStr">
        <is>
          <t>Effect of exchange rates on cash</t>
        </is>
      </c>
      <c r="B34" s="5" t="n">
        <v>438</v>
      </c>
      <c r="C34" s="5" t="n">
        <v>605</v>
      </c>
    </row>
    <row r="35">
      <c r="A35" s="4" t="inlineStr">
        <is>
          <t>Net change in cash, cash equivalents and restricted cash</t>
        </is>
      </c>
      <c r="B35" s="5" t="n">
        <v>-438</v>
      </c>
      <c r="C35" s="5" t="n">
        <v>2077</v>
      </c>
    </row>
    <row r="36">
      <c r="A36" s="4" t="inlineStr">
        <is>
          <t>Cash, cash equivalents and restricted cash — beginning of period</t>
        </is>
      </c>
      <c r="B36" s="5" t="n">
        <v>10684</v>
      </c>
      <c r="C36" s="5" t="n">
        <v>12383</v>
      </c>
    </row>
    <row r="37">
      <c r="A37" s="4" t="inlineStr">
        <is>
          <t>Cash, cash equivalents and restricted cash — end of period</t>
        </is>
      </c>
      <c r="B37" s="6" t="n">
        <v>10246</v>
      </c>
      <c r="C37" s="6" t="n">
        <v>144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positions included in the consolidated balance sheets at fair value</t>
        </is>
      </c>
      <c r="B4" s="4" t="inlineStr">
        <is>
          <t xml:space="preserve">We record all of our derivative financial instruments at their fair values in the line items specified below within our consolidated balance sheets, the amounts of which were as follows at the dates indicated: June 30, 2020 December 31, 2019 (in thousands) Other current liabilities $ (1,572) $ (139) Other non-current liabilities (2,170) (687) $ (3,742) $ (826) </t>
        </is>
      </c>
    </row>
    <row r="5">
      <c r="A5" s="4" t="inlineStr">
        <is>
          <t>Schedule of gain (loss) on derivative instruments</t>
        </is>
      </c>
      <c r="B5" s="4" t="inlineStr">
        <is>
          <t xml:space="preserve">In connection with our derivative activities, we recognized the following amounts during the periods presented: Three Months Ended June 30, Six Months Ended June 30, 2020 2019 2020 2019 (in thousands) Loss associated with derivative instruments $ 332 $ 1,074 $ 3,205 $ 1,746 </t>
        </is>
      </c>
    </row>
    <row r="6">
      <c r="A6" s="4" t="inlineStr">
        <is>
          <t>Schedule of derivative instruments</t>
        </is>
      </c>
      <c r="B6" s="4" t="inlineStr">
        <is>
          <t xml:space="preserve">The following table presents summarized information about the fair values of our outstanding interest rate contracts for the periods indicated: June 30, 2020 December 31, 2019 Notional Interest Rate Parameters Fair Value Fair Value (in thousands) Collar Agreements Maturing in 2022 Ceiling $ 100,000,000 2.5 % $ 7 $ 83 Floor $ 100,000,000 1.7 % (3,749) (909) Total $ (3,742) $ (826) </t>
        </is>
      </c>
    </row>
    <row r="7">
      <c r="A7" s="4" t="inlineStr">
        <is>
          <t>Offsetting assets</t>
        </is>
      </c>
      <c r="B7" s="4" t="inlineStr">
        <is>
          <t xml:space="preserve">The effect of the rights of offset are presented in the tables below as of the dates indicated. June 30, 2020 Current assets Non-current assets Current liabilities Non-current liabilities Total (in thousands) Fair value of derivatives — gross presentation $ 4 $ 3 $ (1,576) $ (2,173) $ (3,742) Effects of netting arrangements (4) (3) 4 3 — Fair value of derivatives — net presentation $ — $ — $ (1,572) $ (2,170) $ (3,742) December 31, 2019 Current assets Non-current assets Current liabilities Non-current liabilities Total (in thousands) Fair value of derivatives — gross presentation $ — $ 83 $ (139) $ (770) $ (826) Effects of netting arrangements — (83) — 83 — Fair value of derivatives — net presentation $ — $ — $ (139) $ (687) $ (826) </t>
        </is>
      </c>
    </row>
    <row r="8">
      <c r="A8" s="4" t="inlineStr">
        <is>
          <t>Offsetting liabilities</t>
        </is>
      </c>
      <c r="B8" s="4" t="inlineStr">
        <is>
          <t xml:space="preserve">The effect of the rights of offset are presented in the tables below as of the dates indicated. June 30, 2020 Current assets Non-current assets Current liabilities Non-current liabilities Total (in thousands) Fair value of derivatives — gross presentation $ 4 $ 3 $ (1,576) $ (2,173) $ (3,742) Effects of netting arrangements (4) (3) 4 3 — Fair value of derivatives — net presentation $ — $ — $ (1,572) $ (2,170) $ (3,742) December 31, 2019 Current assets Non-current assets Current liabilities Non-current liabilities Total (in thousands) Fair value of derivatives — gross presentation $ — $ 83 $ (139) $ (770) $ (826) Effects of netting arrangements — (83) — 83 — Fair value of derivatives — net presentation $ — $ — $ (139) $ (687) $ (8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UNIT 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chedule of selling general and administrative expense</t>
        </is>
      </c>
      <c r="B4" s="4" t="inlineStr">
        <is>
          <t xml:space="preserve">We recognized compensation expense in “Selling, general and administrative” with regard to our Class A units for the following amounts during the periods presented: Three Months Ended June 30, Six months ended June 30, 2020 2019 2020 2019 (in thousands) Selling, general and administrative $ — $ — $ — $ 14 </t>
        </is>
      </c>
    </row>
    <row r="5">
      <c r="A5" s="4" t="inlineStr">
        <is>
          <t>Schedule of share-based compensation, activity</t>
        </is>
      </c>
      <c r="B5" s="4" t="inlineStr">
        <is>
          <t xml:space="preserve">The following tables present the award activity for our Equity-classified Phantom Units: Director and Independent Consultant Phantom Units Employee Phantom Units Weighted-Average Grant Date Fair Value Per Phantom Unit Phantom Unit awards at December 31, 2019 37,139 1,252,544 $ 11.34 Granted 40,065 594,912 $ 10.15 Vested (37,139) (481,336) $ 10.84 Forfeited — (38,955) $ 11.07 Phantom Unit awards at June 30, 2020 40,065 1,327,165 $ 10.98 Director and Independent Consultant Phantom Units Employee Phantom Units Weighted-Average Grant Date Fair Value Per Phantom Unit Phantom Unit awards at December 31, 2018 34,611 1,130,685 $ 11.19 Granted 37,139 544,857 $ 11.37 Vested (34,611) (417,348) $ 11.00 Forfeited — (2,859) $ 10.94 Phantom Unit awards at June 30, 2019 37,139 1,255,335 $ 11.34 The following tables present the award activity for our Liability-classified Phantom Units: Director and Independent Consultant Phantom Units Employee Phantom Units Weighted-Average Grant Date Fair Value Per Phantom Unit Phantom Unit awards at December 31, 2019 12,177 44,620 $ 11.53 Granted 13,136 46,027 $ 10.15 Vested (12,177) — $ 11.37 Phantom Unit awards at June 30, 2020 13,136 90,647 $ 10.76 Director and Independent Consultant Phantom Units Employee Phantom Units Weighted-Average Grant Date Fair Value Per Phantom Unit Phantom Unit awards at December 31, 2018 11,348 29,265 $ 11.31 Granted 12,177 39,464 $ 11.37 Vested (11,348) — $ 11.55 Phantom Unit awards at June 30, 2019 12,177 68,729 $ 11.32 </t>
        </is>
      </c>
    </row>
    <row r="6">
      <c r="A6" s="4" t="inlineStr">
        <is>
          <t>Schedule of phantom units granted</t>
        </is>
      </c>
      <c r="B6" s="4" t="inlineStr">
        <is>
          <t>We made payments to holders of the Phantom Units pursuant to the associated DERs we granted to them under the Award Agreements as follows: Three Months Ended June 30, Six Months Ended June 30, 2020 2019 2020 2019 (in thousands) Equity-classified Phantom Units (1) $ 152 $ 469 $ 629 $ 887 Liability-classified Phantom Units 12 29 33 44 Total $ 164 $ 498 $ 662 $ 931 (1) We had no reclassifications to unit based compensation expense for DERs paid in relation to Phantom Units that have been forfeited for the three months ended June 30, 2020 and 2019. We reclassified $57 thousand and $7 thousand for the six months ended June 30, 2020 and 2019, respectively, for forfeitures.</t>
        </is>
      </c>
    </row>
    <row r="7">
      <c r="A7" s="4" t="inlineStr">
        <is>
          <t>Class A Units</t>
        </is>
      </c>
    </row>
    <row r="8">
      <c r="A8" s="3" t="inlineStr">
        <is>
          <t>Share-based Compensation Arrangement by Share-based Payment Award [Line Items]</t>
        </is>
      </c>
    </row>
    <row r="9">
      <c r="A9" s="4" t="inlineStr">
        <is>
          <t>Schedule of class A units outstanding</t>
        </is>
      </c>
      <c r="B9" s="4" t="inlineStr">
        <is>
          <t xml:space="preserve">Three Months Ended June 30, Six Months Ended June 30, 2020 2019 2020 2019 Class A units outstanding at beginning of period — — — 38,750 Vested — — — (38,750) Forfeited — — — — Class A units outstanding at end of period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disclosures</t>
        </is>
      </c>
      <c r="B4" s="4" t="inlineStr">
        <is>
          <t xml:space="preserve">The following table provides supplemental cash flow information for the periods indicated: Six Months Ended June 30, 2020 2019 (in thousands) Cash paid for income taxes $ 433 $ 607 Cash paid for interest $ 4,957 $ 5,815 Cash paid for operating leases $ 3,416 $ 3,058 The following table provides supplemental information for the item labeled “Other” in the “Net cash provided by operating activities” section of our consolidated statements of cash flows: Six Months Ended June 30, 2020 2019 (in thousands) Loss associated with disposal of assets $ — $ 50 Amortization of deferred financing costs 414 657 $ 414 $ 707 For the six months ended June 30, 2020 and 2019, we had non-cash investing activities for capital expenditures for property, plant and equipment that were financed through accounts payable and accrued expenses as presented in the table below for the periods indicated: Six months ended June 30, 2020 2019 (in thousands) Property, plant and equipment financed through accounts payable accrued liabilities $ (252) $ 2,3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4" customWidth="1" min="2" max="2"/>
  </cols>
  <sheetData>
    <row r="1">
      <c r="A1" s="1" t="inlineStr">
        <is>
          <t>NET INCOME (LOSS) PER LIMITED PARTNER INTEREST - Schedule of Distribution Method to Limited and General Partners (Details)</t>
        </is>
      </c>
      <c r="B1" s="2" t="inlineStr">
        <is>
          <t>6 Months Ended</t>
        </is>
      </c>
    </row>
    <row r="2">
      <c r="B2" s="2" t="inlineStr">
        <is>
          <t>Jun. 30, 2020$ / shares</t>
        </is>
      </c>
    </row>
    <row r="3">
      <c r="A3" s="4" t="inlineStr">
        <is>
          <t>Minimum Quarterly Distribution</t>
        </is>
      </c>
    </row>
    <row r="4">
      <c r="A4" s="3" t="inlineStr">
        <is>
          <t>Distribution Made to Limited Partner [Line Items]</t>
        </is>
      </c>
    </row>
    <row r="5">
      <c r="A5" s="4" t="inlineStr">
        <is>
          <t>Percentage Distributed to Limited Partners</t>
        </is>
      </c>
      <c r="B5" s="4" t="inlineStr">
        <is>
          <t>98.00%</t>
        </is>
      </c>
    </row>
    <row r="6">
      <c r="A6" s="4" t="inlineStr">
        <is>
          <t>Percentage distributed to general partner (including IDRs)</t>
        </is>
      </c>
      <c r="B6" s="4" t="inlineStr">
        <is>
          <t>2.00%</t>
        </is>
      </c>
    </row>
    <row r="7">
      <c r="A7" s="4" t="inlineStr">
        <is>
          <t>First Target Distribution</t>
        </is>
      </c>
    </row>
    <row r="8">
      <c r="A8" s="3" t="inlineStr">
        <is>
          <t>Distribution Made to Limited Partner [Line Items]</t>
        </is>
      </c>
    </row>
    <row r="9">
      <c r="A9" s="4" t="inlineStr">
        <is>
          <t>Percentage Distributed to Limited Partners</t>
        </is>
      </c>
      <c r="B9" s="4" t="inlineStr">
        <is>
          <t>98.00%</t>
        </is>
      </c>
    </row>
    <row r="10">
      <c r="A10" s="4" t="inlineStr">
        <is>
          <t>Percentage distributed to general partner (including IDRs)</t>
        </is>
      </c>
      <c r="B10" s="4" t="inlineStr">
        <is>
          <t>2.00%</t>
        </is>
      </c>
    </row>
    <row r="11">
      <c r="A11" s="4" t="inlineStr">
        <is>
          <t>Second Target Distribution</t>
        </is>
      </c>
    </row>
    <row r="12">
      <c r="A12" s="3" t="inlineStr">
        <is>
          <t>Distribution Made to Limited Partner [Line Items]</t>
        </is>
      </c>
    </row>
    <row r="13">
      <c r="A13" s="4" t="inlineStr">
        <is>
          <t>Percentage Distributed to Limited Partners</t>
        </is>
      </c>
      <c r="B13" s="4" t="inlineStr">
        <is>
          <t>85.00%</t>
        </is>
      </c>
    </row>
    <row r="14">
      <c r="A14" s="4" t="inlineStr">
        <is>
          <t>Percentage distributed to general partner (including IDRs)</t>
        </is>
      </c>
      <c r="B14" s="4" t="inlineStr">
        <is>
          <t>15.00%</t>
        </is>
      </c>
    </row>
    <row r="15">
      <c r="A15" s="4" t="inlineStr">
        <is>
          <t>Third Target Distribution</t>
        </is>
      </c>
    </row>
    <row r="16">
      <c r="A16" s="3" t="inlineStr">
        <is>
          <t>Distribution Made to Limited Partner [Line Items]</t>
        </is>
      </c>
    </row>
    <row r="17">
      <c r="A17" s="4" t="inlineStr">
        <is>
          <t>Percentage Distributed to Limited Partners</t>
        </is>
      </c>
      <c r="B17" s="4" t="inlineStr">
        <is>
          <t>75.00%</t>
        </is>
      </c>
    </row>
    <row r="18">
      <c r="A18" s="4" t="inlineStr">
        <is>
          <t>Percentage distributed to general partner (including IDRs)</t>
        </is>
      </c>
      <c r="B18" s="4" t="inlineStr">
        <is>
          <t>25.00%</t>
        </is>
      </c>
    </row>
    <row r="19">
      <c r="A19" s="4" t="inlineStr">
        <is>
          <t>Thereafter</t>
        </is>
      </c>
    </row>
    <row r="20">
      <c r="A20" s="3" t="inlineStr">
        <is>
          <t>Distribution Made to Limited Partner [Line Items]</t>
        </is>
      </c>
    </row>
    <row r="21">
      <c r="A21" s="4" t="inlineStr">
        <is>
          <t>Percentage Distributed to Limited Partners</t>
        </is>
      </c>
      <c r="B21" s="4" t="inlineStr">
        <is>
          <t>50.00%</t>
        </is>
      </c>
    </row>
    <row r="22">
      <c r="A22" s="4" t="inlineStr">
        <is>
          <t>Percentage distributed to general partner (including IDRs)</t>
        </is>
      </c>
      <c r="B22" s="4" t="inlineStr">
        <is>
          <t>50.00%</t>
        </is>
      </c>
    </row>
    <row r="23">
      <c r="A23" s="4" t="inlineStr">
        <is>
          <t>General Partner | USD Partners GP LLC | USD PARTNERS LP</t>
        </is>
      </c>
    </row>
    <row r="24">
      <c r="A24" s="3" t="inlineStr">
        <is>
          <t>Distribution Made to Limited Partner [Line Items]</t>
        </is>
      </c>
    </row>
    <row r="25">
      <c r="A25" s="4" t="inlineStr">
        <is>
          <t>General partner interest (in percentage)</t>
        </is>
      </c>
      <c r="B25" s="4" t="inlineStr">
        <is>
          <t>2.00%</t>
        </is>
      </c>
    </row>
    <row r="26">
      <c r="A26" s="4" t="inlineStr">
        <is>
          <t>Maximum | Minimum Quarterly Distribution</t>
        </is>
      </c>
    </row>
    <row r="27">
      <c r="A27" s="3" t="inlineStr">
        <is>
          <t>Distribution Made to Limited Partner [Line Items]</t>
        </is>
      </c>
    </row>
    <row r="28">
      <c r="A28" s="4" t="inlineStr">
        <is>
          <t>Distribution made to partner, distributions paid, per unit (USD per Share)</t>
        </is>
      </c>
      <c r="B28" s="8" t="n">
        <v>0.2875</v>
      </c>
    </row>
    <row r="29">
      <c r="A29" s="4" t="inlineStr">
        <is>
          <t>Maximum | First Target Distribution</t>
        </is>
      </c>
    </row>
    <row r="30">
      <c r="A30" s="3" t="inlineStr">
        <is>
          <t>Distribution Made to Limited Partner [Line Items]</t>
        </is>
      </c>
    </row>
    <row r="31">
      <c r="A31" s="4" t="inlineStr">
        <is>
          <t>Distribution made to partner, distributions paid, per unit (USD per Share)</t>
        </is>
      </c>
      <c r="B31" s="9" t="n">
        <v>0.330625</v>
      </c>
    </row>
    <row r="32">
      <c r="A32" s="4" t="inlineStr">
        <is>
          <t>Maximum | Second Target Distribution</t>
        </is>
      </c>
    </row>
    <row r="33">
      <c r="A33" s="3" t="inlineStr">
        <is>
          <t>Distribution Made to Limited Partner [Line Items]</t>
        </is>
      </c>
    </row>
    <row r="34">
      <c r="A34" s="4" t="inlineStr">
        <is>
          <t>Distribution made to partner, distributions paid, per unit (USD per Share)</t>
        </is>
      </c>
      <c r="B34" s="9" t="n">
        <v>0.359375</v>
      </c>
    </row>
    <row r="35">
      <c r="A35" s="4" t="inlineStr">
        <is>
          <t>Maximum | Third Target Distribution</t>
        </is>
      </c>
    </row>
    <row r="36">
      <c r="A36" s="3" t="inlineStr">
        <is>
          <t>Distribution Made to Limited Partner [Line Items]</t>
        </is>
      </c>
    </row>
    <row r="37">
      <c r="A37" s="4" t="inlineStr">
        <is>
          <t>Distribution made to partner, distributions paid, per unit (USD per Share)</t>
        </is>
      </c>
      <c r="B37" s="9" t="n">
        <v>0.43125</v>
      </c>
    </row>
    <row r="38">
      <c r="A38" s="4" t="inlineStr">
        <is>
          <t>Minimum | First Target Distribution</t>
        </is>
      </c>
    </row>
    <row r="39">
      <c r="A39" s="3" t="inlineStr">
        <is>
          <t>Distribution Made to Limited Partner [Line Items]</t>
        </is>
      </c>
    </row>
    <row r="40">
      <c r="A40" s="4" t="inlineStr">
        <is>
          <t>Distribution made to partner, distributions paid, per unit (USD per Share)</t>
        </is>
      </c>
      <c r="B40" s="10" t="n">
        <v>0.2875</v>
      </c>
    </row>
    <row r="41">
      <c r="A41" s="4" t="inlineStr">
        <is>
          <t>Minimum | Second Target Distribution</t>
        </is>
      </c>
    </row>
    <row r="42">
      <c r="A42" s="3" t="inlineStr">
        <is>
          <t>Distribution Made to Limited Partner [Line Items]</t>
        </is>
      </c>
    </row>
    <row r="43">
      <c r="A43" s="4" t="inlineStr">
        <is>
          <t>Distribution made to partner, distributions paid, per unit (USD per Share)</t>
        </is>
      </c>
      <c r="B43" s="9" t="n">
        <v>0.330625</v>
      </c>
    </row>
    <row r="44">
      <c r="A44" s="4" t="inlineStr">
        <is>
          <t>Minimum | Third Target Distribution</t>
        </is>
      </c>
    </row>
    <row r="45">
      <c r="A45" s="3" t="inlineStr">
        <is>
          <t>Distribution Made to Limited Partner [Line Items]</t>
        </is>
      </c>
    </row>
    <row r="46">
      <c r="A46" s="4" t="inlineStr">
        <is>
          <t>Distribution made to partner, distributions paid, per unit (USD per Share)</t>
        </is>
      </c>
      <c r="B46" s="9" t="n">
        <v>0.359375</v>
      </c>
    </row>
    <row r="47">
      <c r="A47" s="4" t="inlineStr">
        <is>
          <t>Minimum | Thereafter</t>
        </is>
      </c>
    </row>
    <row r="48">
      <c r="A48" s="3" t="inlineStr">
        <is>
          <t>Distribution Made to Limited Partner [Line Items]</t>
        </is>
      </c>
    </row>
    <row r="49">
      <c r="A49" s="4" t="inlineStr">
        <is>
          <t>Distribution made to partner, distributions paid, per unit (USD per Share)</t>
        </is>
      </c>
      <c r="B49" s="11" t="n">
        <v>0.431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ET INCOME (LOSS) PER LIMITED PARTNER INTEREST - Schedule of Earnings Per Share, Basic and Diluted (Details) - USD ($)</t>
        </is>
      </c>
      <c r="B1" s="2" t="inlineStr">
        <is>
          <t>1 Months Ended</t>
        </is>
      </c>
      <c r="C1" s="2" t="inlineStr">
        <is>
          <t>3 Months Ended</t>
        </is>
      </c>
      <c r="G1" s="2" t="inlineStr">
        <is>
          <t>6 Months Ended</t>
        </is>
      </c>
    </row>
    <row r="2">
      <c r="B2" s="2" t="inlineStr">
        <is>
          <t>Feb. 28, 2019</t>
        </is>
      </c>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Limited Partners' Capital Account [Line Items]</t>
        </is>
      </c>
    </row>
    <row r="4">
      <c r="A4" s="4" t="inlineStr">
        <is>
          <t>Net income (loss) attributable to general and limited partner interests in USD Partners LP</t>
        </is>
      </c>
      <c r="C4" s="6" t="n">
        <v>1186000</v>
      </c>
      <c r="E4" s="6" t="n">
        <v>951000</v>
      </c>
      <c r="G4" s="6" t="n">
        <v>-32595000</v>
      </c>
      <c r="H4" s="6" t="n">
        <v>2270000</v>
      </c>
    </row>
    <row r="5">
      <c r="A5" s="4" t="inlineStr">
        <is>
          <t>Less: Distributable earnings</t>
        </is>
      </c>
      <c r="C5" s="5" t="n">
        <v>3183000</v>
      </c>
      <c r="E5" s="5" t="n">
        <v>10475000</v>
      </c>
      <c r="G5" s="5" t="n">
        <v>6365000</v>
      </c>
      <c r="H5" s="5" t="n">
        <v>20858000</v>
      </c>
    </row>
    <row r="6">
      <c r="A6" s="4" t="inlineStr">
        <is>
          <t>Distributions in excess of earnings</t>
        </is>
      </c>
      <c r="C6" s="6" t="n">
        <v>-1997000</v>
      </c>
      <c r="E6" s="6" t="n">
        <v>-9524000</v>
      </c>
      <c r="G6" s="6" t="n">
        <v>-38960000</v>
      </c>
      <c r="H6" s="6" t="n">
        <v>-18588000</v>
      </c>
    </row>
    <row r="7">
      <c r="A7" s="4" t="inlineStr">
        <is>
          <t>Weighted average units outstanding (in shares)</t>
        </is>
      </c>
      <c r="C7" s="5" t="n">
        <v>27305000</v>
      </c>
      <c r="E7" s="5" t="n">
        <v>26964000</v>
      </c>
      <c r="G7" s="5" t="n">
        <v>27216000</v>
      </c>
      <c r="H7" s="5" t="n">
        <v>26882000</v>
      </c>
    </row>
    <row r="8">
      <c r="A8" s="4" t="inlineStr">
        <is>
          <t>Partners share targeted year-to-date distribution amount (USD per share)</t>
        </is>
      </c>
      <c r="C8" s="12" t="n">
        <v>0.111</v>
      </c>
      <c r="D8" s="12" t="n">
        <v>0.111</v>
      </c>
      <c r="E8" s="12" t="n">
        <v>0.365</v>
      </c>
      <c r="F8" s="8" t="n">
        <v>0.3625</v>
      </c>
      <c r="G8" s="12" t="n">
        <v>0.222</v>
      </c>
      <c r="H8" s="8" t="n">
        <v>0.7275</v>
      </c>
    </row>
    <row r="9">
      <c r="A9" s="4" t="inlineStr">
        <is>
          <t>Partners' annual distribution amount per share (USD per share)</t>
        </is>
      </c>
      <c r="C9" s="12" t="n">
        <v>0.444</v>
      </c>
      <c r="E9" s="7" t="n">
        <v>1.46</v>
      </c>
    </row>
    <row r="10">
      <c r="A10" s="4" t="inlineStr">
        <is>
          <t>Antidilutive securities excluded from computation of earnings per share, amount (in shares)</t>
        </is>
      </c>
      <c r="C10" s="5" t="n">
        <v>1367230</v>
      </c>
      <c r="E10" s="5" t="n">
        <v>1292474</v>
      </c>
    </row>
    <row r="11">
      <c r="A11" s="4" t="inlineStr">
        <is>
          <t>Incentive distribution rights</t>
        </is>
      </c>
    </row>
    <row r="12">
      <c r="A12" s="3" t="inlineStr">
        <is>
          <t>Limited Partners' Capital Account [Line Items]</t>
        </is>
      </c>
    </row>
    <row r="13">
      <c r="A13" s="4" t="inlineStr">
        <is>
          <t>Equity-classified phantom units</t>
        </is>
      </c>
      <c r="G13" s="6" t="n">
        <v>152000</v>
      </c>
    </row>
    <row r="14">
      <c r="A14" s="4" t="inlineStr">
        <is>
          <t>Phantom share units (PSUs)</t>
        </is>
      </c>
    </row>
    <row r="15">
      <c r="A15" s="3" t="inlineStr">
        <is>
          <t>Limited Partners' Capital Account [Line Items]</t>
        </is>
      </c>
    </row>
    <row r="16">
      <c r="A16" s="4" t="inlineStr">
        <is>
          <t>Equity-classified phantom units</t>
        </is>
      </c>
      <c r="H16" s="6" t="n">
        <v>940000</v>
      </c>
    </row>
    <row r="17">
      <c r="A17" s="4" t="inlineStr">
        <is>
          <t>Partners' distributable amount</t>
        </is>
      </c>
      <c r="C17" s="6" t="n">
        <v>152000</v>
      </c>
      <c r="E17" s="6" t="n">
        <v>471000</v>
      </c>
      <c r="G17" s="6" t="n">
        <v>152000</v>
      </c>
      <c r="H17" s="6" t="n">
        <v>471000</v>
      </c>
    </row>
    <row r="18">
      <c r="A18" s="4" t="inlineStr">
        <is>
          <t>Common Units</t>
        </is>
      </c>
    </row>
    <row r="19">
      <c r="A19" s="3" t="inlineStr">
        <is>
          <t>Limited Partners' Capital Account [Line Items]</t>
        </is>
      </c>
    </row>
    <row r="20">
      <c r="A20" s="4" t="inlineStr">
        <is>
          <t>Weighted average units outstanding (in shares)</t>
        </is>
      </c>
      <c r="C20" s="5" t="n">
        <v>26844000</v>
      </c>
      <c r="E20" s="5" t="n">
        <v>24410000</v>
      </c>
      <c r="G20" s="5" t="n">
        <v>26180000</v>
      </c>
      <c r="H20" s="5" t="n">
        <v>23739000</v>
      </c>
    </row>
    <row r="21">
      <c r="A21" s="4" t="inlineStr">
        <is>
          <t>Subordinated Units</t>
        </is>
      </c>
    </row>
    <row r="22">
      <c r="A22" s="3" t="inlineStr">
        <is>
          <t>Limited Partners' Capital Account [Line Items]</t>
        </is>
      </c>
    </row>
    <row r="23">
      <c r="A23" s="4" t="inlineStr">
        <is>
          <t>Weighted average units outstanding (in shares)</t>
        </is>
      </c>
      <c r="C23" s="5" t="n">
        <v>0</v>
      </c>
      <c r="E23" s="5" t="n">
        <v>2093000</v>
      </c>
      <c r="G23" s="5" t="n">
        <v>575000</v>
      </c>
      <c r="H23" s="5" t="n">
        <v>2671000</v>
      </c>
    </row>
    <row r="24">
      <c r="A24" s="4" t="inlineStr">
        <is>
          <t>Limited Partner | Common Units</t>
        </is>
      </c>
    </row>
    <row r="25">
      <c r="A25" s="3" t="inlineStr">
        <is>
          <t>Limited Partners' Capital Account [Line Items]</t>
        </is>
      </c>
    </row>
    <row r="26">
      <c r="A26" s="4" t="inlineStr">
        <is>
          <t>Net income (loss) attributable to general and limited partner interests in USD Partners LP</t>
        </is>
      </c>
      <c r="C26" s="6" t="n">
        <v>1166000</v>
      </c>
      <c r="E26" s="6" t="n">
        <v>713000</v>
      </c>
      <c r="G26" s="6" t="n">
        <v>-32029000</v>
      </c>
      <c r="H26" s="6" t="n">
        <v>1767000</v>
      </c>
    </row>
    <row r="27">
      <c r="A27" s="4" t="inlineStr">
        <is>
          <t>Less: Distributable earnings</t>
        </is>
      </c>
      <c r="C27" s="5" t="n">
        <v>3129000</v>
      </c>
      <c r="E27" s="5" t="n">
        <v>9336000</v>
      </c>
      <c r="G27" s="5" t="n">
        <v>6258000</v>
      </c>
      <c r="H27" s="5" t="n">
        <v>18609000</v>
      </c>
    </row>
    <row r="28">
      <c r="A28" s="4" t="inlineStr">
        <is>
          <t>Distributions in excess of earnings</t>
        </is>
      </c>
      <c r="C28" s="6" t="n">
        <v>-1963000</v>
      </c>
      <c r="E28" s="6" t="n">
        <v>-8623000</v>
      </c>
      <c r="G28" s="6" t="n">
        <v>-38287000</v>
      </c>
      <c r="H28" s="6" t="n">
        <v>-16842000</v>
      </c>
    </row>
    <row r="29">
      <c r="A29" s="4" t="inlineStr">
        <is>
          <t>Weighted average units outstanding (in shares)</t>
        </is>
      </c>
      <c r="C29" s="5" t="n">
        <v>26844000</v>
      </c>
      <c r="E29" s="5" t="n">
        <v>24410000</v>
      </c>
      <c r="G29" s="5" t="n">
        <v>26180000</v>
      </c>
      <c r="H29" s="5" t="n">
        <v>23739000</v>
      </c>
    </row>
    <row r="30">
      <c r="A30" s="4" t="inlineStr">
        <is>
          <t>Distributable earnings per unit (USD per share)</t>
        </is>
      </c>
      <c r="C30" s="7" t="n">
        <v>0.12</v>
      </c>
      <c r="E30" s="7" t="n">
        <v>0.38</v>
      </c>
      <c r="G30" s="7" t="n">
        <v>0.24</v>
      </c>
      <c r="H30" s="7" t="n">
        <v>0.78</v>
      </c>
    </row>
    <row r="31">
      <c r="A31" s="4" t="inlineStr">
        <is>
          <t>Overdistributed earnings per unit (in USD per share)</t>
        </is>
      </c>
      <c r="C31" s="13" t="n">
        <v>-0.07000000000000001</v>
      </c>
      <c r="E31" s="13" t="n">
        <v>-0.35</v>
      </c>
      <c r="G31" s="13" t="n">
        <v>-1.46</v>
      </c>
      <c r="H31" s="13" t="n">
        <v>-0.71</v>
      </c>
    </row>
    <row r="32">
      <c r="A32" s="4" t="inlineStr">
        <is>
          <t>Net income (loss) per limited partner unit (basic and diluted) (USD per share)</t>
        </is>
      </c>
      <c r="C32" s="7" t="n">
        <v>0.05</v>
      </c>
      <c r="E32" s="7" t="n">
        <v>0.03</v>
      </c>
      <c r="G32" s="7" t="n">
        <v>-1.22</v>
      </c>
      <c r="H32" s="7" t="n">
        <v>0.07000000000000001</v>
      </c>
    </row>
    <row r="33">
      <c r="A33" s="4" t="inlineStr">
        <is>
          <t>Equity-classified phantom units</t>
        </is>
      </c>
      <c r="C33" s="6" t="n">
        <v>3129000</v>
      </c>
      <c r="E33" s="6" t="n">
        <v>9272000</v>
      </c>
      <c r="G33" s="6" t="n">
        <v>12593000</v>
      </c>
      <c r="H33" s="6" t="n">
        <v>17527000</v>
      </c>
    </row>
    <row r="34">
      <c r="A34" s="4" t="inlineStr">
        <is>
          <t>Conversion of units (in units)</t>
        </is>
      </c>
      <c r="G34" s="5" t="n">
        <v>2092709</v>
      </c>
      <c r="H34" s="5" t="n">
        <v>2131459</v>
      </c>
    </row>
    <row r="35">
      <c r="A35" s="4" t="inlineStr">
        <is>
          <t>Limited Partner | Subordinated Units</t>
        </is>
      </c>
    </row>
    <row r="36">
      <c r="A36" s="3" t="inlineStr">
        <is>
          <t>Limited Partners' Capital Account [Line Items]</t>
        </is>
      </c>
    </row>
    <row r="37">
      <c r="A37" s="4" t="inlineStr">
        <is>
          <t>Net income (loss) attributable to general and limited partner interests in USD Partners LP</t>
        </is>
      </c>
      <c r="C37" s="5" t="n">
        <v>0</v>
      </c>
      <c r="E37" s="5" t="n">
        <v>61000</v>
      </c>
      <c r="G37" s="6" t="n">
        <v>-15000</v>
      </c>
      <c r="H37" s="6" t="n">
        <v>162000</v>
      </c>
    </row>
    <row r="38">
      <c r="A38" s="4" t="inlineStr">
        <is>
          <t>Less: Distributable earnings</t>
        </is>
      </c>
      <c r="C38" s="5" t="n">
        <v>0</v>
      </c>
      <c r="E38" s="5" t="n">
        <v>801000</v>
      </c>
      <c r="G38" s="5" t="n">
        <v>0</v>
      </c>
      <c r="H38" s="5" t="n">
        <v>1595000</v>
      </c>
    </row>
    <row r="39">
      <c r="A39" s="4" t="inlineStr">
        <is>
          <t>Distributions in excess of earnings</t>
        </is>
      </c>
      <c r="C39" s="6" t="n">
        <v>0</v>
      </c>
      <c r="E39" s="6" t="n">
        <v>-740000</v>
      </c>
      <c r="G39" s="6" t="n">
        <v>-15000</v>
      </c>
      <c r="H39" s="6" t="n">
        <v>-1433000</v>
      </c>
    </row>
    <row r="40">
      <c r="A40" s="4" t="inlineStr">
        <is>
          <t>Distributable earnings per unit (USD per share)</t>
        </is>
      </c>
      <c r="C40" s="6" t="n">
        <v>0</v>
      </c>
      <c r="E40" s="7" t="n">
        <v>0.38</v>
      </c>
      <c r="G40" s="6" t="n">
        <v>0</v>
      </c>
      <c r="H40" s="7" t="n">
        <v>0.6</v>
      </c>
    </row>
    <row r="41">
      <c r="A41" s="4" t="inlineStr">
        <is>
          <t>Overdistributed earnings per unit (in USD per share)</t>
        </is>
      </c>
      <c r="C41" s="5" t="n">
        <v>0</v>
      </c>
      <c r="E41" s="13" t="n">
        <v>-0.35</v>
      </c>
      <c r="G41" s="13" t="n">
        <v>-0.03</v>
      </c>
      <c r="H41" s="13" t="n">
        <v>-0.54</v>
      </c>
    </row>
    <row r="42">
      <c r="A42" s="4" t="inlineStr">
        <is>
          <t>Net income (loss) per limited partner unit (basic and diluted) (USD per share)</t>
        </is>
      </c>
      <c r="C42" s="6" t="n">
        <v>0</v>
      </c>
      <c r="E42" s="7" t="n">
        <v>0.03</v>
      </c>
      <c r="G42" s="7" t="n">
        <v>-0.03</v>
      </c>
      <c r="H42" s="7" t="n">
        <v>0.06</v>
      </c>
    </row>
    <row r="43">
      <c r="A43" s="4" t="inlineStr">
        <is>
          <t>Equity-classified phantom units</t>
        </is>
      </c>
      <c r="C43" s="6" t="n">
        <v>0</v>
      </c>
      <c r="E43" s="6" t="n">
        <v>796000</v>
      </c>
      <c r="G43" s="6" t="n">
        <v>811000</v>
      </c>
      <c r="H43" s="6" t="n">
        <v>2368000</v>
      </c>
    </row>
    <row r="44">
      <c r="A44" s="4" t="inlineStr">
        <is>
          <t>Conversion of units (in units)</t>
        </is>
      </c>
      <c r="G44" s="5" t="n">
        <v>-2092709</v>
      </c>
      <c r="H44" s="5" t="n">
        <v>-2092709</v>
      </c>
    </row>
    <row r="45">
      <c r="A45" s="4" t="inlineStr">
        <is>
          <t>Limited Partner | Class A Units</t>
        </is>
      </c>
    </row>
    <row r="46">
      <c r="A46" s="3" t="inlineStr">
        <is>
          <t>Limited Partners' Capital Account [Line Items]</t>
        </is>
      </c>
    </row>
    <row r="47">
      <c r="A47" s="4" t="inlineStr">
        <is>
          <t>Net income (loss) attributable to general and limited partner interests in USD Partners LP</t>
        </is>
      </c>
      <c r="C47" s="5" t="n">
        <v>0</v>
      </c>
      <c r="E47" s="5" t="n">
        <v>0</v>
      </c>
      <c r="G47" s="6" t="n">
        <v>0</v>
      </c>
      <c r="H47" s="6" t="n">
        <v>0</v>
      </c>
    </row>
    <row r="48">
      <c r="A48" s="4" t="inlineStr">
        <is>
          <t>Less: Distributable earnings</t>
        </is>
      </c>
      <c r="C48" s="5" t="n">
        <v>0</v>
      </c>
      <c r="E48" s="5" t="n">
        <v>0</v>
      </c>
      <c r="G48" s="5" t="n">
        <v>0</v>
      </c>
      <c r="H48" s="5" t="n">
        <v>0</v>
      </c>
    </row>
    <row r="49">
      <c r="A49" s="4" t="inlineStr">
        <is>
          <t>Distributions in excess of earnings</t>
        </is>
      </c>
      <c r="C49" s="6" t="n">
        <v>0</v>
      </c>
      <c r="E49" s="6" t="n">
        <v>0</v>
      </c>
      <c r="G49" s="6" t="n">
        <v>0</v>
      </c>
      <c r="H49" s="6" t="n">
        <v>0</v>
      </c>
    </row>
    <row r="50">
      <c r="A50" s="4" t="inlineStr">
        <is>
          <t>Weighted average units outstanding (in shares)</t>
        </is>
      </c>
      <c r="C50" s="5" t="n">
        <v>0</v>
      </c>
      <c r="E50" s="5" t="n">
        <v>0</v>
      </c>
      <c r="G50" s="5" t="n">
        <v>0</v>
      </c>
      <c r="H50" s="5" t="n">
        <v>11000</v>
      </c>
    </row>
    <row r="51">
      <c r="A51" s="4" t="inlineStr">
        <is>
          <t>Distributable earnings per unit (USD per share)</t>
        </is>
      </c>
      <c r="C51" s="6" t="n">
        <v>0</v>
      </c>
      <c r="E51" s="6" t="n">
        <v>0</v>
      </c>
      <c r="G51" s="6" t="n">
        <v>0</v>
      </c>
      <c r="H51" s="6" t="n">
        <v>0</v>
      </c>
    </row>
    <row r="52">
      <c r="A52" s="4" t="inlineStr">
        <is>
          <t>Overdistributed earnings per unit (in USD per share)</t>
        </is>
      </c>
      <c r="C52" s="5" t="n">
        <v>0</v>
      </c>
      <c r="E52" s="5" t="n">
        <v>0</v>
      </c>
      <c r="G52" s="5" t="n">
        <v>0</v>
      </c>
      <c r="H52" s="5" t="n">
        <v>0</v>
      </c>
    </row>
    <row r="53">
      <c r="A53" s="4" t="inlineStr">
        <is>
          <t>Net income (loss) per limited partner unit (basic and diluted) (USD per share)</t>
        </is>
      </c>
      <c r="C53" s="6" t="n">
        <v>0</v>
      </c>
      <c r="E53" s="6" t="n">
        <v>0</v>
      </c>
      <c r="G53" s="6" t="n">
        <v>0</v>
      </c>
      <c r="H53" s="6" t="n">
        <v>0</v>
      </c>
    </row>
    <row r="54">
      <c r="A54" s="4" t="inlineStr">
        <is>
          <t>Equity-classified phantom units</t>
        </is>
      </c>
      <c r="G54" s="6" t="n">
        <v>0</v>
      </c>
      <c r="H54" s="6" t="n">
        <v>14000</v>
      </c>
    </row>
    <row r="55">
      <c r="A55" s="4" t="inlineStr">
        <is>
          <t>Vested (in shares)</t>
        </is>
      </c>
      <c r="B55" s="5" t="n">
        <v>38750</v>
      </c>
      <c r="C55" s="5" t="n">
        <v>0</v>
      </c>
      <c r="E55" s="5" t="n">
        <v>0</v>
      </c>
      <c r="G55" s="5" t="n">
        <v>0</v>
      </c>
      <c r="H55" s="5" t="n">
        <v>38750</v>
      </c>
    </row>
    <row r="56">
      <c r="A56" s="4" t="inlineStr">
        <is>
          <t>Conversion of units (in units)</t>
        </is>
      </c>
      <c r="G56" s="5" t="n">
        <v>0</v>
      </c>
      <c r="H56" s="5" t="n">
        <v>-38750</v>
      </c>
    </row>
    <row r="57">
      <c r="A57" s="4" t="inlineStr">
        <is>
          <t>General Partner</t>
        </is>
      </c>
    </row>
    <row r="58">
      <c r="A58" s="3" t="inlineStr">
        <is>
          <t>Limited Partners' Capital Account [Line Items]</t>
        </is>
      </c>
    </row>
    <row r="59">
      <c r="A59" s="4" t="inlineStr">
        <is>
          <t>Net income (loss) attributable to general and limited partner interests in USD Partners LP</t>
        </is>
      </c>
      <c r="C59" s="6" t="n">
        <v>20000</v>
      </c>
      <c r="E59" s="6" t="n">
        <v>177000</v>
      </c>
      <c r="G59" s="6" t="n">
        <v>-551000</v>
      </c>
      <c r="H59" s="6" t="n">
        <v>341000</v>
      </c>
    </row>
    <row r="60">
      <c r="A60" s="4" t="inlineStr">
        <is>
          <t>Less: Distributable earnings</t>
        </is>
      </c>
      <c r="C60" s="5" t="n">
        <v>54000</v>
      </c>
      <c r="E60" s="5" t="n">
        <v>338000</v>
      </c>
      <c r="G60" s="5" t="n">
        <v>107000</v>
      </c>
      <c r="H60" s="5" t="n">
        <v>654000</v>
      </c>
    </row>
    <row r="61">
      <c r="A61" s="4" t="inlineStr">
        <is>
          <t>Distributions in excess of earnings</t>
        </is>
      </c>
      <c r="C61" s="6" t="n">
        <v>-34000</v>
      </c>
      <c r="E61" s="6" t="n">
        <v>-161000</v>
      </c>
      <c r="G61" s="6" t="n">
        <v>-658000</v>
      </c>
      <c r="H61" s="6" t="n">
        <v>-313000</v>
      </c>
    </row>
    <row r="62">
      <c r="A62" s="4" t="inlineStr">
        <is>
          <t>Weighted average units outstanding (in shares)</t>
        </is>
      </c>
      <c r="C62" s="5" t="n">
        <v>461000</v>
      </c>
      <c r="E62" s="5" t="n">
        <v>461000</v>
      </c>
      <c r="G62" s="5" t="n">
        <v>461000</v>
      </c>
      <c r="H62" s="5" t="n">
        <v>461000</v>
      </c>
    </row>
    <row r="63">
      <c r="A63" s="4" t="inlineStr">
        <is>
          <t>Equity-classified phantom units</t>
        </is>
      </c>
      <c r="C63" s="6" t="n">
        <v>53000</v>
      </c>
      <c r="E63" s="6" t="n">
        <v>316000</v>
      </c>
      <c r="G63" s="6" t="n">
        <v>433000</v>
      </c>
      <c r="H63" s="6" t="n">
        <v>608000</v>
      </c>
    </row>
    <row r="64">
      <c r="A64" s="4" t="inlineStr">
        <is>
          <t>General Partner | Incentive distribution rights</t>
        </is>
      </c>
    </row>
    <row r="65">
      <c r="A65" s="3" t="inlineStr">
        <is>
          <t>Limited Partners' Capital Account [Line Items]</t>
        </is>
      </c>
    </row>
    <row r="66">
      <c r="A66" s="4" t="inlineStr">
        <is>
          <t>Equity-classified phantom units</t>
        </is>
      </c>
      <c r="C66" s="6" t="n">
        <v>0</v>
      </c>
      <c r="E66" s="6" t="n">
        <v>161000</v>
      </c>
      <c r="G66" s="6" t="n">
        <v>0</v>
      </c>
      <c r="H66" s="6" t="n">
        <v>302000</v>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28" customWidth="1" min="2" max="2"/>
    <col width="21" customWidth="1" min="3" max="3"/>
  </cols>
  <sheetData>
    <row r="1">
      <c r="A1" s="1" t="inlineStr">
        <is>
          <t>REVENUES (Details)</t>
        </is>
      </c>
      <c r="B1" s="2" t="inlineStr">
        <is>
          <t>6 Months Ended</t>
        </is>
      </c>
    </row>
    <row r="2">
      <c r="B2" s="2" t="inlineStr">
        <is>
          <t>Jun. 30, 2020USD ($)segment</t>
        </is>
      </c>
      <c r="C2" s="2" t="inlineStr">
        <is>
          <t>Dec. 31, 2019USD ($)</t>
        </is>
      </c>
    </row>
    <row r="3">
      <c r="A3" s="3" t="inlineStr">
        <is>
          <t>Disaggregation of Revenue [Line Items]</t>
        </is>
      </c>
    </row>
    <row r="4">
      <c r="A4" s="4" t="inlineStr">
        <is>
          <t>Number of reportable segments | segment</t>
        </is>
      </c>
      <c r="B4" s="5" t="n">
        <v>2</v>
      </c>
    </row>
    <row r="5">
      <c r="A5" s="4" t="inlineStr">
        <is>
          <t>Contract duration</t>
        </is>
      </c>
      <c r="B5" s="4" t="inlineStr">
        <is>
          <t>one year or less</t>
        </is>
      </c>
    </row>
    <row r="6">
      <c r="A6" s="4" t="inlineStr">
        <is>
          <t>Breakage rate (in percentage)</t>
        </is>
      </c>
      <c r="B6" s="4" t="inlineStr">
        <is>
          <t>100.00%</t>
        </is>
      </c>
    </row>
    <row r="7">
      <c r="A7" s="4" t="inlineStr">
        <is>
          <t>Deferred revenue</t>
        </is>
      </c>
      <c r="B7" s="6" t="n">
        <v>5531000</v>
      </c>
      <c r="C7" s="6" t="n">
        <v>6104000</v>
      </c>
    </row>
    <row r="8">
      <c r="A8" s="4" t="inlineStr">
        <is>
          <t>Estimated breakage bssociated with the make-upright options</t>
        </is>
      </c>
    </row>
    <row r="9">
      <c r="A9" s="3" t="inlineStr">
        <is>
          <t>Disaggregation of Revenue [Line Items]</t>
        </is>
      </c>
    </row>
    <row r="10">
      <c r="A10" s="4" t="inlineStr">
        <is>
          <t>Deferred revenue</t>
        </is>
      </c>
      <c r="B10" s="5" t="n">
        <v>0</v>
      </c>
      <c r="C10" s="5" t="n">
        <v>1100000</v>
      </c>
    </row>
    <row r="11">
      <c r="A11" s="4" t="inlineStr">
        <is>
          <t>Related party | Fleet leases</t>
        </is>
      </c>
    </row>
    <row r="12">
      <c r="A12" s="3" t="inlineStr">
        <is>
          <t>Disaggregation of Revenue [Line Items]</t>
        </is>
      </c>
    </row>
    <row r="13">
      <c r="A13" s="4" t="inlineStr">
        <is>
          <t>Deferred revenue</t>
        </is>
      </c>
      <c r="B13" s="6" t="n">
        <v>400000</v>
      </c>
      <c r="C13" s="6" t="n">
        <v>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chedule of Geographic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hird-Party Customer</t>
        </is>
      </c>
    </row>
    <row r="4">
      <c r="A4" s="3" t="inlineStr">
        <is>
          <t>Disaggregation of Revenue [Line Items]</t>
        </is>
      </c>
    </row>
    <row r="5">
      <c r="A5" s="4" t="inlineStr">
        <is>
          <t>Revenues</t>
        </is>
      </c>
      <c r="B5" s="6" t="n">
        <v>22424</v>
      </c>
      <c r="C5" s="6" t="n">
        <v>20079</v>
      </c>
      <c r="D5" s="6" t="n">
        <v>47331</v>
      </c>
      <c r="E5" s="6" t="n">
        <v>40537</v>
      </c>
    </row>
    <row r="6">
      <c r="A6" s="4" t="inlineStr">
        <is>
          <t>Related party</t>
        </is>
      </c>
    </row>
    <row r="7">
      <c r="A7" s="3" t="inlineStr">
        <is>
          <t>Disaggregation of Revenue [Line Items]</t>
        </is>
      </c>
    </row>
    <row r="8">
      <c r="A8" s="4" t="inlineStr">
        <is>
          <t>Revenues</t>
        </is>
      </c>
      <c r="B8" s="5" t="n">
        <v>5012</v>
      </c>
      <c r="C8" s="5" t="n">
        <v>6736</v>
      </c>
      <c r="D8" s="5" t="n">
        <v>10311</v>
      </c>
      <c r="E8" s="5" t="n">
        <v>13646</v>
      </c>
    </row>
    <row r="9">
      <c r="A9" s="4" t="inlineStr">
        <is>
          <t>U.S. | Third-Party Customer</t>
        </is>
      </c>
    </row>
    <row r="10">
      <c r="A10" s="3" t="inlineStr">
        <is>
          <t>Disaggregation of Revenue [Line Items]</t>
        </is>
      </c>
    </row>
    <row r="11">
      <c r="A11" s="4" t="inlineStr">
        <is>
          <t>Revenues</t>
        </is>
      </c>
      <c r="B11" s="5" t="n">
        <v>6653</v>
      </c>
      <c r="C11" s="5" t="n">
        <v>8722</v>
      </c>
      <c r="D11" s="5" t="n">
        <v>13702</v>
      </c>
      <c r="E11" s="5" t="n">
        <v>17442</v>
      </c>
    </row>
    <row r="12">
      <c r="A12" s="4" t="inlineStr">
        <is>
          <t>U.S. | Related party</t>
        </is>
      </c>
    </row>
    <row r="13">
      <c r="A13" s="3" t="inlineStr">
        <is>
          <t>Disaggregation of Revenue [Line Items]</t>
        </is>
      </c>
    </row>
    <row r="14">
      <c r="A14" s="4" t="inlineStr">
        <is>
          <t>Revenues</t>
        </is>
      </c>
      <c r="B14" s="5" t="n">
        <v>2115</v>
      </c>
      <c r="C14" s="5" t="n">
        <v>2208</v>
      </c>
      <c r="D14" s="5" t="n">
        <v>4420</v>
      </c>
      <c r="E14" s="5" t="n">
        <v>4582</v>
      </c>
    </row>
    <row r="15">
      <c r="A15" s="4" t="inlineStr">
        <is>
          <t>Canada | Third-Party Customer</t>
        </is>
      </c>
    </row>
    <row r="16">
      <c r="A16" s="3" t="inlineStr">
        <is>
          <t>Disaggregation of Revenue [Line Items]</t>
        </is>
      </c>
    </row>
    <row r="17">
      <c r="A17" s="4" t="inlineStr">
        <is>
          <t>Revenues</t>
        </is>
      </c>
      <c r="B17" s="5" t="n">
        <v>15771</v>
      </c>
      <c r="C17" s="5" t="n">
        <v>11357</v>
      </c>
      <c r="D17" s="5" t="n">
        <v>33629</v>
      </c>
      <c r="E17" s="5" t="n">
        <v>23095</v>
      </c>
    </row>
    <row r="18">
      <c r="A18" s="4" t="inlineStr">
        <is>
          <t>Canada | Related party</t>
        </is>
      </c>
    </row>
    <row r="19">
      <c r="A19" s="3" t="inlineStr">
        <is>
          <t>Disaggregation of Revenue [Line Items]</t>
        </is>
      </c>
    </row>
    <row r="20">
      <c r="A20" s="4" t="inlineStr">
        <is>
          <t>Revenues</t>
        </is>
      </c>
      <c r="B20" s="6" t="n">
        <v>2897</v>
      </c>
      <c r="C20" s="6" t="n">
        <v>4528</v>
      </c>
      <c r="D20" s="6" t="n">
        <v>5891</v>
      </c>
      <c r="E20" s="6" t="n">
        <v>90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Remaining Performance Obligation (Details) $ in Thousands</t>
        </is>
      </c>
      <c r="B1" s="2" t="inlineStr">
        <is>
          <t>Jun. 30, 2020USD ($)</t>
        </is>
      </c>
    </row>
    <row r="2">
      <c r="A2" s="3" t="inlineStr">
        <is>
          <t>Revenue, Remaining Performance Obligation, Expected Timing of Satisfaction [Line Items]</t>
        </is>
      </c>
    </row>
    <row r="3">
      <c r="A3" s="4" t="inlineStr">
        <is>
          <t>Remaining performance obligation</t>
        </is>
      </c>
      <c r="B3" s="6" t="n">
        <v>403918</v>
      </c>
    </row>
    <row r="4">
      <c r="A4" s="4" t="inlineStr">
        <is>
          <t>Exchange rate (USD per CAD)</t>
        </is>
      </c>
      <c r="B4" s="10" t="n">
        <v>0.7335</v>
      </c>
    </row>
    <row r="5">
      <c r="A5" s="4" t="inlineStr">
        <is>
          <t>Revenue, Remaining Performance Obligation, Expected Timing of Satisfaction, Start Date [Axis]: 2020-07-01</t>
        </is>
      </c>
    </row>
    <row r="6">
      <c r="A6" s="3" t="inlineStr">
        <is>
          <t>Revenue, Remaining Performance Obligation, Expected Timing of Satisfaction [Line Items]</t>
        </is>
      </c>
    </row>
    <row r="7">
      <c r="A7" s="4" t="inlineStr">
        <is>
          <t>Remaining performance obligation</t>
        </is>
      </c>
      <c r="B7" s="6" t="n">
        <v>51267</v>
      </c>
    </row>
    <row r="8">
      <c r="A8" s="4" t="inlineStr">
        <is>
          <t>Expected timing of satisfaction, period</t>
        </is>
      </c>
      <c r="B8" s="4" t="inlineStr">
        <is>
          <t>6 months</t>
        </is>
      </c>
    </row>
    <row r="9">
      <c r="A9" s="4" t="inlineStr">
        <is>
          <t>Revenue, Remaining Performance Obligation, Expected Timing of Satisfaction, Start Date [Axis]: 2021-01-01</t>
        </is>
      </c>
    </row>
    <row r="10">
      <c r="A10" s="3" t="inlineStr">
        <is>
          <t>Revenue, Remaining Performance Obligation, Expected Timing of Satisfaction [Line Items]</t>
        </is>
      </c>
    </row>
    <row r="11">
      <c r="A11" s="4" t="inlineStr">
        <is>
          <t>Remaining performance obligation</t>
        </is>
      </c>
      <c r="B11" s="6" t="n">
        <v>96514</v>
      </c>
    </row>
    <row r="12">
      <c r="A12" s="4" t="inlineStr">
        <is>
          <t>Expected timing of satisfaction, period</t>
        </is>
      </c>
      <c r="B12" s="4" t="inlineStr">
        <is>
          <t>1 year</t>
        </is>
      </c>
    </row>
    <row r="13">
      <c r="A13" s="4" t="inlineStr">
        <is>
          <t>Revenue, Remaining Performance Obligation, Expected Timing of Satisfaction, Start Date [Axis]: 2022-01-01</t>
        </is>
      </c>
    </row>
    <row r="14">
      <c r="A14" s="3" t="inlineStr">
        <is>
          <t>Revenue, Remaining Performance Obligation, Expected Timing of Satisfaction [Line Items]</t>
        </is>
      </c>
    </row>
    <row r="15">
      <c r="A15" s="4" t="inlineStr">
        <is>
          <t>Remaining performance obligation</t>
        </is>
      </c>
      <c r="B15" s="6" t="n">
        <v>73150</v>
      </c>
    </row>
    <row r="16">
      <c r="A16" s="4" t="inlineStr">
        <is>
          <t>Expected timing of satisfaction, period</t>
        </is>
      </c>
      <c r="B16" s="4" t="inlineStr">
        <is>
          <t>1 year</t>
        </is>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Remaining performance obligation</t>
        </is>
      </c>
      <c r="B19" s="6" t="n">
        <v>36519</v>
      </c>
    </row>
    <row r="20">
      <c r="A20" s="4" t="inlineStr">
        <is>
          <t>Expected timing of satisfaction, period</t>
        </is>
      </c>
      <c r="B20" s="4" t="inlineStr">
        <is>
          <t>1 year</t>
        </is>
      </c>
    </row>
    <row r="21">
      <c r="A21" s="4" t="inlineStr">
        <is>
          <t>Revenue, Remaining Performance Obligation, Expected Timing of Satisfaction, Start Date [Axis]: 2024-01-01</t>
        </is>
      </c>
    </row>
    <row r="22">
      <c r="A22" s="3" t="inlineStr">
        <is>
          <t>Revenue, Remaining Performance Obligation, Expected Timing of Satisfaction [Line Items]</t>
        </is>
      </c>
    </row>
    <row r="23">
      <c r="A23" s="4" t="inlineStr">
        <is>
          <t>Remaining performance obligation</t>
        </is>
      </c>
      <c r="B23" s="6" t="n">
        <v>146468</v>
      </c>
    </row>
    <row r="24">
      <c r="A24" s="4" t="inlineStr">
        <is>
          <t>Expected timing of satisfaction, period</t>
        </is>
      </c>
      <c r="B24" s="4" t="inlineStr">
        <is>
          <t>0 years</t>
        </is>
      </c>
    </row>
    <row r="25">
      <c r="A25" s="4" t="inlineStr">
        <is>
          <t>Terminalling services</t>
        </is>
      </c>
    </row>
    <row r="26">
      <c r="A26" s="3" t="inlineStr">
        <is>
          <t>Revenue, Remaining Performance Obligation, Expected Timing of Satisfaction [Line Items]</t>
        </is>
      </c>
    </row>
    <row r="27">
      <c r="A27" s="4" t="inlineStr">
        <is>
          <t>Remaining performance obligation</t>
        </is>
      </c>
      <c r="B27" s="6" t="n">
        <v>400845</v>
      </c>
    </row>
    <row r="28">
      <c r="A28" s="4" t="inlineStr">
        <is>
          <t>Terminalling services | Revenue, Remaining Performance Obligation, Expected Timing of Satisfaction, Start Date [Axis]: 2020-07-01</t>
        </is>
      </c>
    </row>
    <row r="29">
      <c r="A29" s="3" t="inlineStr">
        <is>
          <t>Revenue, Remaining Performance Obligation, Expected Timing of Satisfaction [Line Items]</t>
        </is>
      </c>
    </row>
    <row r="30">
      <c r="A30" s="4" t="inlineStr">
        <is>
          <t>Remaining performance obligation</t>
        </is>
      </c>
      <c r="B30" s="6" t="n">
        <v>50525</v>
      </c>
    </row>
    <row r="31">
      <c r="A31" s="4" t="inlineStr">
        <is>
          <t>Expected timing of satisfaction, period</t>
        </is>
      </c>
      <c r="B31" s="4" t="inlineStr">
        <is>
          <t>6 months</t>
        </is>
      </c>
    </row>
    <row r="32">
      <c r="A32" s="4" t="inlineStr">
        <is>
          <t>Terminalling services | Revenue, Remaining Performance Obligation, Expected Timing of Satisfaction, Start Date [Axis]: 2021-01-01</t>
        </is>
      </c>
    </row>
    <row r="33">
      <c r="A33" s="3" t="inlineStr">
        <is>
          <t>Revenue, Remaining Performance Obligation, Expected Timing of Satisfaction [Line Items]</t>
        </is>
      </c>
    </row>
    <row r="34">
      <c r="A34" s="4" t="inlineStr">
        <is>
          <t>Remaining performance obligation</t>
        </is>
      </c>
      <c r="B34" s="6" t="n">
        <v>95498</v>
      </c>
    </row>
    <row r="35">
      <c r="A35" s="4" t="inlineStr">
        <is>
          <t>Expected timing of satisfaction, period</t>
        </is>
      </c>
      <c r="B35" s="4" t="inlineStr">
        <is>
          <t>1 year</t>
        </is>
      </c>
    </row>
    <row r="36">
      <c r="A36" s="4" t="inlineStr">
        <is>
          <t>Terminalling services | Revenue, Remaining Performance Obligation, Expected Timing of Satisfaction, Start Date [Axis]: 2022-01-01</t>
        </is>
      </c>
    </row>
    <row r="37">
      <c r="A37" s="3" t="inlineStr">
        <is>
          <t>Revenue, Remaining Performance Obligation, Expected Timing of Satisfaction [Line Items]</t>
        </is>
      </c>
    </row>
    <row r="38">
      <c r="A38" s="4" t="inlineStr">
        <is>
          <t>Remaining performance obligation</t>
        </is>
      </c>
      <c r="B38" s="6" t="n">
        <v>71881</v>
      </c>
    </row>
    <row r="39">
      <c r="A39" s="4" t="inlineStr">
        <is>
          <t>Expected timing of satisfaction, period</t>
        </is>
      </c>
      <c r="B39" s="4" t="inlineStr">
        <is>
          <t>1 year</t>
        </is>
      </c>
    </row>
    <row r="40">
      <c r="A40" s="4" t="inlineStr">
        <is>
          <t>Terminalling services | Revenue, Remaining Performance Obligation, Expected Timing of Satisfaction, Start Date [Axis]: 2023-01-01</t>
        </is>
      </c>
    </row>
    <row r="41">
      <c r="A41" s="3" t="inlineStr">
        <is>
          <t>Revenue, Remaining Performance Obligation, Expected Timing of Satisfaction [Line Items]</t>
        </is>
      </c>
    </row>
    <row r="42">
      <c r="A42" s="4" t="inlineStr">
        <is>
          <t>Remaining performance obligation</t>
        </is>
      </c>
      <c r="B42" s="6" t="n">
        <v>36481</v>
      </c>
    </row>
    <row r="43">
      <c r="A43" s="4" t="inlineStr">
        <is>
          <t>Expected timing of satisfaction, period</t>
        </is>
      </c>
      <c r="B43" s="4" t="inlineStr">
        <is>
          <t>1 year</t>
        </is>
      </c>
    </row>
    <row r="44">
      <c r="A44" s="4" t="inlineStr">
        <is>
          <t>Terminalling services | Revenue, Remaining Performance Obligation, Expected Timing of Satisfaction, Start Date [Axis]: 2024-01-01</t>
        </is>
      </c>
    </row>
    <row r="45">
      <c r="A45" s="3" t="inlineStr">
        <is>
          <t>Revenue, Remaining Performance Obligation, Expected Timing of Satisfaction [Line Items]</t>
        </is>
      </c>
    </row>
    <row r="46">
      <c r="A46" s="4" t="inlineStr">
        <is>
          <t>Remaining performance obligation</t>
        </is>
      </c>
      <c r="B46" s="6" t="n">
        <v>146460</v>
      </c>
    </row>
    <row r="47">
      <c r="A47" s="4" t="inlineStr">
        <is>
          <t>Expected timing of satisfaction, period</t>
        </is>
      </c>
      <c r="B47" s="4" t="inlineStr">
        <is>
          <t>0 years</t>
        </is>
      </c>
    </row>
    <row r="48">
      <c r="A48" s="4" t="inlineStr">
        <is>
          <t>Fleet services</t>
        </is>
      </c>
    </row>
    <row r="49">
      <c r="A49" s="3" t="inlineStr">
        <is>
          <t>Revenue, Remaining Performance Obligation, Expected Timing of Satisfaction [Line Items]</t>
        </is>
      </c>
    </row>
    <row r="50">
      <c r="A50" s="4" t="inlineStr">
        <is>
          <t>Remaining performance obligation</t>
        </is>
      </c>
      <c r="B50" s="6" t="n">
        <v>3073</v>
      </c>
    </row>
    <row r="51">
      <c r="A51" s="4" t="inlineStr">
        <is>
          <t>Fleet services | Revenue, Remaining Performance Obligation, Expected Timing of Satisfaction, Start Date [Axis]: 2020-07-01</t>
        </is>
      </c>
    </row>
    <row r="52">
      <c r="A52" s="3" t="inlineStr">
        <is>
          <t>Revenue, Remaining Performance Obligation, Expected Timing of Satisfaction [Line Items]</t>
        </is>
      </c>
    </row>
    <row r="53">
      <c r="A53" s="4" t="inlineStr">
        <is>
          <t>Remaining performance obligation</t>
        </is>
      </c>
      <c r="B53" s="6" t="n">
        <v>742</v>
      </c>
    </row>
    <row r="54">
      <c r="A54" s="4" t="inlineStr">
        <is>
          <t>Expected timing of satisfaction, period</t>
        </is>
      </c>
      <c r="B54" s="4" t="inlineStr">
        <is>
          <t>6 months</t>
        </is>
      </c>
    </row>
    <row r="55">
      <c r="A55" s="4" t="inlineStr">
        <is>
          <t>Fleet services | Revenue, Remaining Performance Obligation, Expected Timing of Satisfaction, Start Date [Axis]: 2021-01-01</t>
        </is>
      </c>
    </row>
    <row r="56">
      <c r="A56" s="3" t="inlineStr">
        <is>
          <t>Revenue, Remaining Performance Obligation, Expected Timing of Satisfaction [Line Items]</t>
        </is>
      </c>
    </row>
    <row r="57">
      <c r="A57" s="4" t="inlineStr">
        <is>
          <t>Remaining performance obligation</t>
        </is>
      </c>
      <c r="B57" s="6" t="n">
        <v>1016</v>
      </c>
    </row>
    <row r="58">
      <c r="A58" s="4" t="inlineStr">
        <is>
          <t>Expected timing of satisfaction, period</t>
        </is>
      </c>
      <c r="B58" s="4" t="inlineStr">
        <is>
          <t>1 year</t>
        </is>
      </c>
    </row>
    <row r="59">
      <c r="A59" s="4" t="inlineStr">
        <is>
          <t>Fleet services | Revenue, Remaining Performance Obligation, Expected Timing of Satisfaction, Start Date [Axis]: 2022-01-01</t>
        </is>
      </c>
    </row>
    <row r="60">
      <c r="A60" s="3" t="inlineStr">
        <is>
          <t>Revenue, Remaining Performance Obligation, Expected Timing of Satisfaction [Line Items]</t>
        </is>
      </c>
    </row>
    <row r="61">
      <c r="A61" s="4" t="inlineStr">
        <is>
          <t>Remaining performance obligation</t>
        </is>
      </c>
      <c r="B61" s="6" t="n">
        <v>1269</v>
      </c>
    </row>
    <row r="62">
      <c r="A62" s="4" t="inlineStr">
        <is>
          <t>Expected timing of satisfaction, period</t>
        </is>
      </c>
      <c r="B62" s="4" t="inlineStr">
        <is>
          <t>1 year</t>
        </is>
      </c>
    </row>
    <row r="63">
      <c r="A63" s="4" t="inlineStr">
        <is>
          <t>Fleet services | Revenue, Remaining Performance Obligation, Expected Timing of Satisfaction, Start Date [Axis]: 2023-01-01</t>
        </is>
      </c>
    </row>
    <row r="64">
      <c r="A64" s="3" t="inlineStr">
        <is>
          <t>Revenue, Remaining Performance Obligation, Expected Timing of Satisfaction [Line Items]</t>
        </is>
      </c>
    </row>
    <row r="65">
      <c r="A65" s="4" t="inlineStr">
        <is>
          <t>Remaining performance obligation</t>
        </is>
      </c>
      <c r="B65" s="6" t="n">
        <v>38</v>
      </c>
    </row>
    <row r="66">
      <c r="A66" s="4" t="inlineStr">
        <is>
          <t>Expected timing of satisfaction, period</t>
        </is>
      </c>
      <c r="B66" s="4" t="inlineStr">
        <is>
          <t>1 year</t>
        </is>
      </c>
    </row>
    <row r="67">
      <c r="A67" s="4" t="inlineStr">
        <is>
          <t>Fleet services | Revenue, Remaining Performance Obligation, Expected Timing of Satisfaction, Start Date [Axis]: 2024-01-01</t>
        </is>
      </c>
    </row>
    <row r="68">
      <c r="A68" s="3" t="inlineStr">
        <is>
          <t>Revenue, Remaining Performance Obligation, Expected Timing of Satisfaction [Line Items]</t>
        </is>
      </c>
    </row>
    <row r="69">
      <c r="A69" s="4" t="inlineStr">
        <is>
          <t>Remaining performance obligation</t>
        </is>
      </c>
      <c r="B69" s="6" t="n">
        <v>8</v>
      </c>
    </row>
    <row r="70">
      <c r="A70" s="4" t="inlineStr">
        <is>
          <t>Expected timing of satisfaction, period</t>
        </is>
      </c>
      <c r="B70" s="4" t="inlineStr">
        <is>
          <t>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S - Schedule of Contract Assets (Details) - USD ($) $ in Thousands</t>
        </is>
      </c>
      <c r="B1" s="2" t="inlineStr">
        <is>
          <t>Jun. 30, 2020</t>
        </is>
      </c>
      <c r="C1" s="2" t="inlineStr">
        <is>
          <t>Dec. 31, 2019</t>
        </is>
      </c>
    </row>
    <row r="2">
      <c r="A2" s="3" t="inlineStr">
        <is>
          <t>Disaggregation of Revenue [Line Items]</t>
        </is>
      </c>
    </row>
    <row r="3">
      <c r="A3" s="4" t="inlineStr">
        <is>
          <t>Other current assets</t>
        </is>
      </c>
      <c r="B3" s="6" t="n">
        <v>374</v>
      </c>
      <c r="C3" s="6" t="n">
        <v>171</v>
      </c>
    </row>
    <row r="4">
      <c r="A4" s="4" t="inlineStr">
        <is>
          <t>Other current asset with related party</t>
        </is>
      </c>
    </row>
    <row r="5">
      <c r="A5" s="3" t="inlineStr">
        <is>
          <t>Disaggregation of Revenue [Line Items]</t>
        </is>
      </c>
    </row>
    <row r="6">
      <c r="A6" s="4" t="inlineStr">
        <is>
          <t>Other current assets</t>
        </is>
      </c>
      <c r="B6" s="6" t="n">
        <v>0</v>
      </c>
      <c r="C6" s="6" t="n">
        <v>2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S - Schedule of Deferred Revenue (Details) - USD ($) $ in Thousands</t>
        </is>
      </c>
      <c r="B1" s="2" t="inlineStr">
        <is>
          <t>Jun. 30, 2020</t>
        </is>
      </c>
      <c r="C1" s="2" t="inlineStr">
        <is>
          <t>Dec. 31, 2019</t>
        </is>
      </c>
    </row>
    <row r="2">
      <c r="A2" s="3" t="inlineStr">
        <is>
          <t>Deferred Revenue Arrangement [Line Items]</t>
        </is>
      </c>
    </row>
    <row r="3">
      <c r="A3" s="4" t="inlineStr">
        <is>
          <t>Deferred revenue</t>
        </is>
      </c>
      <c r="B3" s="6" t="n">
        <v>5531</v>
      </c>
      <c r="C3" s="6" t="n">
        <v>6104</v>
      </c>
    </row>
    <row r="4">
      <c r="A4" s="4" t="inlineStr">
        <is>
          <t>Deferred revenue — related party</t>
        </is>
      </c>
      <c r="B4" s="5" t="n">
        <v>410</v>
      </c>
      <c r="C4" s="5" t="n">
        <v>1482</v>
      </c>
    </row>
    <row r="5">
      <c r="A5" s="4" t="inlineStr">
        <is>
          <t>Related party</t>
        </is>
      </c>
    </row>
    <row r="6">
      <c r="A6" s="3" t="inlineStr">
        <is>
          <t>Deferred Revenue Arrangement [Line Items]</t>
        </is>
      </c>
    </row>
    <row r="7">
      <c r="A7" s="4" t="inlineStr">
        <is>
          <t>Deferred revenue — related party</t>
        </is>
      </c>
      <c r="B7" s="5" t="n">
        <v>0</v>
      </c>
      <c r="C7" s="5" t="n">
        <v>1072</v>
      </c>
    </row>
    <row r="8">
      <c r="A8" s="4" t="inlineStr">
        <is>
          <t>Third-Party Customer</t>
        </is>
      </c>
    </row>
    <row r="9">
      <c r="A9" s="3" t="inlineStr">
        <is>
          <t>Deferred Revenue Arrangement [Line Items]</t>
        </is>
      </c>
    </row>
    <row r="10">
      <c r="A10" s="4" t="inlineStr">
        <is>
          <t>Other non-current liabilities</t>
        </is>
      </c>
      <c r="B10" s="6" t="n">
        <v>7372</v>
      </c>
      <c r="C10" s="6" t="n">
        <v>33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3093</v>
      </c>
      <c r="C3" s="6" t="n">
        <v>3083</v>
      </c>
    </row>
    <row r="4">
      <c r="A4" s="4" t="inlineStr">
        <is>
          <t>Restricted cash</t>
        </is>
      </c>
      <c r="B4" s="5" t="n">
        <v>7153</v>
      </c>
      <c r="C4" s="5" t="n">
        <v>7601</v>
      </c>
    </row>
    <row r="5">
      <c r="A5" s="4" t="inlineStr">
        <is>
          <t>Accounts receivable, net</t>
        </is>
      </c>
      <c r="B5" s="5" t="n">
        <v>4515</v>
      </c>
      <c r="C5" s="5" t="n">
        <v>5313</v>
      </c>
    </row>
    <row r="6">
      <c r="A6" s="4" t="inlineStr">
        <is>
          <t>Accounts receivable — related party</t>
        </is>
      </c>
      <c r="B6" s="5" t="n">
        <v>2461</v>
      </c>
      <c r="C6" s="5" t="n">
        <v>1778</v>
      </c>
    </row>
    <row r="7">
      <c r="A7" s="4" t="inlineStr">
        <is>
          <t>Prepaid expenses</t>
        </is>
      </c>
      <c r="B7" s="5" t="n">
        <v>2129</v>
      </c>
      <c r="C7" s="5" t="n">
        <v>1915</v>
      </c>
    </row>
    <row r="8">
      <c r="A8" s="4" t="inlineStr">
        <is>
          <t>Other current assets</t>
        </is>
      </c>
      <c r="B8" s="5" t="n">
        <v>995</v>
      </c>
      <c r="C8" s="5" t="n">
        <v>954</v>
      </c>
    </row>
    <row r="9">
      <c r="A9" s="4" t="inlineStr">
        <is>
          <t>Other current assets — related party</t>
        </is>
      </c>
      <c r="B9" s="5" t="n">
        <v>55</v>
      </c>
      <c r="C9" s="5" t="n">
        <v>343</v>
      </c>
    </row>
    <row r="10">
      <c r="A10" s="4" t="inlineStr">
        <is>
          <t>Total current assets</t>
        </is>
      </c>
      <c r="B10" s="5" t="n">
        <v>20401</v>
      </c>
      <c r="C10" s="5" t="n">
        <v>20987</v>
      </c>
    </row>
    <row r="11">
      <c r="A11" s="4" t="inlineStr">
        <is>
          <t>Property and equipment, net</t>
        </is>
      </c>
      <c r="B11" s="5" t="n">
        <v>140976</v>
      </c>
      <c r="C11" s="5" t="n">
        <v>147737</v>
      </c>
    </row>
    <row r="12">
      <c r="A12" s="4" t="inlineStr">
        <is>
          <t>Intangible assets, net</t>
        </is>
      </c>
      <c r="B12" s="5" t="n">
        <v>67796</v>
      </c>
      <c r="C12" s="5" t="n">
        <v>74099</v>
      </c>
    </row>
    <row r="13">
      <c r="A13" s="4" t="inlineStr">
        <is>
          <t>Goodwill</t>
        </is>
      </c>
      <c r="B13" s="5" t="n">
        <v>0</v>
      </c>
      <c r="C13" s="5" t="n">
        <v>33589</v>
      </c>
    </row>
    <row r="14">
      <c r="A14" s="4" t="inlineStr">
        <is>
          <t>Operating lease right-of-use assets</t>
        </is>
      </c>
      <c r="B14" s="5" t="n">
        <v>11948</v>
      </c>
      <c r="C14" s="5" t="n">
        <v>11804</v>
      </c>
    </row>
    <row r="15">
      <c r="A15" s="4" t="inlineStr">
        <is>
          <t>Other non-current assets</t>
        </is>
      </c>
      <c r="B15" s="5" t="n">
        <v>2663</v>
      </c>
      <c r="C15" s="5" t="n">
        <v>1335</v>
      </c>
    </row>
    <row r="16">
      <c r="A16" s="4" t="inlineStr">
        <is>
          <t>Other non-current assets — related party</t>
        </is>
      </c>
      <c r="B16" s="5" t="n">
        <v>800</v>
      </c>
      <c r="C16" s="5" t="n">
        <v>15</v>
      </c>
    </row>
    <row r="17">
      <c r="A17" s="4" t="inlineStr">
        <is>
          <t>Total assets</t>
        </is>
      </c>
      <c r="B17" s="5" t="n">
        <v>244584</v>
      </c>
      <c r="C17" s="5" t="n">
        <v>289566</v>
      </c>
    </row>
    <row r="18">
      <c r="A18" s="3" t="inlineStr">
        <is>
          <t>Current liabilities</t>
        </is>
      </c>
    </row>
    <row r="19">
      <c r="A19" s="4" t="inlineStr">
        <is>
          <t>Accounts payable and accrued expenses</t>
        </is>
      </c>
      <c r="B19" s="5" t="n">
        <v>1633</v>
      </c>
      <c r="C19" s="5" t="n">
        <v>3087</v>
      </c>
    </row>
    <row r="20">
      <c r="A20" s="4" t="inlineStr">
        <is>
          <t>Accounts payable and accrued expenses — related party</t>
        </is>
      </c>
      <c r="B20" s="5" t="n">
        <v>374</v>
      </c>
      <c r="C20" s="5" t="n">
        <v>465</v>
      </c>
    </row>
    <row r="21">
      <c r="A21" s="4" t="inlineStr">
        <is>
          <t>Deferred revenue</t>
        </is>
      </c>
      <c r="B21" s="5" t="n">
        <v>5531</v>
      </c>
      <c r="C21" s="5" t="n">
        <v>6104</v>
      </c>
    </row>
    <row r="22">
      <c r="A22" s="4" t="inlineStr">
        <is>
          <t>Deferred revenue — related party</t>
        </is>
      </c>
      <c r="B22" s="5" t="n">
        <v>410</v>
      </c>
      <c r="C22" s="5" t="n">
        <v>1482</v>
      </c>
    </row>
    <row r="23">
      <c r="A23" s="4" t="inlineStr">
        <is>
          <t>Operating lease liabilities, current</t>
        </is>
      </c>
      <c r="B23" s="5" t="n">
        <v>5130</v>
      </c>
      <c r="C23" s="5" t="n">
        <v>4649</v>
      </c>
    </row>
    <row r="24">
      <c r="A24" s="4" t="inlineStr">
        <is>
          <t>Other current liabilities</t>
        </is>
      </c>
      <c r="B24" s="5" t="n">
        <v>4524</v>
      </c>
      <c r="C24" s="5" t="n">
        <v>3150</v>
      </c>
    </row>
    <row r="25">
      <c r="A25" s="4" t="inlineStr">
        <is>
          <t>Total current liabilities</t>
        </is>
      </c>
      <c r="B25" s="5" t="n">
        <v>17602</v>
      </c>
      <c r="C25" s="5" t="n">
        <v>18937</v>
      </c>
    </row>
    <row r="26">
      <c r="A26" s="4" t="inlineStr">
        <is>
          <t>Long-term debt, net</t>
        </is>
      </c>
      <c r="B26" s="5" t="n">
        <v>216066</v>
      </c>
      <c r="C26" s="5" t="n">
        <v>217651</v>
      </c>
    </row>
    <row r="27">
      <c r="A27" s="4" t="inlineStr">
        <is>
          <t>Deferred income tax liabilities, net</t>
        </is>
      </c>
      <c r="B27" s="5" t="n">
        <v>31</v>
      </c>
      <c r="C27" s="5" t="n">
        <v>458</v>
      </c>
    </row>
    <row r="28">
      <c r="A28" s="4" t="inlineStr">
        <is>
          <t>Operating lease liabilities, non-current</t>
        </is>
      </c>
      <c r="B28" s="5" t="n">
        <v>6961</v>
      </c>
      <c r="C28" s="5" t="n">
        <v>7386</v>
      </c>
    </row>
    <row r="29">
      <c r="A29" s="4" t="inlineStr">
        <is>
          <t>Other non-current liabilities</t>
        </is>
      </c>
      <c r="B29" s="5" t="n">
        <v>9542</v>
      </c>
      <c r="C29" s="5" t="n">
        <v>4078</v>
      </c>
    </row>
    <row r="30">
      <c r="A30" s="4" t="inlineStr">
        <is>
          <t>Total liabilities</t>
        </is>
      </c>
      <c r="B30" s="5" t="n">
        <v>250202</v>
      </c>
      <c r="C30" s="5" t="n">
        <v>248510</v>
      </c>
    </row>
    <row r="31">
      <c r="A31" s="4" t="inlineStr">
        <is>
          <t>Commitments and contingencies</t>
        </is>
      </c>
      <c r="B31" s="4" t="inlineStr">
        <is>
          <t xml:space="preserve"> </t>
        </is>
      </c>
      <c r="C31" s="4" t="inlineStr">
        <is>
          <t xml:space="preserve"> </t>
        </is>
      </c>
    </row>
    <row r="32">
      <c r="A32" s="3" t="inlineStr">
        <is>
          <t>Partners’ capital</t>
        </is>
      </c>
    </row>
    <row r="33">
      <c r="A33" s="4" t="inlineStr">
        <is>
          <t>General partner units (461,136 outstanding at June 30, 2020 and December 31, 2019)</t>
        </is>
      </c>
      <c r="B33" s="5" t="n">
        <v>1784</v>
      </c>
      <c r="C33" s="5" t="n">
        <v>2767</v>
      </c>
    </row>
    <row r="34">
      <c r="A34" s="4" t="inlineStr">
        <is>
          <t>Accumulated other comprehensive loss</t>
        </is>
      </c>
      <c r="B34" s="5" t="n">
        <v>-1732</v>
      </c>
      <c r="C34" s="5" t="n">
        <v>-127</v>
      </c>
    </row>
    <row r="35">
      <c r="A35" s="4" t="inlineStr">
        <is>
          <t>Total partners’ capital</t>
        </is>
      </c>
      <c r="B35" s="5" t="n">
        <v>-5618</v>
      </c>
      <c r="C35" s="5" t="n">
        <v>41056</v>
      </c>
    </row>
    <row r="36">
      <c r="A36" s="4" t="inlineStr">
        <is>
          <t>Total liabilities and partners’ capital</t>
        </is>
      </c>
      <c r="B36" s="5" t="n">
        <v>244584</v>
      </c>
      <c r="C36" s="5" t="n">
        <v>289566</v>
      </c>
    </row>
    <row r="37">
      <c r="A37" s="4" t="inlineStr">
        <is>
          <t>Common Units</t>
        </is>
      </c>
    </row>
    <row r="38">
      <c r="A38" s="3" t="inlineStr">
        <is>
          <t>Partners’ capital</t>
        </is>
      </c>
    </row>
    <row r="39">
      <c r="A39" s="4" t="inlineStr">
        <is>
          <t>Partners’ capital</t>
        </is>
      </c>
      <c r="B39" s="5" t="n">
        <v>-5670</v>
      </c>
      <c r="C39" s="5" t="n">
        <v>61013</v>
      </c>
    </row>
    <row r="40">
      <c r="A40" s="4" t="inlineStr">
        <is>
          <t>Subordinated Units</t>
        </is>
      </c>
    </row>
    <row r="41">
      <c r="A41" s="3" t="inlineStr">
        <is>
          <t>Partners’ capital</t>
        </is>
      </c>
    </row>
    <row r="42">
      <c r="A42" s="4" t="inlineStr">
        <is>
          <t>Partners’ capital</t>
        </is>
      </c>
      <c r="B42" s="6" t="n">
        <v>0</v>
      </c>
      <c r="C42" s="6" t="n">
        <v>-22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21" customWidth="1" min="2" max="2"/>
  </cols>
  <sheetData>
    <row r="1">
      <c r="A1" s="1" t="inlineStr">
        <is>
          <t>REVENUES - Schedule of Change in Customer Liability (Details) $ in Thousands</t>
        </is>
      </c>
      <c r="B1" s="2" t="inlineStr">
        <is>
          <t>6 Months Ended</t>
        </is>
      </c>
    </row>
    <row r="2">
      <c r="B2" s="2" t="inlineStr">
        <is>
          <t>Jun. 30, 2020USD ($)</t>
        </is>
      </c>
    </row>
    <row r="3">
      <c r="A3" s="3" t="inlineStr">
        <is>
          <t>Change In Contract With Customer Liability [Roll Forward]</t>
        </is>
      </c>
    </row>
    <row r="4">
      <c r="A4" s="4" t="inlineStr">
        <is>
          <t>Customer prepayments, beginning of the period</t>
        </is>
      </c>
      <c r="B4" s="6" t="n">
        <v>6104</v>
      </c>
    </row>
    <row r="5">
      <c r="A5" s="4" t="inlineStr">
        <is>
          <t>Customer prepayments - related party, beginning of the period</t>
        </is>
      </c>
      <c r="B5" s="5" t="n">
        <v>1482</v>
      </c>
    </row>
    <row r="6">
      <c r="A6" s="4" t="inlineStr">
        <is>
          <t>Cash Additions for Customer Prepayments</t>
        </is>
      </c>
      <c r="B6" s="5" t="n">
        <v>5531</v>
      </c>
    </row>
    <row r="7">
      <c r="A7" s="4" t="inlineStr">
        <is>
          <t>Revenue Recognized</t>
        </is>
      </c>
      <c r="B7" s="5" t="n">
        <v>-6104</v>
      </c>
    </row>
    <row r="8">
      <c r="A8" s="4" t="inlineStr">
        <is>
          <t>Customer prepayments, end of the period</t>
        </is>
      </c>
      <c r="B8" s="5" t="n">
        <v>5531</v>
      </c>
    </row>
    <row r="9">
      <c r="A9" s="4" t="inlineStr">
        <is>
          <t>Customer prepayments - related party, end of the period</t>
        </is>
      </c>
      <c r="B9" s="5" t="n">
        <v>410</v>
      </c>
    </row>
    <row r="10">
      <c r="A10" s="4" t="inlineStr">
        <is>
          <t>Third-Party Customer</t>
        </is>
      </c>
    </row>
    <row r="11">
      <c r="A11" s="3" t="inlineStr">
        <is>
          <t>Change In Contract With Customer Liability [Roll Forward]</t>
        </is>
      </c>
    </row>
    <row r="12">
      <c r="A12" s="4" t="inlineStr">
        <is>
          <t>Contract with customer, liability beginning of the period</t>
        </is>
      </c>
      <c r="B12" s="5" t="n">
        <v>3391</v>
      </c>
    </row>
    <row r="13">
      <c r="A13" s="4" t="inlineStr">
        <is>
          <t>Cash Additions for Customer Prepayments</t>
        </is>
      </c>
      <c r="B13" s="5" t="n">
        <v>3981</v>
      </c>
    </row>
    <row r="14">
      <c r="A14" s="4" t="inlineStr">
        <is>
          <t>Revenue Recognized</t>
        </is>
      </c>
      <c r="B14" s="5" t="n">
        <v>0</v>
      </c>
    </row>
    <row r="15">
      <c r="A15" s="4" t="inlineStr">
        <is>
          <t>Contract with customer, liability end of the period</t>
        </is>
      </c>
      <c r="B15" s="5" t="n">
        <v>7372</v>
      </c>
    </row>
    <row r="16">
      <c r="A16" s="4" t="inlineStr">
        <is>
          <t>Effect of exchange rate on contract with customer liability</t>
        </is>
      </c>
      <c r="B16" s="5" t="n">
        <v>155</v>
      </c>
    </row>
    <row r="17">
      <c r="A17" s="4" t="inlineStr">
        <is>
          <t>Related party</t>
        </is>
      </c>
    </row>
    <row r="18">
      <c r="A18" s="3" t="inlineStr">
        <is>
          <t>Change In Contract With Customer Liability [Roll Forward]</t>
        </is>
      </c>
    </row>
    <row r="19">
      <c r="A19" s="4" t="inlineStr">
        <is>
          <t>Customer prepayments - related party, beginning of the period</t>
        </is>
      </c>
      <c r="B19" s="5" t="n">
        <v>1072</v>
      </c>
    </row>
    <row r="20">
      <c r="A20" s="4" t="inlineStr">
        <is>
          <t>Cash Additions for Customer Prepayments</t>
        </is>
      </c>
      <c r="B20" s="5" t="n">
        <v>0</v>
      </c>
    </row>
    <row r="21">
      <c r="A21" s="4" t="inlineStr">
        <is>
          <t>Revenue Recognized</t>
        </is>
      </c>
      <c r="B21" s="5" t="n">
        <v>-1072</v>
      </c>
    </row>
    <row r="22">
      <c r="A22" s="4" t="inlineStr">
        <is>
          <t>Customer prepayments - related party, end of the period</t>
        </is>
      </c>
      <c r="B2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3093</v>
      </c>
      <c r="C3" s="6" t="n">
        <v>3083</v>
      </c>
      <c r="D3" s="6" t="n">
        <v>7168</v>
      </c>
    </row>
    <row r="4">
      <c r="A4" s="4" t="inlineStr">
        <is>
          <t>Restricted Cash</t>
        </is>
      </c>
      <c r="B4" s="5" t="n">
        <v>7153</v>
      </c>
      <c r="C4" s="5" t="n">
        <v>7601</v>
      </c>
      <c r="D4" s="5" t="n">
        <v>7292</v>
      </c>
    </row>
    <row r="5">
      <c r="A5" s="4" t="inlineStr">
        <is>
          <t>Total cash, cash equivalents and restricted cash</t>
        </is>
      </c>
      <c r="B5" s="6" t="n">
        <v>10246</v>
      </c>
      <c r="C5" s="6" t="n">
        <v>10684</v>
      </c>
      <c r="D5" s="6" t="n">
        <v>14460</v>
      </c>
      <c r="E5" s="6" t="n">
        <v>12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Total property and equipment</t>
        </is>
      </c>
      <c r="B4" s="6" t="n">
        <v>182758</v>
      </c>
      <c r="D4" s="6" t="n">
        <v>182758</v>
      </c>
      <c r="F4" s="6" t="n">
        <v>186071</v>
      </c>
    </row>
    <row r="5">
      <c r="A5" s="4" t="inlineStr">
        <is>
          <t>Accumulated depreciation</t>
        </is>
      </c>
      <c r="B5" s="5" t="n">
        <v>-42502</v>
      </c>
      <c r="D5" s="5" t="n">
        <v>-42502</v>
      </c>
      <c r="F5" s="5" t="n">
        <v>-38919</v>
      </c>
    </row>
    <row r="6">
      <c r="A6" s="4" t="inlineStr">
        <is>
          <t>Construction in progress</t>
        </is>
      </c>
      <c r="B6" s="5" t="n">
        <v>720</v>
      </c>
      <c r="D6" s="5" t="n">
        <v>720</v>
      </c>
      <c r="F6" s="5" t="n">
        <v>585</v>
      </c>
    </row>
    <row r="7">
      <c r="A7" s="4" t="inlineStr">
        <is>
          <t>Property and equipment, net</t>
        </is>
      </c>
      <c r="B7" s="5" t="n">
        <v>140976</v>
      </c>
      <c r="D7" s="5" t="n">
        <v>140976</v>
      </c>
      <c r="F7" s="5" t="n">
        <v>147737</v>
      </c>
    </row>
    <row r="8">
      <c r="A8" s="4" t="inlineStr">
        <is>
          <t>Capitalized interest</t>
        </is>
      </c>
      <c r="B8" s="5" t="n">
        <v>0</v>
      </c>
      <c r="C8" s="6" t="n">
        <v>131</v>
      </c>
      <c r="D8" s="5" t="n">
        <v>0</v>
      </c>
      <c r="E8" s="6" t="n">
        <v>269</v>
      </c>
    </row>
    <row r="9">
      <c r="A9" s="4" t="inlineStr">
        <is>
          <t>Land</t>
        </is>
      </c>
    </row>
    <row r="10">
      <c r="A10" s="3" t="inlineStr">
        <is>
          <t>Property, Plant and Equipment [Line Items]</t>
        </is>
      </c>
    </row>
    <row r="11">
      <c r="A11" s="4" t="inlineStr">
        <is>
          <t>Total property and equipment</t>
        </is>
      </c>
      <c r="B11" s="5" t="n">
        <v>10090</v>
      </c>
      <c r="D11" s="5" t="n">
        <v>10090</v>
      </c>
      <c r="F11" s="5" t="n">
        <v>10224</v>
      </c>
    </row>
    <row r="12">
      <c r="A12" s="4" t="inlineStr">
        <is>
          <t>Trackage and facilities</t>
        </is>
      </c>
    </row>
    <row r="13">
      <c r="A13" s="3" t="inlineStr">
        <is>
          <t>Property, Plant and Equipment [Line Items]</t>
        </is>
      </c>
    </row>
    <row r="14">
      <c r="A14" s="4" t="inlineStr">
        <is>
          <t>Total property and equipment</t>
        </is>
      </c>
      <c r="B14" s="5" t="n">
        <v>123055</v>
      </c>
      <c r="D14" s="6" t="n">
        <v>123055</v>
      </c>
      <c r="F14" s="5" t="n">
        <v>126008</v>
      </c>
    </row>
    <row r="15">
      <c r="A15" s="4" t="inlineStr">
        <is>
          <t>Trackage and facilities | Minimum</t>
        </is>
      </c>
    </row>
    <row r="16">
      <c r="A16" s="3" t="inlineStr">
        <is>
          <t>Property, Plant and Equipment [Line Items]</t>
        </is>
      </c>
    </row>
    <row r="17">
      <c r="A17" s="4" t="inlineStr">
        <is>
          <t>Property plant and equipment, useful life</t>
        </is>
      </c>
      <c r="D17" s="4" t="inlineStr">
        <is>
          <t>10 years</t>
        </is>
      </c>
    </row>
    <row r="18">
      <c r="A18" s="4" t="inlineStr">
        <is>
          <t>Trackage and facilities | Maximum</t>
        </is>
      </c>
    </row>
    <row r="19">
      <c r="A19" s="3" t="inlineStr">
        <is>
          <t>Property, Plant and Equipment [Line Items]</t>
        </is>
      </c>
    </row>
    <row r="20">
      <c r="A20" s="4" t="inlineStr">
        <is>
          <t>Property plant and equipment, useful life</t>
        </is>
      </c>
      <c r="D20" s="4" t="inlineStr">
        <is>
          <t>30 years</t>
        </is>
      </c>
    </row>
    <row r="21">
      <c r="A21" s="4" t="inlineStr">
        <is>
          <t>Pipeline</t>
        </is>
      </c>
    </row>
    <row r="22">
      <c r="A22" s="3" t="inlineStr">
        <is>
          <t>Property, Plant and Equipment [Line Items]</t>
        </is>
      </c>
    </row>
    <row r="23">
      <c r="A23" s="4" t="inlineStr">
        <is>
          <t>Total property and equipment</t>
        </is>
      </c>
      <c r="B23" s="5" t="n">
        <v>32735</v>
      </c>
      <c r="D23" s="6" t="n">
        <v>32735</v>
      </c>
      <c r="F23" s="5" t="n">
        <v>32916</v>
      </c>
    </row>
    <row r="24">
      <c r="A24" s="4" t="inlineStr">
        <is>
          <t>Pipeline | Minimum</t>
        </is>
      </c>
    </row>
    <row r="25">
      <c r="A25" s="3" t="inlineStr">
        <is>
          <t>Property, Plant and Equipment [Line Items]</t>
        </is>
      </c>
    </row>
    <row r="26">
      <c r="A26" s="4" t="inlineStr">
        <is>
          <t>Property plant and equipment, useful life</t>
        </is>
      </c>
      <c r="D26" s="4" t="inlineStr">
        <is>
          <t>20 years</t>
        </is>
      </c>
    </row>
    <row r="27">
      <c r="A27" s="4" t="inlineStr">
        <is>
          <t>Pipeline | Maximum</t>
        </is>
      </c>
    </row>
    <row r="28">
      <c r="A28" s="3" t="inlineStr">
        <is>
          <t>Property, Plant and Equipment [Line Items]</t>
        </is>
      </c>
    </row>
    <row r="29">
      <c r="A29" s="4" t="inlineStr">
        <is>
          <t>Property plant and equipment, useful life</t>
        </is>
      </c>
      <c r="D29" s="4" t="inlineStr">
        <is>
          <t>30 years</t>
        </is>
      </c>
    </row>
    <row r="30">
      <c r="A30" s="4" t="inlineStr">
        <is>
          <t>Equipment</t>
        </is>
      </c>
    </row>
    <row r="31">
      <c r="A31" s="3" t="inlineStr">
        <is>
          <t>Property, Plant and Equipment [Line Items]</t>
        </is>
      </c>
    </row>
    <row r="32">
      <c r="A32" s="4" t="inlineStr">
        <is>
          <t>Total property and equipment</t>
        </is>
      </c>
      <c r="B32" s="5" t="n">
        <v>16814</v>
      </c>
      <c r="D32" s="6" t="n">
        <v>16814</v>
      </c>
      <c r="F32" s="5" t="n">
        <v>16857</v>
      </c>
    </row>
    <row r="33">
      <c r="A33" s="4" t="inlineStr">
        <is>
          <t>Equipment | Minimum</t>
        </is>
      </c>
    </row>
    <row r="34">
      <c r="A34" s="3" t="inlineStr">
        <is>
          <t>Property, Plant and Equipment [Line Items]</t>
        </is>
      </c>
    </row>
    <row r="35">
      <c r="A35" s="4" t="inlineStr">
        <is>
          <t>Property plant and equipment, useful life</t>
        </is>
      </c>
      <c r="D35" s="4" t="inlineStr">
        <is>
          <t>3 years</t>
        </is>
      </c>
    </row>
    <row r="36">
      <c r="A36" s="4" t="inlineStr">
        <is>
          <t>Equipment | Maximum</t>
        </is>
      </c>
    </row>
    <row r="37">
      <c r="A37" s="3" t="inlineStr">
        <is>
          <t>Property, Plant and Equipment [Line Items]</t>
        </is>
      </c>
    </row>
    <row r="38">
      <c r="A38" s="4" t="inlineStr">
        <is>
          <t>Property plant and equipment, useful life</t>
        </is>
      </c>
      <c r="D38" s="4" t="inlineStr">
        <is>
          <t>20 years</t>
        </is>
      </c>
    </row>
    <row r="39">
      <c r="A39" s="4" t="inlineStr">
        <is>
          <t>Furniture</t>
        </is>
      </c>
    </row>
    <row r="40">
      <c r="A40" s="3" t="inlineStr">
        <is>
          <t>Property, Plant and Equipment [Line Items]</t>
        </is>
      </c>
    </row>
    <row r="41">
      <c r="A41" s="4" t="inlineStr">
        <is>
          <t>Total property and equipment</t>
        </is>
      </c>
      <c r="B41" s="6" t="n">
        <v>64</v>
      </c>
      <c r="D41" s="6" t="n">
        <v>64</v>
      </c>
      <c r="F41" s="6" t="n">
        <v>66</v>
      </c>
    </row>
    <row r="42">
      <c r="A42" s="4" t="inlineStr">
        <is>
          <t>Furniture | Minimum</t>
        </is>
      </c>
    </row>
    <row r="43">
      <c r="A43" s="3" t="inlineStr">
        <is>
          <t>Property, Plant and Equipment [Line Items]</t>
        </is>
      </c>
    </row>
    <row r="44">
      <c r="A44" s="4" t="inlineStr">
        <is>
          <t>Property plant and equipment, useful life</t>
        </is>
      </c>
      <c r="D44" s="4" t="inlineStr">
        <is>
          <t>5 years</t>
        </is>
      </c>
    </row>
    <row r="45">
      <c r="A45" s="4" t="inlineStr">
        <is>
          <t>Furniture | Maximum</t>
        </is>
      </c>
    </row>
    <row r="46">
      <c r="A46" s="3" t="inlineStr">
        <is>
          <t>Property, Plant and Equipment [Line Items]</t>
        </is>
      </c>
    </row>
    <row r="47">
      <c r="A47" s="4" t="inlineStr">
        <is>
          <t>Property plant and equipment, useful life</t>
        </is>
      </c>
      <c r="D47" s="4" t="inlineStr">
        <is>
          <t>10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t>
        </is>
      </c>
      <c r="B4" s="6" t="n">
        <v>2100000</v>
      </c>
      <c r="C4" s="6" t="n">
        <v>2100000</v>
      </c>
      <c r="D4" s="6" t="n">
        <v>4300000</v>
      </c>
      <c r="E4" s="6" t="n">
        <v>3700000</v>
      </c>
    </row>
    <row r="5">
      <c r="A5" s="4" t="inlineStr">
        <is>
          <t>Asset retirement obligation, revision of estimate</t>
        </is>
      </c>
      <c r="B5" s="5" t="n">
        <v>200000</v>
      </c>
      <c r="D5" s="5" t="n">
        <v>200000</v>
      </c>
      <c r="E5" s="6" t="n">
        <v>600000</v>
      </c>
    </row>
    <row r="6">
      <c r="A6" s="4" t="inlineStr">
        <is>
          <t>Asset retirement obligation</t>
        </is>
      </c>
      <c r="B6" s="6" t="n">
        <v>0</v>
      </c>
      <c r="D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Weighted average discount rate (in percentage)</t>
        </is>
      </c>
      <c r="B4" s="4" t="inlineStr">
        <is>
          <t>5.80%</t>
        </is>
      </c>
      <c r="D4" s="4" t="inlineStr">
        <is>
          <t>5.80%</t>
        </is>
      </c>
    </row>
    <row r="5">
      <c r="A5" s="4" t="inlineStr">
        <is>
          <t>Weighted average remaining lease term in years</t>
        </is>
      </c>
      <c r="B5" s="4" t="inlineStr">
        <is>
          <t>2 years 4 months 9 days</t>
        </is>
      </c>
      <c r="D5" s="4" t="inlineStr">
        <is>
          <t>2 years 4 months 9 days</t>
        </is>
      </c>
    </row>
    <row r="6">
      <c r="A6" s="4" t="inlineStr">
        <is>
          <t>Operating lease cost</t>
        </is>
      </c>
      <c r="B6" s="6" t="n">
        <v>1492</v>
      </c>
      <c r="C6" s="6" t="n">
        <v>1484</v>
      </c>
      <c r="D6" s="6" t="n">
        <v>2978</v>
      </c>
      <c r="E6" s="6" t="n">
        <v>2968</v>
      </c>
    </row>
    <row r="7">
      <c r="A7" s="4" t="inlineStr">
        <is>
          <t>Short term lease cost</t>
        </is>
      </c>
      <c r="B7" s="5" t="n">
        <v>47</v>
      </c>
      <c r="C7" s="5" t="n">
        <v>52</v>
      </c>
      <c r="D7" s="5" t="n">
        <v>92</v>
      </c>
      <c r="E7" s="5" t="n">
        <v>99</v>
      </c>
    </row>
    <row r="8">
      <c r="A8" s="4" t="inlineStr">
        <is>
          <t>Variable lease cost</t>
        </is>
      </c>
      <c r="B8" s="5" t="n">
        <v>2</v>
      </c>
      <c r="C8" s="5" t="n">
        <v>0</v>
      </c>
      <c r="D8" s="5" t="n">
        <v>11</v>
      </c>
      <c r="E8" s="5" t="n">
        <v>0</v>
      </c>
    </row>
    <row r="9">
      <c r="A9" s="4" t="inlineStr">
        <is>
          <t>Sublease income</t>
        </is>
      </c>
      <c r="B9" s="5" t="n">
        <v>-1342</v>
      </c>
      <c r="C9" s="5" t="n">
        <v>-1337</v>
      </c>
      <c r="D9" s="5" t="n">
        <v>-2683</v>
      </c>
      <c r="E9" s="5" t="n">
        <v>-2670</v>
      </c>
    </row>
    <row r="10">
      <c r="A10" s="4" t="inlineStr">
        <is>
          <t>Total</t>
        </is>
      </c>
      <c r="B10" s="6" t="n">
        <v>199</v>
      </c>
      <c r="C10" s="6" t="n">
        <v>199</v>
      </c>
      <c r="D10" s="6" t="n">
        <v>398</v>
      </c>
      <c r="E10" s="6" t="n">
        <v>3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1" customWidth="1" min="2" max="2"/>
  </cols>
  <sheetData>
    <row r="1">
      <c r="A1" s="1" t="inlineStr">
        <is>
          <t>LEASES - Future payments (Details) $ in Thousands</t>
        </is>
      </c>
      <c r="B1" s="2" t="inlineStr">
        <is>
          <t>Jun. 30, 2020USD ($)</t>
        </is>
      </c>
    </row>
    <row r="2">
      <c r="A2" s="3" t="inlineStr">
        <is>
          <t>Leases [Abstract]</t>
        </is>
      </c>
    </row>
    <row r="3">
      <c r="A3" s="4" t="inlineStr">
        <is>
          <t>2020</t>
        </is>
      </c>
      <c r="B3" s="6" t="n">
        <v>2929</v>
      </c>
    </row>
    <row r="4">
      <c r="A4" s="4" t="inlineStr">
        <is>
          <t>2021</t>
        </is>
      </c>
      <c r="B4" s="5" t="n">
        <v>5509</v>
      </c>
    </row>
    <row r="5">
      <c r="A5" s="4" t="inlineStr">
        <is>
          <t>2022</t>
        </is>
      </c>
      <c r="B5" s="5" t="n">
        <v>4507</v>
      </c>
    </row>
    <row r="6">
      <c r="A6" s="4" t="inlineStr">
        <is>
          <t>2023</t>
        </is>
      </c>
      <c r="B6" s="5" t="n">
        <v>22</v>
      </c>
    </row>
    <row r="7">
      <c r="A7" s="4" t="inlineStr">
        <is>
          <t>Total lease payments</t>
        </is>
      </c>
      <c r="B7" s="5" t="n">
        <v>12967</v>
      </c>
    </row>
    <row r="8">
      <c r="A8" s="4" t="inlineStr">
        <is>
          <t>Less: imputed interest</t>
        </is>
      </c>
      <c r="B8" s="5" t="n">
        <v>-876</v>
      </c>
    </row>
    <row r="9">
      <c r="A9" s="4" t="inlineStr">
        <is>
          <t>Present value of lease liabilities</t>
        </is>
      </c>
      <c r="B9" s="6" t="n">
        <v>120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24" customWidth="1" min="4" max="4"/>
    <col width="14" customWidth="1" min="5" max="5"/>
  </cols>
  <sheetData>
    <row r="1">
      <c r="A1" s="1" t="inlineStr">
        <is>
          <t>LEASES - Lease Income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Lease income</t>
        </is>
      </c>
      <c r="B4" s="6" t="n">
        <v>2366</v>
      </c>
      <c r="C4" s="6" t="n">
        <v>2584</v>
      </c>
      <c r="D4" s="6" t="n">
        <v>4552</v>
      </c>
      <c r="E4" s="6" t="n">
        <v>5149</v>
      </c>
    </row>
    <row r="5">
      <c r="A5" s="4" t="inlineStr">
        <is>
          <t>Weighted average remaining lease term in years</t>
        </is>
      </c>
      <c r="D5" s="4" t="inlineStr">
        <is>
          <t>2 years 3 months 3 days</t>
        </is>
      </c>
    </row>
    <row r="6">
      <c r="A6" s="4" t="inlineStr">
        <is>
          <t>Terminalling services</t>
        </is>
      </c>
    </row>
    <row r="7">
      <c r="A7" s="3" t="inlineStr">
        <is>
          <t>Lessee, Lease, Description [Line Items]</t>
        </is>
      </c>
    </row>
    <row r="8">
      <c r="A8" s="4" t="inlineStr">
        <is>
          <t>Revenue from contract with a customer excluding assessed tax</t>
        </is>
      </c>
      <c r="B8" s="5" t="n">
        <v>22309</v>
      </c>
      <c r="C8" s="5" t="n">
        <v>19730</v>
      </c>
      <c r="D8" s="6" t="n">
        <v>46544</v>
      </c>
      <c r="E8" s="5" t="n">
        <v>39728</v>
      </c>
    </row>
    <row r="9">
      <c r="A9" s="4" t="inlineStr">
        <is>
          <t>Terminalling services | Crude oil storage tanks</t>
        </is>
      </c>
    </row>
    <row r="10">
      <c r="A10" s="3" t="inlineStr">
        <is>
          <t>Lessee, Lease, Description [Line Items]</t>
        </is>
      </c>
    </row>
    <row r="11">
      <c r="A11" s="4" t="inlineStr">
        <is>
          <t>Revenue from contract with a customer excluding assessed tax</t>
        </is>
      </c>
      <c r="B11" s="6" t="n">
        <v>1400</v>
      </c>
      <c r="C11" s="6" t="n">
        <v>1600</v>
      </c>
      <c r="D11" s="6" t="n">
        <v>2500</v>
      </c>
      <c r="E11" s="6" t="n">
        <v>3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LEASES - Future Lease Income (Details) $ in Thousands</t>
        </is>
      </c>
      <c r="B1" s="2" t="inlineStr">
        <is>
          <t>Jun. 30, 2020USD ($)</t>
        </is>
      </c>
    </row>
    <row r="2">
      <c r="A2" s="3" t="inlineStr">
        <is>
          <t>Leases [Abstract]</t>
        </is>
      </c>
    </row>
    <row r="3">
      <c r="A3" s="4" t="inlineStr">
        <is>
          <t>2020</t>
        </is>
      </c>
      <c r="B3" s="6" t="n">
        <v>4732</v>
      </c>
    </row>
    <row r="4">
      <c r="A4" s="4" t="inlineStr">
        <is>
          <t>2021</t>
        </is>
      </c>
      <c r="B4" s="5" t="n">
        <v>8290</v>
      </c>
    </row>
    <row r="5">
      <c r="A5" s="4" t="inlineStr">
        <is>
          <t>2022</t>
        </is>
      </c>
      <c r="B5" s="5" t="n">
        <v>5354</v>
      </c>
    </row>
    <row r="6">
      <c r="A6" s="4" t="inlineStr">
        <is>
          <t>Total</t>
        </is>
      </c>
      <c r="B6" s="6" t="n">
        <v>183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GOODWILL AND INTANGIBLE ASSETS (Details) bbl / d in Thousands, $ in Thousands</t>
        </is>
      </c>
      <c r="B1" s="2" t="inlineStr">
        <is>
          <t>3 Months Ended</t>
        </is>
      </c>
      <c r="D1" s="2" t="inlineStr">
        <is>
          <t>6 Months Ended</t>
        </is>
      </c>
    </row>
    <row r="2">
      <c r="B2" s="2" t="inlineStr">
        <is>
          <t>Jun. 30, 2020USD ($)</t>
        </is>
      </c>
      <c r="C2" s="2" t="inlineStr">
        <is>
          <t>Jun. 30, 2019USD ($)</t>
        </is>
      </c>
      <c r="D2" s="2" t="inlineStr">
        <is>
          <t>Jun. 30, 2020USD ($)bbl / d</t>
        </is>
      </c>
      <c r="E2" s="2" t="inlineStr">
        <is>
          <t>Jun. 30, 2019USD ($)</t>
        </is>
      </c>
      <c r="F2" s="2" t="inlineStr">
        <is>
          <t>Dec. 31, 2019USD ($)</t>
        </is>
      </c>
    </row>
    <row r="3">
      <c r="A3" s="3" t="inlineStr">
        <is>
          <t>Goodwill [Line Items]</t>
        </is>
      </c>
    </row>
    <row r="4">
      <c r="A4" s="4" t="inlineStr">
        <is>
          <t>Goodwill assumptions weighted average cost of capital (in percentage)</t>
        </is>
      </c>
      <c r="D4" s="4" t="inlineStr">
        <is>
          <t>12.00%</t>
        </is>
      </c>
    </row>
    <row r="5">
      <c r="A5" s="4" t="inlineStr">
        <is>
          <t>Goodwill assumptions debt capital structure (in percentage)</t>
        </is>
      </c>
      <c r="D5" s="4" t="inlineStr">
        <is>
          <t>65.00%</t>
        </is>
      </c>
    </row>
    <row r="6">
      <c r="A6" s="4" t="inlineStr">
        <is>
          <t>Goodwill assumptions equity capital structure (in percentage)</t>
        </is>
      </c>
      <c r="D6" s="4" t="inlineStr">
        <is>
          <t>35.00%</t>
        </is>
      </c>
    </row>
    <row r="7">
      <c r="A7" s="4" t="inlineStr">
        <is>
          <t>Goodwill assumptions income analysis weight (in percentage)</t>
        </is>
      </c>
      <c r="D7" s="13" t="n">
        <v>0.5</v>
      </c>
    </row>
    <row r="8">
      <c r="A8" s="4" t="inlineStr">
        <is>
          <t>Goodwill assumptions market analysis weight (in percentage)</t>
        </is>
      </c>
      <c r="D8" s="4" t="inlineStr">
        <is>
          <t>25.00%</t>
        </is>
      </c>
    </row>
    <row r="9">
      <c r="A9" s="4" t="inlineStr">
        <is>
          <t>Goodwill assumptions transaction analysis weight (in percentage)</t>
        </is>
      </c>
      <c r="D9" s="4" t="inlineStr">
        <is>
          <t>25.00%</t>
        </is>
      </c>
    </row>
    <row r="10">
      <c r="A10" s="4" t="inlineStr">
        <is>
          <t>Goodwill impairment loss</t>
        </is>
      </c>
      <c r="B10" s="6" t="n">
        <v>0</v>
      </c>
      <c r="C10" s="6" t="n">
        <v>0</v>
      </c>
      <c r="D10" s="6" t="n">
        <v>33589</v>
      </c>
      <c r="E10" s="6" t="n">
        <v>0</v>
      </c>
    </row>
    <row r="11">
      <c r="A11" s="4" t="inlineStr">
        <is>
          <t>Goodwill</t>
        </is>
      </c>
      <c r="B11" s="5" t="n">
        <v>0</v>
      </c>
      <c r="D11" s="5" t="n">
        <v>0</v>
      </c>
      <c r="F11" s="6" t="n">
        <v>33589</v>
      </c>
    </row>
    <row r="12">
      <c r="A12" s="4" t="inlineStr">
        <is>
          <t>Amortization of intangible assets</t>
        </is>
      </c>
      <c r="B12" s="6" t="n">
        <v>3200</v>
      </c>
      <c r="C12" s="6" t="n">
        <v>3200</v>
      </c>
      <c r="D12" s="6" t="n">
        <v>6300</v>
      </c>
      <c r="E12" s="6" t="n">
        <v>6300</v>
      </c>
    </row>
    <row r="13">
      <c r="A13" s="4" t="inlineStr">
        <is>
          <t>Residual value multiple</t>
        </is>
      </c>
      <c r="D13" s="5" t="n">
        <v>8</v>
      </c>
    </row>
    <row r="14">
      <c r="A14" s="4" t="inlineStr">
        <is>
          <t>Customer service agreements</t>
        </is>
      </c>
    </row>
    <row r="15">
      <c r="A15" s="3" t="inlineStr">
        <is>
          <t>Goodwill [Line Items]</t>
        </is>
      </c>
    </row>
    <row r="16">
      <c r="A16" s="4" t="inlineStr">
        <is>
          <t>Useful life</t>
        </is>
      </c>
      <c r="D16" s="4" t="inlineStr">
        <is>
          <t>15 years</t>
        </is>
      </c>
    </row>
    <row r="17">
      <c r="A17" s="4" t="inlineStr">
        <is>
          <t>Minimum</t>
        </is>
      </c>
    </row>
    <row r="18">
      <c r="A18" s="3" t="inlineStr">
        <is>
          <t>Goodwill [Line Items]</t>
        </is>
      </c>
    </row>
    <row r="19">
      <c r="A19" s="4" t="inlineStr">
        <is>
          <t>Goodwill assumptions EBITDA multiple for public company equity prices</t>
        </is>
      </c>
      <c r="D19" s="13" t="n">
        <v>7.25</v>
      </c>
    </row>
    <row r="20">
      <c r="A20" s="4" t="inlineStr">
        <is>
          <t>Goodwill assumptions EBITDA multiple for sales and purchase of comparable business</t>
        </is>
      </c>
      <c r="D20" s="5" t="n">
        <v>8</v>
      </c>
    </row>
    <row r="21">
      <c r="A21" s="4" t="inlineStr">
        <is>
          <t>Incremental volumes expected for terminalling and storage services | bbl / d</t>
        </is>
      </c>
      <c r="D21" s="5" t="n">
        <v>4</v>
      </c>
    </row>
    <row r="22">
      <c r="A22" s="4" t="inlineStr">
        <is>
          <t>Maximum</t>
        </is>
      </c>
    </row>
    <row r="23">
      <c r="A23" s="3" t="inlineStr">
        <is>
          <t>Goodwill [Line Items]</t>
        </is>
      </c>
    </row>
    <row r="24">
      <c r="A24" s="4" t="inlineStr">
        <is>
          <t>Goodwill assumptions EBITDA multiple for public company equity prices</t>
        </is>
      </c>
      <c r="D24" s="13" t="n">
        <v>8.25</v>
      </c>
    </row>
    <row r="25">
      <c r="A25" s="4" t="inlineStr">
        <is>
          <t>Goodwill assumptions EBITDA multiple for sales and purchase of comparable business</t>
        </is>
      </c>
      <c r="D25" s="5" t="n">
        <v>9</v>
      </c>
    </row>
    <row r="26">
      <c r="A26" s="4" t="inlineStr">
        <is>
          <t>Incremental volumes expected for terminalling and storage services | bbl / d</t>
        </is>
      </c>
      <c r="D26" s="5" t="n">
        <v>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0</t>
        </is>
      </c>
      <c r="C1" s="2" t="inlineStr">
        <is>
          <t>Dec. 31, 2019</t>
        </is>
      </c>
    </row>
    <row r="2">
      <c r="A2" s="3" t="inlineStr">
        <is>
          <t>Carrying amount:</t>
        </is>
      </c>
    </row>
    <row r="3">
      <c r="A3" s="4" t="inlineStr">
        <is>
          <t>Total carrying amount</t>
        </is>
      </c>
      <c r="B3" s="6" t="n">
        <v>126066</v>
      </c>
      <c r="C3" s="6" t="n">
        <v>126066</v>
      </c>
    </row>
    <row r="4">
      <c r="A4" s="3" t="inlineStr">
        <is>
          <t>Accumulated amortization:</t>
        </is>
      </c>
    </row>
    <row r="5">
      <c r="A5" s="4" t="inlineStr">
        <is>
          <t>Total accumulated amortization</t>
        </is>
      </c>
      <c r="B5" s="5" t="n">
        <v>-58270</v>
      </c>
      <c r="C5" s="5" t="n">
        <v>-51967</v>
      </c>
    </row>
    <row r="6">
      <c r="A6" s="4" t="inlineStr">
        <is>
          <t>Total intangible assets, net</t>
        </is>
      </c>
      <c r="B6" s="5" t="n">
        <v>67796</v>
      </c>
      <c r="C6" s="5" t="n">
        <v>74099</v>
      </c>
    </row>
    <row r="7">
      <c r="A7" s="4" t="inlineStr">
        <is>
          <t>Customer service agreements</t>
        </is>
      </c>
    </row>
    <row r="8">
      <c r="A8" s="3" t="inlineStr">
        <is>
          <t>Carrying amount:</t>
        </is>
      </c>
    </row>
    <row r="9">
      <c r="A9" s="4" t="inlineStr">
        <is>
          <t>Total carrying amount</t>
        </is>
      </c>
      <c r="B9" s="5" t="n">
        <v>125960</v>
      </c>
      <c r="C9" s="5" t="n">
        <v>125960</v>
      </c>
    </row>
    <row r="10">
      <c r="A10" s="3" t="inlineStr">
        <is>
          <t>Accumulated amortization:</t>
        </is>
      </c>
    </row>
    <row r="11">
      <c r="A11" s="4" t="inlineStr">
        <is>
          <t>Total accumulated amortization</t>
        </is>
      </c>
      <c r="B11" s="5" t="n">
        <v>-58222</v>
      </c>
      <c r="C11" s="5" t="n">
        <v>-51923</v>
      </c>
    </row>
    <row r="12">
      <c r="A12" s="4" t="inlineStr">
        <is>
          <t>Other</t>
        </is>
      </c>
    </row>
    <row r="13">
      <c r="A13" s="3" t="inlineStr">
        <is>
          <t>Carrying amount:</t>
        </is>
      </c>
    </row>
    <row r="14">
      <c r="A14" s="4" t="inlineStr">
        <is>
          <t>Total carrying amount</t>
        </is>
      </c>
      <c r="B14" s="5" t="n">
        <v>106</v>
      </c>
      <c r="C14" s="5" t="n">
        <v>106</v>
      </c>
    </row>
    <row r="15">
      <c r="A15" s="3" t="inlineStr">
        <is>
          <t>Accumulated amortization:</t>
        </is>
      </c>
    </row>
    <row r="16">
      <c r="A16" s="4" t="inlineStr">
        <is>
          <t>Total accumulated amortization</t>
        </is>
      </c>
      <c r="B16" s="6" t="n">
        <v>-48</v>
      </c>
      <c r="C16" s="6"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4" t="inlineStr">
        <is>
          <t>General partners' units outstanding (in shares)</t>
        </is>
      </c>
      <c r="B2" s="5" t="n">
        <v>461136</v>
      </c>
      <c r="C2" s="5" t="n">
        <v>461136</v>
      </c>
    </row>
    <row r="3">
      <c r="A3" s="4" t="inlineStr">
        <is>
          <t>Common Units</t>
        </is>
      </c>
    </row>
    <row r="4">
      <c r="A4" s="4" t="inlineStr">
        <is>
          <t>Limited partners' units outstanding (in shares)</t>
        </is>
      </c>
      <c r="B4" s="5" t="n">
        <v>26843674</v>
      </c>
      <c r="C4" s="5" t="n">
        <v>24411892</v>
      </c>
    </row>
    <row r="5">
      <c r="A5" s="4" t="inlineStr">
        <is>
          <t>Subordinated Units</t>
        </is>
      </c>
    </row>
    <row r="6">
      <c r="A6" s="4" t="inlineStr">
        <is>
          <t>Limited partners' units outstanding (in shares)</t>
        </is>
      </c>
      <c r="C6" s="5" t="n">
        <v>2092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44" customWidth="1" min="2" max="2"/>
    <col width="21" customWidth="1" min="3" max="3"/>
  </cols>
  <sheetData>
    <row r="1">
      <c r="A1" s="1" t="inlineStr">
        <is>
          <t>DEBT - Narrative (Details) - Credit Facility - Secured Debt</t>
        </is>
      </c>
      <c r="B1" s="2" t="inlineStr">
        <is>
          <t>6 Months Ended</t>
        </is>
      </c>
      <c r="C1" s="2" t="inlineStr">
        <is>
          <t>12 Months Ended</t>
        </is>
      </c>
    </row>
    <row r="2">
      <c r="B2" s="2" t="inlineStr">
        <is>
          <t>Jun. 30, 2020USD ($)matuirty_date_extension</t>
        </is>
      </c>
      <c r="C2" s="2" t="inlineStr">
        <is>
          <t>Dec. 31, 2019USD ($)</t>
        </is>
      </c>
    </row>
    <row r="3">
      <c r="A3" s="3" t="inlineStr">
        <is>
          <t>Line of Credit Facility [Line Items]</t>
        </is>
      </c>
    </row>
    <row r="4">
      <c r="A4" s="4" t="inlineStr">
        <is>
          <t>Maximum borrowing capacity</t>
        </is>
      </c>
      <c r="B4" s="6" t="n">
        <v>385000000</v>
      </c>
      <c r="C4" s="6" t="n">
        <v>385000000</v>
      </c>
    </row>
    <row r="5">
      <c r="A5" s="4" t="inlineStr">
        <is>
          <t>Term of agreement</t>
        </is>
      </c>
      <c r="B5" s="4" t="inlineStr">
        <is>
          <t>4 years</t>
        </is>
      </c>
    </row>
    <row r="6">
      <c r="A6" s="4" t="inlineStr">
        <is>
          <t>Number of maturity date extensions | matuirty_date_extension</t>
        </is>
      </c>
      <c r="B6" s="5" t="n">
        <v>2</v>
      </c>
    </row>
    <row r="7">
      <c r="A7" s="4" t="inlineStr">
        <is>
          <t>Period of extension of maturity date</t>
        </is>
      </c>
      <c r="B7" s="4" t="inlineStr">
        <is>
          <t>1 year</t>
        </is>
      </c>
    </row>
    <row r="8">
      <c r="A8" s="4" t="inlineStr">
        <is>
          <t>Revolving Credit Facility</t>
        </is>
      </c>
    </row>
    <row r="9">
      <c r="A9" s="3" t="inlineStr">
        <is>
          <t>Line of Credit Facility [Line Items]</t>
        </is>
      </c>
    </row>
    <row r="10">
      <c r="A10" s="4" t="inlineStr">
        <is>
          <t>Maximum borrowing capacity</t>
        </is>
      </c>
      <c r="B10" s="6" t="n">
        <v>385000000</v>
      </c>
    </row>
    <row r="11">
      <c r="A11" s="4" t="inlineStr">
        <is>
          <t>Line of credit facility, accordion feature, higher borrowing capacity option</t>
        </is>
      </c>
      <c r="B11" s="6" t="n">
        <v>500000000</v>
      </c>
    </row>
    <row r="12">
      <c r="A12" s="4" t="inlineStr">
        <is>
          <t>Average interest rate (in percentage)</t>
        </is>
      </c>
      <c r="B12" s="4" t="inlineStr">
        <is>
          <t>2.94%</t>
        </is>
      </c>
      <c r="C12" s="4" t="inlineStr">
        <is>
          <t>4.24%</t>
        </is>
      </c>
    </row>
    <row r="13">
      <c r="A13" s="4" t="inlineStr">
        <is>
          <t>Commitment fee percentage (in percentage)</t>
        </is>
      </c>
      <c r="B13" s="4" t="inlineStr">
        <is>
          <t>0.50%</t>
        </is>
      </c>
    </row>
    <row r="14">
      <c r="A14" s="4" t="inlineStr">
        <is>
          <t>Standby Letters of Credit</t>
        </is>
      </c>
    </row>
    <row r="15">
      <c r="A15" s="3" t="inlineStr">
        <is>
          <t>Line of Credit Facility [Line Items]</t>
        </is>
      </c>
    </row>
    <row r="16">
      <c r="A16" s="4" t="inlineStr">
        <is>
          <t>Maximum borrowing capacity</t>
        </is>
      </c>
      <c r="B16" s="6" t="n">
        <v>20000000</v>
      </c>
    </row>
    <row r="17">
      <c r="A17" s="4" t="inlineStr">
        <is>
          <t>Swingline Sub-facility</t>
        </is>
      </c>
    </row>
    <row r="18">
      <c r="A18" s="3" t="inlineStr">
        <is>
          <t>Line of Credit Facility [Line Items]</t>
        </is>
      </c>
    </row>
    <row r="19">
      <c r="A19" s="4" t="inlineStr">
        <is>
          <t>Maximum borrowing capacity</t>
        </is>
      </c>
      <c r="B19" s="6" t="n">
        <v>20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0</t>
        </is>
      </c>
      <c r="C1" s="2" t="inlineStr">
        <is>
          <t>Dec. 31, 2019</t>
        </is>
      </c>
    </row>
    <row r="2">
      <c r="A2" s="3" t="inlineStr">
        <is>
          <t>Debt Instrument [Line Items]</t>
        </is>
      </c>
    </row>
    <row r="3">
      <c r="A3" s="4" t="inlineStr">
        <is>
          <t>Total long-term debt, net</t>
        </is>
      </c>
      <c r="B3" s="6" t="n">
        <v>216066</v>
      </c>
      <c r="C3" s="6" t="n">
        <v>217651</v>
      </c>
    </row>
    <row r="4">
      <c r="A4" s="4" t="inlineStr">
        <is>
          <t>Secured Debt | Credit Facility</t>
        </is>
      </c>
    </row>
    <row r="5">
      <c r="A5" s="3" t="inlineStr">
        <is>
          <t>Debt Instrument [Line Items]</t>
        </is>
      </c>
    </row>
    <row r="6">
      <c r="A6" s="4" t="inlineStr">
        <is>
          <t>Less: Deferred financing costs, net</t>
        </is>
      </c>
      <c r="B6" s="5" t="n">
        <v>-1934</v>
      </c>
      <c r="C6" s="5" t="n">
        <v>-2349</v>
      </c>
    </row>
    <row r="7">
      <c r="A7" s="4" t="inlineStr">
        <is>
          <t>Revolving Credit Facility | Secured Debt | Credit Facility</t>
        </is>
      </c>
    </row>
    <row r="8">
      <c r="A8" s="3" t="inlineStr">
        <is>
          <t>Debt Instrument [Line Items]</t>
        </is>
      </c>
    </row>
    <row r="9">
      <c r="A9" s="4" t="inlineStr">
        <is>
          <t>Revolving Credit Facility</t>
        </is>
      </c>
      <c r="B9" s="6" t="n">
        <v>218000</v>
      </c>
      <c r="C9" s="6" t="n">
        <v>22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Schedule of Line of Credit Facilities (Details) - Secured Debt - Credit Facility</t>
        </is>
      </c>
      <c r="B1" s="2" t="inlineStr">
        <is>
          <t>6 Months Ended</t>
        </is>
      </c>
    </row>
    <row r="2">
      <c r="B2" s="2" t="inlineStr">
        <is>
          <t>Jun. 30, 2020USD ($)</t>
        </is>
      </c>
      <c r="C2" s="2" t="inlineStr">
        <is>
          <t>Dec. 31, 2019USD ($)</t>
        </is>
      </c>
    </row>
    <row r="3">
      <c r="A3" s="3" t="inlineStr">
        <is>
          <t>Line of Credit Facility [Line Items]</t>
        </is>
      </c>
    </row>
    <row r="4">
      <c r="A4" s="4" t="inlineStr">
        <is>
          <t>Aggregate borrowing capacity under Credit Agreement</t>
        </is>
      </c>
      <c r="B4" s="6" t="n">
        <v>385000000</v>
      </c>
      <c r="C4" s="6" t="n">
        <v>385000000</v>
      </c>
    </row>
    <row r="5">
      <c r="A5" s="4" t="inlineStr">
        <is>
          <t>Available under the Credit Agreement based on capacity</t>
        </is>
      </c>
      <c r="B5" s="5" t="n">
        <v>167000000</v>
      </c>
      <c r="C5" s="5" t="n">
        <v>165000000</v>
      </c>
    </row>
    <row r="6">
      <c r="A6" s="4" t="inlineStr">
        <is>
          <t>EBITDA multiple cap</t>
        </is>
      </c>
      <c r="B6" s="6" t="n">
        <v>26200000</v>
      </c>
      <c r="C6" s="5" t="n">
        <v>28800000</v>
      </c>
    </row>
    <row r="7">
      <c r="A7" s="4" t="inlineStr">
        <is>
          <t>Borrowing capacity limit multiple of EBITDA</t>
        </is>
      </c>
      <c r="B7" s="14" t="n">
        <v>4.5</v>
      </c>
    </row>
    <row r="8">
      <c r="A8" s="4" t="inlineStr">
        <is>
          <t>Revolving Credit Facility</t>
        </is>
      </c>
    </row>
    <row r="9">
      <c r="A9" s="3" t="inlineStr">
        <is>
          <t>Line of Credit Facility [Line Items]</t>
        </is>
      </c>
    </row>
    <row r="10">
      <c r="A10" s="4" t="inlineStr">
        <is>
          <t>Aggregate borrowing capacity under Credit Agreement</t>
        </is>
      </c>
      <c r="B10" s="6" t="n">
        <v>385000000</v>
      </c>
    </row>
    <row r="11">
      <c r="A11" s="4" t="inlineStr">
        <is>
          <t>Less: Revolving Credit Facility amounts outstanding</t>
        </is>
      </c>
      <c r="B11" s="6" t="n">
        <v>218000000</v>
      </c>
      <c r="C11" s="6" t="n">
        <v>22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BT - Schedule of Interest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ine of Credit Facility [Line Items]</t>
        </is>
      </c>
    </row>
    <row r="4">
      <c r="A4" s="4" t="inlineStr">
        <is>
          <t>Interest expense on the Credit Agreement</t>
        </is>
      </c>
      <c r="B4" s="6" t="n">
        <v>2049</v>
      </c>
      <c r="C4" s="6" t="n">
        <v>2906</v>
      </c>
      <c r="D4" s="6" t="n">
        <v>4581</v>
      </c>
      <c r="E4" s="6" t="n">
        <v>5781</v>
      </c>
    </row>
    <row r="5">
      <c r="A5" s="4" t="inlineStr">
        <is>
          <t>Capitalized interest</t>
        </is>
      </c>
      <c r="B5" s="5" t="n">
        <v>0</v>
      </c>
      <c r="C5" s="5" t="n">
        <v>-131</v>
      </c>
      <c r="D5" s="5" t="n">
        <v>0</v>
      </c>
      <c r="E5" s="5" t="n">
        <v>-269</v>
      </c>
    </row>
    <row r="6">
      <c r="A6" s="4" t="inlineStr">
        <is>
          <t>Amortization of deferred financing costs</t>
        </is>
      </c>
      <c r="B6" s="5" t="n">
        <v>207</v>
      </c>
      <c r="C6" s="5" t="n">
        <v>207</v>
      </c>
      <c r="D6" s="5" t="n">
        <v>414</v>
      </c>
      <c r="E6" s="5" t="n">
        <v>657</v>
      </c>
    </row>
    <row r="7">
      <c r="A7" s="4" t="inlineStr">
        <is>
          <t>Total interest expense</t>
        </is>
      </c>
      <c r="B7" s="6" t="n">
        <v>2256</v>
      </c>
      <c r="C7" s="6" t="n">
        <v>2982</v>
      </c>
      <c r="D7" s="6" t="n">
        <v>4995</v>
      </c>
      <c r="E7" s="6" t="n">
        <v>616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COLLABORATIVE ARRANG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Other current liabilities</t>
        </is>
      </c>
      <c r="B4" s="6" t="n">
        <v>4524</v>
      </c>
      <c r="D4" s="6" t="n">
        <v>4524</v>
      </c>
      <c r="F4" s="6" t="n">
        <v>3150</v>
      </c>
    </row>
    <row r="5">
      <c r="A5" s="4" t="inlineStr">
        <is>
          <t>Facilities Agreement with Gibson</t>
        </is>
      </c>
    </row>
    <row r="6">
      <c r="A6" s="3" t="inlineStr">
        <is>
          <t>Disaggregation of Revenue [Line Items]</t>
        </is>
      </c>
    </row>
    <row r="7">
      <c r="A7" s="4" t="inlineStr">
        <is>
          <t>Other current liabilities</t>
        </is>
      </c>
      <c r="B7" s="5" t="n">
        <v>1600</v>
      </c>
      <c r="D7" s="5" t="n">
        <v>1600</v>
      </c>
      <c r="F7" s="6" t="n">
        <v>1200</v>
      </c>
    </row>
    <row r="8">
      <c r="A8" s="4" t="inlineStr">
        <is>
          <t>Pipeline fees</t>
        </is>
      </c>
    </row>
    <row r="9">
      <c r="A9" s="3" t="inlineStr">
        <is>
          <t>Disaggregation of Revenue [Line Items]</t>
        </is>
      </c>
    </row>
    <row r="10">
      <c r="A10" s="4" t="inlineStr">
        <is>
          <t>Operating costs</t>
        </is>
      </c>
      <c r="B10" s="6" t="n">
        <v>5395</v>
      </c>
      <c r="C10" s="6" t="n">
        <v>4902</v>
      </c>
      <c r="D10" s="6" t="n">
        <v>11742</v>
      </c>
      <c r="E10" s="6" t="n">
        <v>99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28" customWidth="1" min="2" max="2"/>
    <col width="21" customWidth="1" min="3" max="3"/>
  </cols>
  <sheetData>
    <row r="1">
      <c r="A1" s="1" t="inlineStr">
        <is>
          <t>NONCONSOLIDATED VARIABLE INTEREST ENTITIES (Details) $ in Thousands</t>
        </is>
      </c>
      <c r="B1" s="2" t="inlineStr">
        <is>
          <t>Jun. 30, 2020USD ($)railcar</t>
        </is>
      </c>
      <c r="C1" s="2" t="inlineStr">
        <is>
          <t>Dec. 31, 2019USD ($)</t>
        </is>
      </c>
    </row>
    <row r="2">
      <c r="A2" s="3" t="inlineStr">
        <is>
          <t>Variable Interest Entity [Line Items]</t>
        </is>
      </c>
    </row>
    <row r="3">
      <c r="A3" s="4" t="inlineStr">
        <is>
          <t>Assets</t>
        </is>
      </c>
      <c r="B3" s="6" t="n">
        <v>244584</v>
      </c>
      <c r="C3" s="6" t="n">
        <v>289566</v>
      </c>
    </row>
    <row r="4">
      <c r="A4" s="4" t="inlineStr">
        <is>
          <t>Liabilities</t>
        </is>
      </c>
      <c r="B4" s="5" t="n">
        <v>250202</v>
      </c>
      <c r="C4" s="5" t="n">
        <v>248510</v>
      </c>
    </row>
    <row r="5">
      <c r="A5" s="4" t="inlineStr">
        <is>
          <t>Variable interest entity, not primary beneficiary</t>
        </is>
      </c>
    </row>
    <row r="6">
      <c r="A6" s="3" t="inlineStr">
        <is>
          <t>Variable Interest Entity [Line Items]</t>
        </is>
      </c>
    </row>
    <row r="7">
      <c r="A7" s="4" t="inlineStr">
        <is>
          <t>Assets</t>
        </is>
      </c>
      <c r="B7" s="5" t="n">
        <v>10</v>
      </c>
      <c r="C7" s="5" t="n">
        <v>11</v>
      </c>
    </row>
    <row r="8">
      <c r="A8" s="4" t="inlineStr">
        <is>
          <t>Liabilities</t>
        </is>
      </c>
      <c r="B8" s="5" t="n">
        <v>10</v>
      </c>
      <c r="C8" s="5" t="n">
        <v>10</v>
      </c>
    </row>
    <row r="9">
      <c r="A9" s="4" t="inlineStr">
        <is>
          <t>Maximum exposure to loss</t>
        </is>
      </c>
      <c r="B9" s="6" t="n">
        <v>0</v>
      </c>
      <c r="C9" s="5" t="n">
        <v>1</v>
      </c>
    </row>
    <row r="10">
      <c r="A10" s="4" t="inlineStr">
        <is>
          <t>Number of railcars with payment and performance obligations | railcar</t>
        </is>
      </c>
      <c r="B10" s="5" t="n">
        <v>1232</v>
      </c>
    </row>
    <row r="11">
      <c r="A11" s="4" t="inlineStr">
        <is>
          <t>Variable interest entity, not primary beneficiary | Accounts receivable</t>
        </is>
      </c>
    </row>
    <row r="12">
      <c r="A12" s="3" t="inlineStr">
        <is>
          <t>Variable Interest Entity [Line Items]</t>
        </is>
      </c>
    </row>
    <row r="13">
      <c r="A13" s="4" t="inlineStr">
        <is>
          <t>Assets</t>
        </is>
      </c>
      <c r="B13" s="6" t="n">
        <v>10</v>
      </c>
      <c r="C13" s="5" t="n">
        <v>11</v>
      </c>
    </row>
    <row r="14">
      <c r="A14" s="4" t="inlineStr">
        <is>
          <t>Liabilities</t>
        </is>
      </c>
      <c r="B14" s="5" t="n">
        <v>0</v>
      </c>
      <c r="C14" s="5" t="n">
        <v>0</v>
      </c>
    </row>
    <row r="15">
      <c r="A15" s="4" t="inlineStr">
        <is>
          <t>Maximum exposure to loss</t>
        </is>
      </c>
      <c r="B15" s="5" t="n">
        <v>0</v>
      </c>
      <c r="C15" s="5" t="n">
        <v>1</v>
      </c>
    </row>
    <row r="16">
      <c r="A16" s="4" t="inlineStr">
        <is>
          <t>Variable interest entity, not primary beneficiary | Deferred revenue</t>
        </is>
      </c>
    </row>
    <row r="17">
      <c r="A17" s="3" t="inlineStr">
        <is>
          <t>Variable Interest Entity [Line Items]</t>
        </is>
      </c>
    </row>
    <row r="18">
      <c r="A18" s="4" t="inlineStr">
        <is>
          <t>Assets</t>
        </is>
      </c>
      <c r="B18" s="5" t="n">
        <v>0</v>
      </c>
      <c r="C18" s="5" t="n">
        <v>0</v>
      </c>
    </row>
    <row r="19">
      <c r="A19" s="4" t="inlineStr">
        <is>
          <t>Liabilities</t>
        </is>
      </c>
      <c r="B19" s="5" t="n">
        <v>10</v>
      </c>
      <c r="C19" s="5" t="n">
        <v>10</v>
      </c>
    </row>
    <row r="20">
      <c r="A20" s="4" t="inlineStr">
        <is>
          <t>Maximum exposure to loss</t>
        </is>
      </c>
      <c r="B20" s="6" t="n">
        <v>0</v>
      </c>
      <c r="C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8" customWidth="1" min="1" max="1"/>
    <col width="21" customWidth="1" min="2" max="2"/>
    <col width="40" customWidth="1" min="3" max="3"/>
    <col width="27" customWidth="1" min="4" max="4"/>
    <col width="40" customWidth="1" min="5" max="5"/>
    <col width="27" customWidth="1" min="6" max="6"/>
    <col width="20" customWidth="1" min="7" max="7"/>
    <col width="27" customWidth="1" min="8" max="8"/>
    <col width="20" customWidth="1" min="9" max="9"/>
    <col width="20" customWidth="1" min="10" max="10"/>
  </cols>
  <sheetData>
    <row r="1">
      <c r="A1" s="1" t="inlineStr">
        <is>
          <t>TRANSACTIONS WITH RELATED PARTIES - Narrative (Details)</t>
        </is>
      </c>
      <c r="B1" s="2" t="inlineStr">
        <is>
          <t>1 Months Ended</t>
        </is>
      </c>
      <c r="C1" s="2" t="inlineStr">
        <is>
          <t>3 Months Ended</t>
        </is>
      </c>
      <c r="E1" s="2" t="inlineStr">
        <is>
          <t>6 Months Ended</t>
        </is>
      </c>
    </row>
    <row r="2">
      <c r="B2" s="2" t="inlineStr">
        <is>
          <t>Jan. 31, 2019railcar</t>
        </is>
      </c>
      <c r="C2" s="2" t="inlineStr">
        <is>
          <t>Jun. 30, 2020USD ($)railcarbarrelshares</t>
        </is>
      </c>
      <c r="D2" s="2" t="inlineStr">
        <is>
          <t>Jun. 30, 2019USD ($)shares</t>
        </is>
      </c>
      <c r="E2" s="2" t="inlineStr">
        <is>
          <t>Jun. 30, 2020USD ($)railcarbarrelshares</t>
        </is>
      </c>
      <c r="F2" s="2" t="inlineStr">
        <is>
          <t>Jun. 30, 2019USD ($)shares</t>
        </is>
      </c>
      <c r="G2" s="2" t="inlineStr">
        <is>
          <t>Mar. 31, 2020shares</t>
        </is>
      </c>
      <c r="H2" s="2" t="inlineStr">
        <is>
          <t>Dec. 31, 2019USD ($)shares</t>
        </is>
      </c>
      <c r="I2" s="2" t="inlineStr">
        <is>
          <t>Mar. 31, 2019shares</t>
        </is>
      </c>
      <c r="J2" s="2" t="inlineStr">
        <is>
          <t>Dec. 31, 2018shares</t>
        </is>
      </c>
    </row>
    <row r="3">
      <c r="A3" s="3" t="inlineStr">
        <is>
          <t>Related Party Transaction [Line Items]</t>
        </is>
      </c>
    </row>
    <row r="4">
      <c r="A4" s="4" t="inlineStr">
        <is>
          <t>Amount of transloading capacity per day per unit train | railcar</t>
        </is>
      </c>
      <c r="C4" s="5" t="n">
        <v>120</v>
      </c>
      <c r="E4" s="5" t="n">
        <v>120</v>
      </c>
    </row>
    <row r="5">
      <c r="A5" s="4" t="inlineStr">
        <is>
          <t>Number of barrels of takeaway capacity per day | barrel</t>
        </is>
      </c>
      <c r="C5" s="5" t="n">
        <v>112500</v>
      </c>
      <c r="E5" s="5" t="n">
        <v>112500</v>
      </c>
    </row>
    <row r="6">
      <c r="A6" s="4" t="inlineStr">
        <is>
          <t>Selling, general and administrative costs</t>
        </is>
      </c>
      <c r="C6" s="6" t="n">
        <v>4455000</v>
      </c>
      <c r="D6" s="6" t="n">
        <v>4947000</v>
      </c>
      <c r="E6" s="6" t="n">
        <v>9628000</v>
      </c>
      <c r="F6" s="6" t="n">
        <v>9874000</v>
      </c>
    </row>
    <row r="7">
      <c r="A7" s="4" t="inlineStr">
        <is>
          <t>Accounts payable and accrued expenses — related party</t>
        </is>
      </c>
      <c r="C7" s="5" t="n">
        <v>374000</v>
      </c>
      <c r="E7" s="5" t="n">
        <v>374000</v>
      </c>
      <c r="H7" s="6" t="n">
        <v>465000</v>
      </c>
    </row>
    <row r="8">
      <c r="A8" s="4" t="inlineStr">
        <is>
          <t>Other non-current assets — related party</t>
        </is>
      </c>
      <c r="C8" s="5" t="n">
        <v>800000</v>
      </c>
      <c r="E8" s="6" t="n">
        <v>800000</v>
      </c>
      <c r="H8" s="5" t="n">
        <v>15000</v>
      </c>
    </row>
    <row r="9">
      <c r="A9" s="4" t="inlineStr">
        <is>
          <t>Percentage of control of terminal capacity</t>
        </is>
      </c>
      <c r="E9" s="4" t="inlineStr">
        <is>
          <t>25.00%</t>
        </is>
      </c>
    </row>
    <row r="10">
      <c r="A10" s="4" t="inlineStr">
        <is>
          <t>Related party</t>
        </is>
      </c>
    </row>
    <row r="11">
      <c r="A11" s="3" t="inlineStr">
        <is>
          <t>Related Party Transaction [Line Items]</t>
        </is>
      </c>
    </row>
    <row r="12">
      <c r="A12" s="4" t="inlineStr">
        <is>
          <t>Selling, general and administrative costs</t>
        </is>
      </c>
      <c r="C12" s="5" t="n">
        <v>1835000</v>
      </c>
      <c r="D12" s="5" t="n">
        <v>2225000</v>
      </c>
      <c r="E12" s="6" t="n">
        <v>3828000</v>
      </c>
      <c r="F12" s="5" t="n">
        <v>4675000</v>
      </c>
    </row>
    <row r="13">
      <c r="A13" s="4" t="inlineStr">
        <is>
          <t>USDG | Omnibus Agreement | Limited Partner</t>
        </is>
      </c>
    </row>
    <row r="14">
      <c r="A14" s="3" t="inlineStr">
        <is>
          <t>Related Party Transaction [Line Items]</t>
        </is>
      </c>
    </row>
    <row r="15">
      <c r="A15" s="4" t="inlineStr">
        <is>
          <t>Selling, general and administrative costs</t>
        </is>
      </c>
      <c r="C15" s="5" t="n">
        <v>1800000</v>
      </c>
      <c r="D15" s="6" t="n">
        <v>2200000</v>
      </c>
      <c r="E15" s="5" t="n">
        <v>3800000</v>
      </c>
      <c r="F15" s="6" t="n">
        <v>4700000</v>
      </c>
    </row>
    <row r="16">
      <c r="A16" s="4" t="inlineStr">
        <is>
          <t>Accounts payable and accrued expenses — related party</t>
        </is>
      </c>
      <c r="C16" s="5" t="n">
        <v>300000</v>
      </c>
      <c r="E16" s="5" t="n">
        <v>300000</v>
      </c>
      <c r="H16" s="5" t="n">
        <v>400000</v>
      </c>
    </row>
    <row r="17">
      <c r="A17" s="4" t="inlineStr">
        <is>
          <t>USD Terminal Canada II | Hardisty Terminal Services Agreement | Related party</t>
        </is>
      </c>
    </row>
    <row r="18">
      <c r="A18" s="3" t="inlineStr">
        <is>
          <t>Related Party Transaction [Line Items]</t>
        </is>
      </c>
    </row>
    <row r="19">
      <c r="A19" s="4" t="inlineStr">
        <is>
          <t>Operating and maintenance</t>
        </is>
      </c>
      <c r="C19" s="6" t="n">
        <v>2100000</v>
      </c>
      <c r="E19" s="6" t="n">
        <v>4100000</v>
      </c>
    </row>
    <row r="20">
      <c r="A20" s="4" t="inlineStr">
        <is>
          <t>Other non-current assets — related party</t>
        </is>
      </c>
      <c r="H20" s="6" t="n">
        <v>0</v>
      </c>
    </row>
    <row r="21">
      <c r="A21" s="4" t="inlineStr">
        <is>
          <t>USDM | Marketing Services Agreement | Subsidiaries</t>
        </is>
      </c>
    </row>
    <row r="22">
      <c r="A22" s="3" t="inlineStr">
        <is>
          <t>Related Party Transaction [Line Items]</t>
        </is>
      </c>
    </row>
    <row r="23">
      <c r="A23" s="4" t="inlineStr">
        <is>
          <t>Agreement term</t>
        </is>
      </c>
      <c r="B23" s="4" t="inlineStr">
        <is>
          <t>6 months</t>
        </is>
      </c>
    </row>
    <row r="24">
      <c r="A24" s="4" t="inlineStr">
        <is>
          <t>Automatic renewal period</t>
        </is>
      </c>
      <c r="B24" s="4" t="inlineStr">
        <is>
          <t>6 months</t>
        </is>
      </c>
    </row>
    <row r="25">
      <c r="A25" s="4" t="inlineStr">
        <is>
          <t>Number of railcars leased | railcar</t>
        </is>
      </c>
      <c r="B25" s="5" t="n">
        <v>200</v>
      </c>
    </row>
    <row r="26">
      <c r="A26" s="4" t="inlineStr">
        <is>
          <t>USDG | Limited Partner | USD PARTNERS LP</t>
        </is>
      </c>
    </row>
    <row r="27">
      <c r="A27" s="3" t="inlineStr">
        <is>
          <t>Related Party Transaction [Line Items]</t>
        </is>
      </c>
    </row>
    <row r="28">
      <c r="A28" s="4" t="inlineStr">
        <is>
          <t>Limited partner interest (in percentage)</t>
        </is>
      </c>
      <c r="E28" s="4" t="inlineStr">
        <is>
          <t>42.30%</t>
        </is>
      </c>
    </row>
    <row r="29">
      <c r="A29" s="4" t="inlineStr">
        <is>
          <t>USD Partners GP LLC | General Partner | USD PARTNERS LP</t>
        </is>
      </c>
    </row>
    <row r="30">
      <c r="A30" s="3" t="inlineStr">
        <is>
          <t>Related Party Transaction [Line Items]</t>
        </is>
      </c>
    </row>
    <row r="31">
      <c r="A31" s="4" t="inlineStr">
        <is>
          <t>General partner interest (in percentage)</t>
        </is>
      </c>
      <c r="E31" s="4" t="inlineStr">
        <is>
          <t>1.70%</t>
        </is>
      </c>
    </row>
    <row r="32">
      <c r="A32" s="4" t="inlineStr">
        <is>
          <t>General Partner</t>
        </is>
      </c>
    </row>
    <row r="33">
      <c r="A33" s="3" t="inlineStr">
        <is>
          <t>Related Party Transaction [Line Items]</t>
        </is>
      </c>
    </row>
    <row r="34">
      <c r="A34" s="4" t="inlineStr">
        <is>
          <t>Partners' capital account (in units) | shares</t>
        </is>
      </c>
      <c r="C34" s="5" t="n">
        <v>461136</v>
      </c>
      <c r="D34" s="5" t="n">
        <v>461136</v>
      </c>
      <c r="E34" s="5" t="n">
        <v>461136</v>
      </c>
      <c r="F34" s="5" t="n">
        <v>461136</v>
      </c>
      <c r="G34" s="5" t="n">
        <v>461136</v>
      </c>
      <c r="H34" s="5" t="n">
        <v>461136</v>
      </c>
      <c r="I34" s="5" t="n">
        <v>461136</v>
      </c>
      <c r="J34" s="5" t="n">
        <v>461136</v>
      </c>
    </row>
    <row r="35">
      <c r="A35" s="4" t="inlineStr">
        <is>
          <t>General Partner | USD Partners GP LLC</t>
        </is>
      </c>
    </row>
    <row r="36">
      <c r="A36" s="3" t="inlineStr">
        <is>
          <t>Related Party Transaction [Line Items]</t>
        </is>
      </c>
    </row>
    <row r="37">
      <c r="A37" s="4" t="inlineStr">
        <is>
          <t>Partners' capital account (in units) | shares</t>
        </is>
      </c>
      <c r="C37" s="5" t="n">
        <v>461136</v>
      </c>
      <c r="E37" s="5" t="n">
        <v>461136</v>
      </c>
    </row>
    <row r="38">
      <c r="A38" s="4" t="inlineStr">
        <is>
          <t>General Partner | USD Partners GP LLC | USD PARTNERS LP</t>
        </is>
      </c>
    </row>
    <row r="39">
      <c r="A39" s="3" t="inlineStr">
        <is>
          <t>Related Party Transaction [Line Items]</t>
        </is>
      </c>
    </row>
    <row r="40">
      <c r="A40" s="4" t="inlineStr">
        <is>
          <t>General partner interest (in percentage)</t>
        </is>
      </c>
      <c r="E40" s="4" t="inlineStr">
        <is>
          <t>2.00%</t>
        </is>
      </c>
    </row>
    <row r="41">
      <c r="A41" s="4" t="inlineStr">
        <is>
          <t>Common Units | Limited Partner</t>
        </is>
      </c>
    </row>
    <row r="42">
      <c r="A42" s="3" t="inlineStr">
        <is>
          <t>Related Party Transaction [Line Items]</t>
        </is>
      </c>
    </row>
    <row r="43">
      <c r="A43" s="4" t="inlineStr">
        <is>
          <t>Partners' capital account (in units) | shares</t>
        </is>
      </c>
      <c r="C43" s="5" t="n">
        <v>26843674</v>
      </c>
      <c r="D43" s="5" t="n">
        <v>24410226</v>
      </c>
      <c r="E43" s="5" t="n">
        <v>26843674</v>
      </c>
      <c r="F43" s="5" t="n">
        <v>24410226</v>
      </c>
      <c r="G43" s="5" t="n">
        <v>26843674</v>
      </c>
      <c r="H43" s="5" t="n">
        <v>24411892</v>
      </c>
      <c r="I43" s="5" t="n">
        <v>24408073</v>
      </c>
      <c r="J43" s="5" t="n">
        <v>21916024</v>
      </c>
    </row>
    <row r="44">
      <c r="A44" s="4" t="inlineStr">
        <is>
          <t>Common Units | Limited Partner | USDG</t>
        </is>
      </c>
    </row>
    <row r="45">
      <c r="A45" s="3" t="inlineStr">
        <is>
          <t>Related Party Transaction [Line Items]</t>
        </is>
      </c>
    </row>
    <row r="46">
      <c r="A46" s="4" t="inlineStr">
        <is>
          <t>Partners' capital account (in units) | shares</t>
        </is>
      </c>
      <c r="C46" s="5" t="n">
        <v>11557090</v>
      </c>
      <c r="E46" s="5" t="n">
        <v>11557090</v>
      </c>
    </row>
    <row r="47">
      <c r="A47" s="4" t="inlineStr">
        <is>
          <t>Units pledged as collateral (in units) | shares</t>
        </is>
      </c>
      <c r="C47" s="5" t="n">
        <v>10000000</v>
      </c>
      <c r="E47" s="5" t="n">
        <v>10000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chedule of Deferred Revenue, Current Portion - Related Par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Accounts receivable — related party</t>
        </is>
      </c>
      <c r="B4" s="6" t="n">
        <v>2461</v>
      </c>
      <c r="D4" s="6" t="n">
        <v>2461</v>
      </c>
      <c r="F4" s="6" t="n">
        <v>1778</v>
      </c>
    </row>
    <row r="5">
      <c r="A5" s="4" t="inlineStr">
        <is>
          <t>Lease revenues | Terminalling and Fleets Services Agreements</t>
        </is>
      </c>
    </row>
    <row r="6">
      <c r="A6" s="3" t="inlineStr">
        <is>
          <t>Related Party Transaction [Line Items]</t>
        </is>
      </c>
    </row>
    <row r="7">
      <c r="A7" s="4" t="inlineStr">
        <is>
          <t>Other current and non-current assets — related party</t>
        </is>
      </c>
      <c r="B7" s="5" t="n">
        <v>855</v>
      </c>
      <c r="D7" s="5" t="n">
        <v>855</v>
      </c>
      <c r="F7" s="5" t="n">
        <v>358</v>
      </c>
    </row>
    <row r="8">
      <c r="A8" s="4" t="inlineStr">
        <is>
          <t>Customer prepayments, current position | Terminalling and Fleets Services Agreements</t>
        </is>
      </c>
    </row>
    <row r="9">
      <c r="A9" s="3" t="inlineStr">
        <is>
          <t>Related Party Transaction [Line Items]</t>
        </is>
      </c>
    </row>
    <row r="10">
      <c r="A10" s="4" t="inlineStr">
        <is>
          <t>Deferred revenue— related party</t>
        </is>
      </c>
      <c r="B10" s="5" t="n">
        <v>410</v>
      </c>
      <c r="D10" s="5" t="n">
        <v>410</v>
      </c>
      <c r="F10" s="5" t="n">
        <v>1482</v>
      </c>
    </row>
    <row r="11">
      <c r="A11" s="4" t="inlineStr">
        <is>
          <t>USD Marketing | Related party</t>
        </is>
      </c>
    </row>
    <row r="12">
      <c r="A12" s="3" t="inlineStr">
        <is>
          <t>Related Party Transaction [Line Items]</t>
        </is>
      </c>
    </row>
    <row r="13">
      <c r="A13" s="4" t="inlineStr">
        <is>
          <t>Related party</t>
        </is>
      </c>
      <c r="B13" s="5" t="n">
        <v>5012</v>
      </c>
      <c r="C13" s="6" t="n">
        <v>6736</v>
      </c>
      <c r="D13" s="5" t="n">
        <v>10311</v>
      </c>
      <c r="E13" s="6" t="n">
        <v>13646</v>
      </c>
    </row>
    <row r="14">
      <c r="A14" s="4" t="inlineStr">
        <is>
          <t>USD Marketing | Terminalling services — related party | Related party</t>
        </is>
      </c>
    </row>
    <row r="15">
      <c r="A15" s="3" t="inlineStr">
        <is>
          <t>Related Party Transaction [Line Items]</t>
        </is>
      </c>
    </row>
    <row r="16">
      <c r="A16" s="4" t="inlineStr">
        <is>
          <t>Related party</t>
        </is>
      </c>
      <c r="B16" s="5" t="n">
        <v>3800</v>
      </c>
      <c r="C16" s="5" t="n">
        <v>5525</v>
      </c>
      <c r="D16" s="5" t="n">
        <v>7888</v>
      </c>
      <c r="E16" s="5" t="n">
        <v>11163</v>
      </c>
    </row>
    <row r="17">
      <c r="A17" s="4" t="inlineStr">
        <is>
          <t>USD Marketing | Fleet leases — related party | Related party</t>
        </is>
      </c>
    </row>
    <row r="18">
      <c r="A18" s="3" t="inlineStr">
        <is>
          <t>Related Party Transaction [Line Items]</t>
        </is>
      </c>
    </row>
    <row r="19">
      <c r="A19" s="4" t="inlineStr">
        <is>
          <t>Related party</t>
        </is>
      </c>
      <c r="B19" s="5" t="n">
        <v>983</v>
      </c>
      <c r="C19" s="5" t="n">
        <v>983</v>
      </c>
      <c r="D19" s="5" t="n">
        <v>1967</v>
      </c>
      <c r="E19" s="5" t="n">
        <v>1967</v>
      </c>
    </row>
    <row r="20">
      <c r="A20" s="4" t="inlineStr">
        <is>
          <t>USD Marketing | Fleet services — related party | Related party</t>
        </is>
      </c>
    </row>
    <row r="21">
      <c r="A21" s="3" t="inlineStr">
        <is>
          <t>Related Party Transaction [Line Items]</t>
        </is>
      </c>
    </row>
    <row r="22">
      <c r="A22" s="4" t="inlineStr">
        <is>
          <t>Related party</t>
        </is>
      </c>
      <c r="B22" s="5" t="n">
        <v>228</v>
      </c>
      <c r="C22" s="5" t="n">
        <v>228</v>
      </c>
      <c r="D22" s="5" t="n">
        <v>455</v>
      </c>
      <c r="E22" s="5" t="n">
        <v>455</v>
      </c>
    </row>
    <row r="23">
      <c r="A23" s="4" t="inlineStr">
        <is>
          <t>USD Marketing | Freight and other reimbursables — related party | Related party</t>
        </is>
      </c>
    </row>
    <row r="24">
      <c r="A24" s="3" t="inlineStr">
        <is>
          <t>Related Party Transaction [Line Items]</t>
        </is>
      </c>
    </row>
    <row r="25">
      <c r="A25" s="4" t="inlineStr">
        <is>
          <t>Related party</t>
        </is>
      </c>
      <c r="B25" s="5" t="n">
        <v>1</v>
      </c>
      <c r="C25" s="6" t="n">
        <v>0</v>
      </c>
      <c r="D25" s="5" t="n">
        <v>1</v>
      </c>
      <c r="E25" s="6" t="n">
        <v>61</v>
      </c>
    </row>
    <row r="26">
      <c r="A26" s="4" t="inlineStr">
        <is>
          <t>USD Marketing | Lease revenues | Terminalling and Fleets Services Agreements</t>
        </is>
      </c>
    </row>
    <row r="27">
      <c r="A27" s="3" t="inlineStr">
        <is>
          <t>Related Party Transaction [Line Items]</t>
        </is>
      </c>
    </row>
    <row r="28">
      <c r="A28" s="4" t="inlineStr">
        <is>
          <t>Accounts receivable — related party</t>
        </is>
      </c>
      <c r="B28" s="5" t="n">
        <v>2461</v>
      </c>
      <c r="D28" s="5" t="n">
        <v>2461</v>
      </c>
      <c r="F28" s="5" t="n">
        <v>1778</v>
      </c>
    </row>
    <row r="29">
      <c r="A29" s="4" t="inlineStr">
        <is>
          <t>Accounts payable and accrued expenses — related party</t>
        </is>
      </c>
      <c r="B29" s="6" t="n">
        <v>64</v>
      </c>
      <c r="D29" s="6" t="n">
        <v>64</v>
      </c>
      <c r="F29" s="6" t="n">
        <v>8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RANSACTIONS WITH RELATED PARTIES - Schedule of Cash Distributions (Details) - USD ($) $ in Thousands</t>
        </is>
      </c>
      <c r="B1" s="2" t="inlineStr">
        <is>
          <t>May 15, 2019</t>
        </is>
      </c>
      <c r="C1" s="2" t="inlineStr">
        <is>
          <t>Feb. 19, 2019</t>
        </is>
      </c>
    </row>
    <row r="2">
      <c r="A2" s="4" t="inlineStr">
        <is>
          <t>USDG</t>
        </is>
      </c>
    </row>
    <row r="3">
      <c r="A3" s="3" t="inlineStr">
        <is>
          <t>Related Party Transaction [Line Items]</t>
        </is>
      </c>
    </row>
    <row r="4">
      <c r="A4" s="4" t="inlineStr">
        <is>
          <t>Amount Paid to USDG</t>
        </is>
      </c>
      <c r="B4" s="6" t="n">
        <v>1283</v>
      </c>
      <c r="C4" s="6" t="n">
        <v>4276</v>
      </c>
    </row>
    <row r="5">
      <c r="A5" s="4" t="inlineStr">
        <is>
          <t>USD Group LLC</t>
        </is>
      </c>
    </row>
    <row r="6">
      <c r="A6" s="3" t="inlineStr">
        <is>
          <t>Related Party Transaction [Line Items]</t>
        </is>
      </c>
    </row>
    <row r="7">
      <c r="A7" s="4" t="inlineStr">
        <is>
          <t>Amount Paid to USD Partners GP LLC</t>
        </is>
      </c>
      <c r="B7" s="6" t="n">
        <v>51</v>
      </c>
      <c r="C7" s="6" t="n">
        <v>3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9" customWidth="1" min="1" max="1"/>
    <col width="13" customWidth="1" min="2" max="2"/>
    <col width="46" customWidth="1" min="3" max="3"/>
    <col width="14" customWidth="1" min="4" max="4"/>
    <col width="28" customWidth="1" min="5" max="5"/>
    <col width="34" customWidth="1" min="6" max="6"/>
    <col width="29" customWidth="1" min="7" max="7"/>
    <col width="16" customWidth="1" min="8" max="8"/>
  </cols>
  <sheetData>
    <row r="1">
      <c r="A1" s="1" t="inlineStr">
        <is>
          <t>CONSOLIDATED STATEMENTS OF PARTNERS CAPITAL - USD ($) $ in Thousands</t>
        </is>
      </c>
      <c r="B1" s="2" t="inlineStr">
        <is>
          <t>Total</t>
        </is>
      </c>
      <c r="C1" s="2" t="inlineStr">
        <is>
          <t>Accumulated other comprehensive income (loss)</t>
        </is>
      </c>
      <c r="D1" s="2" t="inlineStr">
        <is>
          <t>Class A Units</t>
        </is>
      </c>
      <c r="E1" s="2" t="inlineStr">
        <is>
          <t>Limited PartnerCommon Units</t>
        </is>
      </c>
      <c r="F1" s="2" t="inlineStr">
        <is>
          <t>Limited PartnerSubordinated Units</t>
        </is>
      </c>
      <c r="G1" s="2" t="inlineStr">
        <is>
          <t>Limited PartnerClass A Units</t>
        </is>
      </c>
      <c r="H1" s="2" t="inlineStr">
        <is>
          <t>General partner</t>
        </is>
      </c>
    </row>
    <row r="2">
      <c r="A2" s="4" t="inlineStr">
        <is>
          <t>Beginning balance (in shares) at Dec. 31, 2018</t>
        </is>
      </c>
      <c r="D2" s="5" t="n">
        <v>38750</v>
      </c>
      <c r="E2" s="5" t="n">
        <v>21916024</v>
      </c>
      <c r="F2" s="5" t="n">
        <v>4185418</v>
      </c>
      <c r="G2" s="5" t="n">
        <v>38750</v>
      </c>
      <c r="H2" s="5" t="n">
        <v>461136</v>
      </c>
    </row>
    <row r="3">
      <c r="A3" s="4" t="inlineStr">
        <is>
          <t>Beginning balance at Dec. 31, 2018</t>
        </is>
      </c>
      <c r="C3" s="6" t="n">
        <v>-3009</v>
      </c>
      <c r="E3" s="6" t="n">
        <v>107903</v>
      </c>
      <c r="F3" s="6" t="n">
        <v>-39723</v>
      </c>
      <c r="G3" s="6" t="n">
        <v>1018</v>
      </c>
      <c r="H3" s="6" t="n">
        <v>3275</v>
      </c>
    </row>
    <row r="4">
      <c r="A4" s="3" t="inlineStr">
        <is>
          <t>Increase (Decrease) in Partners' Capital [Roll Forward]</t>
        </is>
      </c>
    </row>
    <row r="5">
      <c r="A5" s="4" t="inlineStr">
        <is>
          <t>Conversion of units (in units)</t>
        </is>
      </c>
      <c r="E5" s="5" t="n">
        <v>2131459</v>
      </c>
      <c r="F5" s="5" t="n">
        <v>-2092709</v>
      </c>
      <c r="G5" s="5" t="n">
        <v>-38750</v>
      </c>
    </row>
    <row r="6">
      <c r="A6" s="4" t="inlineStr">
        <is>
          <t>Conversion of units</t>
        </is>
      </c>
      <c r="E6" s="6" t="n">
        <v>-19631</v>
      </c>
      <c r="F6" s="6" t="n">
        <v>20637</v>
      </c>
      <c r="G6" s="6" t="n">
        <v>-1018</v>
      </c>
    </row>
    <row r="7">
      <c r="A7" s="4" t="inlineStr">
        <is>
          <t>Common units issued for vested phantom units (in units)</t>
        </is>
      </c>
      <c r="E7" s="5" t="n">
        <v>362743</v>
      </c>
    </row>
    <row r="8">
      <c r="A8" s="4" t="inlineStr">
        <is>
          <t>Common units issued for vested phantom units</t>
        </is>
      </c>
      <c r="E8" s="6" t="n">
        <v>-1821</v>
      </c>
    </row>
    <row r="9">
      <c r="A9" s="4" t="inlineStr">
        <is>
          <t>Net income (loss)</t>
        </is>
      </c>
      <c r="B9" s="6" t="n">
        <v>2270</v>
      </c>
      <c r="E9" s="5" t="n">
        <v>1767</v>
      </c>
      <c r="F9" s="5" t="n">
        <v>162</v>
      </c>
      <c r="G9" s="5" t="n">
        <v>0</v>
      </c>
      <c r="H9" s="5" t="n">
        <v>341</v>
      </c>
    </row>
    <row r="10">
      <c r="A10" s="4" t="inlineStr">
        <is>
          <t>Unit based compensation expense</t>
        </is>
      </c>
      <c r="E10" s="5" t="n">
        <v>2733</v>
      </c>
      <c r="F10" s="5" t="n">
        <v>2</v>
      </c>
      <c r="G10" s="5" t="n">
        <v>14</v>
      </c>
      <c r="H10" s="5" t="n">
        <v>0</v>
      </c>
    </row>
    <row r="11">
      <c r="A11" s="4" t="inlineStr">
        <is>
          <t>Distributions</t>
        </is>
      </c>
      <c r="E11" s="6" t="n">
        <v>-17527</v>
      </c>
      <c r="F11" s="6" t="n">
        <v>-2368</v>
      </c>
      <c r="G11" s="6" t="n">
        <v>-14</v>
      </c>
      <c r="H11" s="6" t="n">
        <v>-608</v>
      </c>
    </row>
    <row r="12">
      <c r="A12" s="4" t="inlineStr">
        <is>
          <t>Cumulative translation adjustment</t>
        </is>
      </c>
      <c r="B12" s="5" t="n">
        <v>2555</v>
      </c>
      <c r="C12" s="5" t="n">
        <v>2555</v>
      </c>
    </row>
    <row r="13">
      <c r="A13" s="4" t="inlineStr">
        <is>
          <t>Ending balance (in shares) at Jun. 30, 2019</t>
        </is>
      </c>
      <c r="D13" s="5" t="n">
        <v>0</v>
      </c>
      <c r="E13" s="5" t="n">
        <v>24410226</v>
      </c>
      <c r="F13" s="5" t="n">
        <v>2092709</v>
      </c>
      <c r="G13" s="5" t="n">
        <v>0</v>
      </c>
      <c r="H13" s="5" t="n">
        <v>461136</v>
      </c>
    </row>
    <row r="14">
      <c r="A14" s="4" t="inlineStr">
        <is>
          <t>Ending balance at Jun. 30, 2019</t>
        </is>
      </c>
      <c r="B14" s="5" t="n">
        <v>54688</v>
      </c>
      <c r="C14" s="5" t="n">
        <v>-454</v>
      </c>
      <c r="E14" s="6" t="n">
        <v>73424</v>
      </c>
      <c r="F14" s="6" t="n">
        <v>-21290</v>
      </c>
      <c r="G14" s="6" t="n">
        <v>0</v>
      </c>
      <c r="H14" s="6" t="n">
        <v>3008</v>
      </c>
    </row>
    <row r="15">
      <c r="A15" s="4" t="inlineStr">
        <is>
          <t>Beginning balance (in shares) at Mar. 31, 2019</t>
        </is>
      </c>
      <c r="D15" s="5" t="n">
        <v>0</v>
      </c>
      <c r="E15" s="5" t="n">
        <v>24408073</v>
      </c>
      <c r="F15" s="5" t="n">
        <v>2092709</v>
      </c>
      <c r="H15" s="5" t="n">
        <v>461136</v>
      </c>
    </row>
    <row r="16">
      <c r="A16" s="4" t="inlineStr">
        <is>
          <t>Beginning balance at Mar. 31, 2019</t>
        </is>
      </c>
      <c r="C16" s="5" t="n">
        <v>-1594</v>
      </c>
      <c r="E16" s="6" t="n">
        <v>80539</v>
      </c>
      <c r="F16" s="6" t="n">
        <v>-20555</v>
      </c>
      <c r="H16" s="6" t="n">
        <v>3147</v>
      </c>
    </row>
    <row r="17">
      <c r="A17" s="3" t="inlineStr">
        <is>
          <t>Increase (Decrease) in Partners' Capital [Roll Forward]</t>
        </is>
      </c>
    </row>
    <row r="18">
      <c r="A18" s="4" t="inlineStr">
        <is>
          <t>Common units issued for vested phantom units (in units)</t>
        </is>
      </c>
      <c r="E18" s="5" t="n">
        <v>2153</v>
      </c>
    </row>
    <row r="19">
      <c r="A19" s="4" t="inlineStr">
        <is>
          <t>Common units issued for vested phantom units</t>
        </is>
      </c>
      <c r="E19" s="6" t="n">
        <v>0</v>
      </c>
    </row>
    <row r="20">
      <c r="A20" s="4" t="inlineStr">
        <is>
          <t>Net income (loss)</t>
        </is>
      </c>
      <c r="B20" s="5" t="n">
        <v>951</v>
      </c>
      <c r="E20" s="5" t="n">
        <v>713</v>
      </c>
      <c r="F20" s="5" t="n">
        <v>61</v>
      </c>
      <c r="G20" s="6" t="n">
        <v>0</v>
      </c>
      <c r="H20" s="5" t="n">
        <v>177</v>
      </c>
    </row>
    <row r="21">
      <c r="A21" s="4" t="inlineStr">
        <is>
          <t>Unit based compensation expense</t>
        </is>
      </c>
      <c r="E21" s="5" t="n">
        <v>1444</v>
      </c>
    </row>
    <row r="22">
      <c r="A22" s="4" t="inlineStr">
        <is>
          <t>Distributions</t>
        </is>
      </c>
      <c r="E22" s="6" t="n">
        <v>-9272</v>
      </c>
      <c r="F22" s="6" t="n">
        <v>-796</v>
      </c>
      <c r="H22" s="6" t="n">
        <v>-316</v>
      </c>
    </row>
    <row r="23">
      <c r="A23" s="4" t="inlineStr">
        <is>
          <t>Cumulative translation adjustment</t>
        </is>
      </c>
      <c r="B23" s="5" t="n">
        <v>1140</v>
      </c>
      <c r="C23" s="5" t="n">
        <v>1140</v>
      </c>
    </row>
    <row r="24">
      <c r="A24" s="4" t="inlineStr">
        <is>
          <t>Ending balance (in shares) at Jun. 30, 2019</t>
        </is>
      </c>
      <c r="D24" s="5" t="n">
        <v>0</v>
      </c>
      <c r="E24" s="5" t="n">
        <v>24410226</v>
      </c>
      <c r="F24" s="5" t="n">
        <v>2092709</v>
      </c>
      <c r="G24" s="5" t="n">
        <v>0</v>
      </c>
      <c r="H24" s="5" t="n">
        <v>461136</v>
      </c>
    </row>
    <row r="25">
      <c r="A25" s="4" t="inlineStr">
        <is>
          <t>Ending balance at Jun. 30, 2019</t>
        </is>
      </c>
      <c r="B25" s="5" t="n">
        <v>54688</v>
      </c>
      <c r="C25" s="5" t="n">
        <v>-454</v>
      </c>
      <c r="E25" s="6" t="n">
        <v>73424</v>
      </c>
      <c r="F25" s="6" t="n">
        <v>-21290</v>
      </c>
      <c r="G25" s="6" t="n">
        <v>0</v>
      </c>
      <c r="H25" s="6" t="n">
        <v>3008</v>
      </c>
    </row>
    <row r="26">
      <c r="A26" s="4" t="inlineStr">
        <is>
          <t>Beginning balance (in shares) at Dec. 31, 2019</t>
        </is>
      </c>
      <c r="D26" s="5" t="n">
        <v>0</v>
      </c>
      <c r="E26" s="5" t="n">
        <v>24411892</v>
      </c>
      <c r="F26" s="5" t="n">
        <v>2092709</v>
      </c>
      <c r="G26" s="5" t="n">
        <v>0</v>
      </c>
      <c r="H26" s="5" t="n">
        <v>461136</v>
      </c>
    </row>
    <row r="27">
      <c r="A27" s="4" t="inlineStr">
        <is>
          <t>Beginning balance at Dec. 31, 2019</t>
        </is>
      </c>
      <c r="B27" s="5" t="n">
        <v>41056</v>
      </c>
      <c r="C27" s="5" t="n">
        <v>-127</v>
      </c>
      <c r="E27" s="6" t="n">
        <v>61013</v>
      </c>
      <c r="F27" s="6" t="n">
        <v>-22597</v>
      </c>
      <c r="G27" s="6" t="n">
        <v>0</v>
      </c>
      <c r="H27" s="6" t="n">
        <v>2767</v>
      </c>
    </row>
    <row r="28">
      <c r="A28" s="3" t="inlineStr">
        <is>
          <t>Increase (Decrease) in Partners' Capital [Roll Forward]</t>
        </is>
      </c>
    </row>
    <row r="29">
      <c r="A29" s="4" t="inlineStr">
        <is>
          <t>Conversion of units (in units)</t>
        </is>
      </c>
      <c r="E29" s="5" t="n">
        <v>2092709</v>
      </c>
      <c r="F29" s="5" t="n">
        <v>-2092709</v>
      </c>
      <c r="G29" s="5" t="n">
        <v>0</v>
      </c>
    </row>
    <row r="30">
      <c r="A30" s="4" t="inlineStr">
        <is>
          <t>Conversion of units</t>
        </is>
      </c>
      <c r="E30" s="6" t="n">
        <v>-23423</v>
      </c>
      <c r="F30" s="6" t="n">
        <v>23423</v>
      </c>
      <c r="G30" s="6" t="n">
        <v>0</v>
      </c>
    </row>
    <row r="31">
      <c r="A31" s="4" t="inlineStr">
        <is>
          <t>Common units issued for vested phantom units (in units)</t>
        </is>
      </c>
      <c r="E31" s="5" t="n">
        <v>339073</v>
      </c>
    </row>
    <row r="32">
      <c r="A32" s="4" t="inlineStr">
        <is>
          <t>Common units issued for vested phantom units</t>
        </is>
      </c>
      <c r="E32" s="6" t="n">
        <v>-1788</v>
      </c>
    </row>
    <row r="33">
      <c r="A33" s="4" t="inlineStr">
        <is>
          <t>Net income (loss)</t>
        </is>
      </c>
      <c r="B33" s="5" t="n">
        <v>-32595</v>
      </c>
      <c r="E33" s="5" t="n">
        <v>-32029</v>
      </c>
      <c r="F33" s="5" t="n">
        <v>-15</v>
      </c>
      <c r="G33" s="5" t="n">
        <v>0</v>
      </c>
      <c r="H33" s="5" t="n">
        <v>-551</v>
      </c>
    </row>
    <row r="34">
      <c r="A34" s="4" t="inlineStr">
        <is>
          <t>Unit based compensation expense</t>
        </is>
      </c>
      <c r="E34" s="5" t="n">
        <v>3150</v>
      </c>
      <c r="F34" s="5" t="n">
        <v>0</v>
      </c>
      <c r="G34" s="5" t="n">
        <v>0</v>
      </c>
      <c r="H34" s="5" t="n">
        <v>1</v>
      </c>
    </row>
    <row r="35">
      <c r="A35" s="4" t="inlineStr">
        <is>
          <t>Distributions</t>
        </is>
      </c>
      <c r="E35" s="6" t="n">
        <v>-12593</v>
      </c>
      <c r="F35" s="6" t="n">
        <v>-811</v>
      </c>
      <c r="G35" s="6" t="n">
        <v>0</v>
      </c>
      <c r="H35" s="6" t="n">
        <v>-433</v>
      </c>
    </row>
    <row r="36">
      <c r="A36" s="4" t="inlineStr">
        <is>
          <t>Cumulative translation adjustment</t>
        </is>
      </c>
      <c r="B36" s="5" t="n">
        <v>-1605</v>
      </c>
      <c r="C36" s="5" t="n">
        <v>-1605</v>
      </c>
    </row>
    <row r="37">
      <c r="A37" s="4" t="inlineStr">
        <is>
          <t>Ending balance (in shares) at Jun. 30, 2020</t>
        </is>
      </c>
      <c r="D37" s="5" t="n">
        <v>0</v>
      </c>
      <c r="E37" s="5" t="n">
        <v>26843674</v>
      </c>
      <c r="F37" s="5" t="n">
        <v>0</v>
      </c>
      <c r="G37" s="5" t="n">
        <v>0</v>
      </c>
      <c r="H37" s="5" t="n">
        <v>461136</v>
      </c>
    </row>
    <row r="38">
      <c r="A38" s="4" t="inlineStr">
        <is>
          <t>Ending balance at Jun. 30, 2020</t>
        </is>
      </c>
      <c r="B38" s="5" t="n">
        <v>-5618</v>
      </c>
      <c r="C38" s="5" t="n">
        <v>-1732</v>
      </c>
      <c r="E38" s="6" t="n">
        <v>-5670</v>
      </c>
      <c r="F38" s="6" t="n">
        <v>0</v>
      </c>
      <c r="G38" s="6" t="n">
        <v>0</v>
      </c>
      <c r="H38" s="6" t="n">
        <v>1784</v>
      </c>
    </row>
    <row r="39">
      <c r="A39" s="4" t="inlineStr">
        <is>
          <t>Beginning balance (in shares) at Mar. 31, 2020</t>
        </is>
      </c>
      <c r="D39" s="5" t="n">
        <v>0</v>
      </c>
      <c r="E39" s="5" t="n">
        <v>26843674</v>
      </c>
      <c r="F39" s="5" t="n">
        <v>0</v>
      </c>
      <c r="H39" s="5" t="n">
        <v>461136</v>
      </c>
    </row>
    <row r="40">
      <c r="A40" s="4" t="inlineStr">
        <is>
          <t>Beginning balance at Mar. 31, 2020</t>
        </is>
      </c>
      <c r="C40" s="5" t="n">
        <v>-4649</v>
      </c>
      <c r="E40" s="6" t="n">
        <v>-5286</v>
      </c>
      <c r="F40" s="6" t="n">
        <v>0</v>
      </c>
      <c r="H40" s="6" t="n">
        <v>1817</v>
      </c>
    </row>
    <row r="41">
      <c r="A41" s="3" t="inlineStr">
        <is>
          <t>Increase (Decrease) in Partners' Capital [Roll Forward]</t>
        </is>
      </c>
    </row>
    <row r="42">
      <c r="A42" s="4" t="inlineStr">
        <is>
          <t>Common units issued for vested phantom units (in units)</t>
        </is>
      </c>
      <c r="E42" s="5" t="n">
        <v>0</v>
      </c>
    </row>
    <row r="43">
      <c r="A43" s="4" t="inlineStr">
        <is>
          <t>Common units issued for vested phantom units</t>
        </is>
      </c>
      <c r="E43" s="6" t="n">
        <v>0</v>
      </c>
    </row>
    <row r="44">
      <c r="A44" s="4" t="inlineStr">
        <is>
          <t>Net income (loss)</t>
        </is>
      </c>
      <c r="B44" s="5" t="n">
        <v>1186</v>
      </c>
      <c r="E44" s="5" t="n">
        <v>1166</v>
      </c>
      <c r="F44" s="5" t="n">
        <v>0</v>
      </c>
      <c r="G44" s="6" t="n">
        <v>0</v>
      </c>
      <c r="H44" s="5" t="n">
        <v>20</v>
      </c>
    </row>
    <row r="45">
      <c r="A45" s="4" t="inlineStr">
        <is>
          <t>Unit based compensation expense</t>
        </is>
      </c>
      <c r="E45" s="5" t="n">
        <v>1579</v>
      </c>
    </row>
    <row r="46">
      <c r="A46" s="4" t="inlineStr">
        <is>
          <t>Distributions</t>
        </is>
      </c>
      <c r="E46" s="6" t="n">
        <v>-3129</v>
      </c>
      <c r="F46" s="6" t="n">
        <v>0</v>
      </c>
      <c r="H46" s="6" t="n">
        <v>-53</v>
      </c>
    </row>
    <row r="47">
      <c r="A47" s="4" t="inlineStr">
        <is>
          <t>Cumulative translation adjustment</t>
        </is>
      </c>
      <c r="B47" s="5" t="n">
        <v>2917</v>
      </c>
      <c r="C47" s="5" t="n">
        <v>2917</v>
      </c>
    </row>
    <row r="48">
      <c r="A48" s="4" t="inlineStr">
        <is>
          <t>Ending balance (in shares) at Jun. 30, 2020</t>
        </is>
      </c>
      <c r="D48" s="5" t="n">
        <v>0</v>
      </c>
      <c r="E48" s="5" t="n">
        <v>26843674</v>
      </c>
      <c r="F48" s="5" t="n">
        <v>0</v>
      </c>
      <c r="G48" s="5" t="n">
        <v>0</v>
      </c>
      <c r="H48" s="5" t="n">
        <v>461136</v>
      </c>
    </row>
    <row r="49">
      <c r="A49" s="4" t="inlineStr">
        <is>
          <t>Ending balance at Jun. 30, 2020</t>
        </is>
      </c>
      <c r="B49" s="6" t="n">
        <v>-5618</v>
      </c>
      <c r="C49" s="6" t="n">
        <v>-1732</v>
      </c>
      <c r="E49" s="6" t="n">
        <v>-5670</v>
      </c>
      <c r="F49" s="6" t="n">
        <v>0</v>
      </c>
      <c r="G49" s="6" t="n">
        <v>0</v>
      </c>
      <c r="H49" s="6" t="n">
        <v>17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portable Segment Data for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Fleet leases</t>
        </is>
      </c>
      <c r="B4" s="6" t="n">
        <v>2366</v>
      </c>
      <c r="C4" s="6" t="n">
        <v>2584</v>
      </c>
      <c r="D4" s="6" t="n">
        <v>4552</v>
      </c>
      <c r="E4" s="6" t="n">
        <v>5149</v>
      </c>
    </row>
    <row r="5">
      <c r="A5" s="4" t="inlineStr">
        <is>
          <t>Total revenues</t>
        </is>
      </c>
      <c r="B5" s="5" t="n">
        <v>27436</v>
      </c>
      <c r="C5" s="5" t="n">
        <v>26815</v>
      </c>
      <c r="D5" s="5" t="n">
        <v>57642</v>
      </c>
      <c r="E5" s="5" t="n">
        <v>54183</v>
      </c>
    </row>
    <row r="6">
      <c r="A6" s="3" t="inlineStr">
        <is>
          <t>Operating costs</t>
        </is>
      </c>
    </row>
    <row r="7">
      <c r="A7" s="4" t="inlineStr">
        <is>
          <t>Operating and maintenance — related party</t>
        </is>
      </c>
      <c r="B7" s="5" t="n">
        <v>4629</v>
      </c>
      <c r="C7" s="5" t="n">
        <v>2510</v>
      </c>
      <c r="D7" s="5" t="n">
        <v>9737</v>
      </c>
      <c r="E7" s="5" t="n">
        <v>5721</v>
      </c>
    </row>
    <row r="8">
      <c r="A8" s="4" t="inlineStr">
        <is>
          <t>Selling, general and administrative — related party</t>
        </is>
      </c>
      <c r="B8" s="5" t="n">
        <v>4455</v>
      </c>
      <c r="C8" s="5" t="n">
        <v>4947</v>
      </c>
      <c r="D8" s="5" t="n">
        <v>9628</v>
      </c>
      <c r="E8" s="5" t="n">
        <v>9874</v>
      </c>
    </row>
    <row r="9">
      <c r="A9" s="4" t="inlineStr">
        <is>
          <t>Goodwill impairment loss</t>
        </is>
      </c>
      <c r="B9" s="5" t="n">
        <v>0</v>
      </c>
      <c r="C9" s="5" t="n">
        <v>0</v>
      </c>
      <c r="D9" s="5" t="n">
        <v>33589</v>
      </c>
      <c r="E9" s="5" t="n">
        <v>0</v>
      </c>
    </row>
    <row r="10">
      <c r="A10" s="4" t="inlineStr">
        <is>
          <t>Depreciation and amortization</t>
        </is>
      </c>
      <c r="B10" s="5" t="n">
        <v>5203</v>
      </c>
      <c r="C10" s="5" t="n">
        <v>5283</v>
      </c>
      <c r="D10" s="5" t="n">
        <v>10625</v>
      </c>
      <c r="E10" s="5" t="n">
        <v>10017</v>
      </c>
    </row>
    <row r="11">
      <c r="A11" s="4" t="inlineStr">
        <is>
          <t>Total operating costs</t>
        </is>
      </c>
      <c r="B11" s="5" t="n">
        <v>22435</v>
      </c>
      <c r="C11" s="5" t="n">
        <v>21639</v>
      </c>
      <c r="D11" s="5" t="n">
        <v>82141</v>
      </c>
      <c r="E11" s="5" t="n">
        <v>43601</v>
      </c>
    </row>
    <row r="12">
      <c r="A12" s="4" t="inlineStr">
        <is>
          <t>Operating income (loss)</t>
        </is>
      </c>
      <c r="B12" s="5" t="n">
        <v>5001</v>
      </c>
      <c r="C12" s="5" t="n">
        <v>5176</v>
      </c>
      <c r="D12" s="5" t="n">
        <v>-24499</v>
      </c>
      <c r="E12" s="5" t="n">
        <v>10582</v>
      </c>
    </row>
    <row r="13">
      <c r="A13" s="4" t="inlineStr">
        <is>
          <t>Interest expense</t>
        </is>
      </c>
      <c r="B13" s="5" t="n">
        <v>2256</v>
      </c>
      <c r="C13" s="5" t="n">
        <v>2982</v>
      </c>
      <c r="D13" s="5" t="n">
        <v>4995</v>
      </c>
      <c r="E13" s="5" t="n">
        <v>6169</v>
      </c>
    </row>
    <row r="14">
      <c r="A14" s="4" t="inlineStr">
        <is>
          <t>Loss associated with derivative instruments</t>
        </is>
      </c>
      <c r="B14" s="5" t="n">
        <v>332</v>
      </c>
      <c r="C14" s="5" t="n">
        <v>1074</v>
      </c>
      <c r="D14" s="5" t="n">
        <v>3205</v>
      </c>
      <c r="E14" s="5" t="n">
        <v>1746</v>
      </c>
    </row>
    <row r="15">
      <c r="A15" s="4" t="inlineStr">
        <is>
          <t>Foreign currency transaction loss</t>
        </is>
      </c>
      <c r="B15" s="5" t="n">
        <v>1150</v>
      </c>
      <c r="C15" s="5" t="n">
        <v>20</v>
      </c>
      <c r="D15" s="5" t="n">
        <v>1058</v>
      </c>
      <c r="E15" s="5" t="n">
        <v>202</v>
      </c>
    </row>
    <row r="16">
      <c r="A16" s="4" t="inlineStr">
        <is>
          <t>Other expense (income), net</t>
        </is>
      </c>
      <c r="B16" s="5" t="n">
        <v>-111</v>
      </c>
      <c r="C16" s="5" t="n">
        <v>21</v>
      </c>
      <c r="D16" s="5" t="n">
        <v>-843</v>
      </c>
      <c r="E16" s="5" t="n">
        <v>-3</v>
      </c>
    </row>
    <row r="17">
      <c r="A17" s="4" t="inlineStr">
        <is>
          <t>Provision for (benefit from) income taxes</t>
        </is>
      </c>
      <c r="B17" s="5" t="n">
        <v>188</v>
      </c>
      <c r="C17" s="5" t="n">
        <v>128</v>
      </c>
      <c r="D17" s="5" t="n">
        <v>-319</v>
      </c>
      <c r="E17" s="5" t="n">
        <v>198</v>
      </c>
    </row>
    <row r="18">
      <c r="A18" s="4" t="inlineStr">
        <is>
          <t>Net income (loss)</t>
        </is>
      </c>
      <c r="B18" s="5" t="n">
        <v>1186</v>
      </c>
      <c r="C18" s="5" t="n">
        <v>951</v>
      </c>
      <c r="D18" s="5" t="n">
        <v>-32595</v>
      </c>
      <c r="E18" s="5" t="n">
        <v>2270</v>
      </c>
    </row>
    <row r="19">
      <c r="A19" s="4" t="inlineStr">
        <is>
          <t>Related party</t>
        </is>
      </c>
    </row>
    <row r="20">
      <c r="A20" s="3" t="inlineStr">
        <is>
          <t>Revenues</t>
        </is>
      </c>
    </row>
    <row r="21">
      <c r="A21" s="4" t="inlineStr">
        <is>
          <t>Revenues</t>
        </is>
      </c>
      <c r="B21" s="5" t="n">
        <v>5012</v>
      </c>
      <c r="C21" s="5" t="n">
        <v>6736</v>
      </c>
      <c r="D21" s="5" t="n">
        <v>10311</v>
      </c>
      <c r="E21" s="5" t="n">
        <v>13646</v>
      </c>
    </row>
    <row r="22">
      <c r="A22" s="4" t="inlineStr">
        <is>
          <t>Fleet leases</t>
        </is>
      </c>
      <c r="B22" s="5" t="n">
        <v>983</v>
      </c>
      <c r="C22" s="5" t="n">
        <v>983</v>
      </c>
      <c r="D22" s="5" t="n">
        <v>1967</v>
      </c>
      <c r="E22" s="5" t="n">
        <v>1967</v>
      </c>
    </row>
    <row r="23">
      <c r="A23" s="3" t="inlineStr">
        <is>
          <t>Operating costs</t>
        </is>
      </c>
    </row>
    <row r="24">
      <c r="A24" s="4" t="inlineStr">
        <is>
          <t>Operating and maintenance — related party</t>
        </is>
      </c>
      <c r="B24" s="5" t="n">
        <v>2065</v>
      </c>
      <c r="C24" s="5" t="n">
        <v>0</v>
      </c>
      <c r="D24" s="5" t="n">
        <v>4092</v>
      </c>
      <c r="E24" s="5" t="n">
        <v>0</v>
      </c>
    </row>
    <row r="25">
      <c r="A25" s="4" t="inlineStr">
        <is>
          <t>Selling, general and administrative — related party</t>
        </is>
      </c>
      <c r="B25" s="5" t="n">
        <v>1835</v>
      </c>
      <c r="C25" s="5" t="n">
        <v>2225</v>
      </c>
      <c r="D25" s="5" t="n">
        <v>3828</v>
      </c>
      <c r="E25" s="5" t="n">
        <v>4675</v>
      </c>
    </row>
    <row r="26">
      <c r="A26" s="4" t="inlineStr">
        <is>
          <t>Operating Segments | Terminalling services</t>
        </is>
      </c>
    </row>
    <row r="27">
      <c r="A27" s="3" t="inlineStr">
        <is>
          <t>Revenues</t>
        </is>
      </c>
    </row>
    <row r="28">
      <c r="A28" s="4" t="inlineStr">
        <is>
          <t>Total revenues</t>
        </is>
      </c>
      <c r="B28" s="5" t="n">
        <v>26141</v>
      </c>
      <c r="C28" s="5" t="n">
        <v>25478</v>
      </c>
      <c r="D28" s="5" t="n">
        <v>55081</v>
      </c>
      <c r="E28" s="5" t="n">
        <v>51419</v>
      </c>
    </row>
    <row r="29">
      <c r="A29" s="3" t="inlineStr">
        <is>
          <t>Operating costs</t>
        </is>
      </c>
    </row>
    <row r="30">
      <c r="A30" s="4" t="inlineStr">
        <is>
          <t>Operating and maintenance — related party</t>
        </is>
      </c>
      <c r="B30" s="5" t="n">
        <v>3604</v>
      </c>
      <c r="C30" s="5" t="n">
        <v>1525</v>
      </c>
      <c r="D30" s="5" t="n">
        <v>7692</v>
      </c>
      <c r="E30" s="5" t="n">
        <v>3688</v>
      </c>
    </row>
    <row r="31">
      <c r="A31" s="4" t="inlineStr">
        <is>
          <t>Selling, general and administrative — related party</t>
        </is>
      </c>
      <c r="B31" s="5" t="n">
        <v>1417</v>
      </c>
      <c r="C31" s="5" t="n">
        <v>1597</v>
      </c>
      <c r="D31" s="5" t="n">
        <v>3140</v>
      </c>
      <c r="E31" s="5" t="n">
        <v>3260</v>
      </c>
    </row>
    <row r="32">
      <c r="A32" s="4" t="inlineStr">
        <is>
          <t>Goodwill impairment loss</t>
        </is>
      </c>
      <c r="B32" s="5" t="n">
        <v>0</v>
      </c>
      <c r="C32" s="5" t="n">
        <v>0</v>
      </c>
      <c r="D32" s="5" t="n">
        <v>33589</v>
      </c>
      <c r="E32" s="5" t="n">
        <v>0</v>
      </c>
    </row>
    <row r="33">
      <c r="A33" s="4" t="inlineStr">
        <is>
          <t>Depreciation and amortization</t>
        </is>
      </c>
      <c r="B33" s="5" t="n">
        <v>5203</v>
      </c>
      <c r="C33" s="5" t="n">
        <v>5283</v>
      </c>
      <c r="D33" s="5" t="n">
        <v>10625</v>
      </c>
      <c r="E33" s="5" t="n">
        <v>10017</v>
      </c>
    </row>
    <row r="34">
      <c r="A34" s="4" t="inlineStr">
        <is>
          <t>Total operating costs</t>
        </is>
      </c>
      <c r="B34" s="5" t="n">
        <v>18339</v>
      </c>
      <c r="C34" s="5" t="n">
        <v>17229</v>
      </c>
      <c r="D34" s="5" t="n">
        <v>73570</v>
      </c>
      <c r="E34" s="5" t="n">
        <v>34720</v>
      </c>
    </row>
    <row r="35">
      <c r="A35" s="4" t="inlineStr">
        <is>
          <t>Operating income (loss)</t>
        </is>
      </c>
      <c r="B35" s="5" t="n">
        <v>7802</v>
      </c>
      <c r="C35" s="5" t="n">
        <v>8249</v>
      </c>
      <c r="D35" s="5" t="n">
        <v>-18489</v>
      </c>
      <c r="E35" s="5" t="n">
        <v>16699</v>
      </c>
    </row>
    <row r="36">
      <c r="A36" s="4" t="inlineStr">
        <is>
          <t>Interest expense</t>
        </is>
      </c>
      <c r="B36" s="5" t="n">
        <v>0</v>
      </c>
      <c r="C36" s="5" t="n">
        <v>0</v>
      </c>
      <c r="D36" s="5" t="n">
        <v>0</v>
      </c>
      <c r="E36" s="5" t="n">
        <v>0</v>
      </c>
    </row>
    <row r="37">
      <c r="A37" s="4" t="inlineStr">
        <is>
          <t>Loss associated with derivative instruments</t>
        </is>
      </c>
      <c r="B37" s="5" t="n">
        <v>0</v>
      </c>
      <c r="C37" s="5" t="n">
        <v>0</v>
      </c>
      <c r="D37" s="5" t="n">
        <v>0</v>
      </c>
      <c r="E37" s="5" t="n">
        <v>0</v>
      </c>
    </row>
    <row r="38">
      <c r="A38" s="4" t="inlineStr">
        <is>
          <t>Foreign currency transaction loss</t>
        </is>
      </c>
      <c r="B38" s="5" t="n">
        <v>81</v>
      </c>
      <c r="C38" s="5" t="n">
        <v>-54</v>
      </c>
      <c r="D38" s="5" t="n">
        <v>7</v>
      </c>
      <c r="E38" s="5" t="n">
        <v>-95</v>
      </c>
    </row>
    <row r="39">
      <c r="A39" s="4" t="inlineStr">
        <is>
          <t>Other expense (income), net</t>
        </is>
      </c>
      <c r="B39" s="5" t="n">
        <v>-110</v>
      </c>
      <c r="C39" s="5" t="n">
        <v>25</v>
      </c>
      <c r="D39" s="5" t="n">
        <v>-839</v>
      </c>
      <c r="E39" s="5" t="n">
        <v>1</v>
      </c>
    </row>
    <row r="40">
      <c r="A40" s="4" t="inlineStr">
        <is>
          <t>Provision for (benefit from) income taxes</t>
        </is>
      </c>
      <c r="B40" s="5" t="n">
        <v>208</v>
      </c>
      <c r="C40" s="5" t="n">
        <v>123</v>
      </c>
      <c r="D40" s="5" t="n">
        <v>161</v>
      </c>
      <c r="E40" s="5" t="n">
        <v>190</v>
      </c>
    </row>
    <row r="41">
      <c r="A41" s="4" t="inlineStr">
        <is>
          <t>Net income (loss)</t>
        </is>
      </c>
      <c r="B41" s="5" t="n">
        <v>7623</v>
      </c>
      <c r="C41" s="5" t="n">
        <v>8155</v>
      </c>
      <c r="D41" s="5" t="n">
        <v>-17818</v>
      </c>
      <c r="E41" s="5" t="n">
        <v>16603</v>
      </c>
    </row>
    <row r="42">
      <c r="A42" s="4" t="inlineStr">
        <is>
          <t>Operating Segments | Terminalling services | Related party</t>
        </is>
      </c>
    </row>
    <row r="43">
      <c r="A43" s="3" t="inlineStr">
        <is>
          <t>Revenues</t>
        </is>
      </c>
    </row>
    <row r="44">
      <c r="A44" s="4" t="inlineStr">
        <is>
          <t>Fleet leases</t>
        </is>
      </c>
      <c r="B44" s="5" t="n">
        <v>0</v>
      </c>
      <c r="C44" s="5" t="n">
        <v>0</v>
      </c>
      <c r="D44" s="5" t="n">
        <v>0</v>
      </c>
      <c r="E44" s="5" t="n">
        <v>0</v>
      </c>
    </row>
    <row r="45">
      <c r="A45" s="4" t="inlineStr">
        <is>
          <t>Operating Segments | Fleet services</t>
        </is>
      </c>
    </row>
    <row r="46">
      <c r="A46" s="3" t="inlineStr">
        <is>
          <t>Revenues</t>
        </is>
      </c>
    </row>
    <row r="47">
      <c r="A47" s="4" t="inlineStr">
        <is>
          <t>Total revenues</t>
        </is>
      </c>
      <c r="B47" s="5" t="n">
        <v>1295</v>
      </c>
      <c r="C47" s="5" t="n">
        <v>1337</v>
      </c>
      <c r="D47" s="5" t="n">
        <v>2561</v>
      </c>
      <c r="E47" s="5" t="n">
        <v>2764</v>
      </c>
    </row>
    <row r="48">
      <c r="A48" s="3" t="inlineStr">
        <is>
          <t>Operating costs</t>
        </is>
      </c>
    </row>
    <row r="49">
      <c r="A49" s="4" t="inlineStr">
        <is>
          <t>Operating and maintenance — related party</t>
        </is>
      </c>
      <c r="B49" s="5" t="n">
        <v>1025</v>
      </c>
      <c r="C49" s="5" t="n">
        <v>985</v>
      </c>
      <c r="D49" s="5" t="n">
        <v>2045</v>
      </c>
      <c r="E49" s="5" t="n">
        <v>2033</v>
      </c>
    </row>
    <row r="50">
      <c r="A50" s="4" t="inlineStr">
        <is>
          <t>Selling, general and administrative — related party</t>
        </is>
      </c>
      <c r="B50" s="5" t="n">
        <v>213</v>
      </c>
      <c r="C50" s="5" t="n">
        <v>203</v>
      </c>
      <c r="D50" s="5" t="n">
        <v>526</v>
      </c>
      <c r="E50" s="5" t="n">
        <v>492</v>
      </c>
    </row>
    <row r="51">
      <c r="A51" s="4" t="inlineStr">
        <is>
          <t>Goodwill impairment loss</t>
        </is>
      </c>
      <c r="B51" s="5" t="n">
        <v>0</v>
      </c>
      <c r="C51" s="5" t="n">
        <v>0</v>
      </c>
      <c r="D51" s="5" t="n">
        <v>0</v>
      </c>
      <c r="E51" s="5" t="n">
        <v>0</v>
      </c>
    </row>
    <row r="52">
      <c r="A52" s="4" t="inlineStr">
        <is>
          <t>Depreciation and amortization</t>
        </is>
      </c>
      <c r="B52" s="5" t="n">
        <v>0</v>
      </c>
      <c r="C52" s="5" t="n">
        <v>0</v>
      </c>
      <c r="D52" s="5" t="n">
        <v>0</v>
      </c>
      <c r="E52" s="5" t="n">
        <v>0</v>
      </c>
    </row>
    <row r="53">
      <c r="A53" s="4" t="inlineStr">
        <is>
          <t>Total operating costs</t>
        </is>
      </c>
      <c r="B53" s="5" t="n">
        <v>1271</v>
      </c>
      <c r="C53" s="5" t="n">
        <v>1263</v>
      </c>
      <c r="D53" s="5" t="n">
        <v>2609</v>
      </c>
      <c r="E53" s="5" t="n">
        <v>2759</v>
      </c>
    </row>
    <row r="54">
      <c r="A54" s="4" t="inlineStr">
        <is>
          <t>Operating income (loss)</t>
        </is>
      </c>
      <c r="B54" s="5" t="n">
        <v>24</v>
      </c>
      <c r="C54" s="5" t="n">
        <v>74</v>
      </c>
      <c r="D54" s="5" t="n">
        <v>-48</v>
      </c>
      <c r="E54" s="5" t="n">
        <v>5</v>
      </c>
    </row>
    <row r="55">
      <c r="A55" s="4" t="inlineStr">
        <is>
          <t>Interest expense</t>
        </is>
      </c>
      <c r="B55" s="5" t="n">
        <v>0</v>
      </c>
      <c r="C55" s="5" t="n">
        <v>0</v>
      </c>
      <c r="D55" s="5" t="n">
        <v>0</v>
      </c>
      <c r="E55" s="5" t="n">
        <v>0</v>
      </c>
    </row>
    <row r="56">
      <c r="A56" s="4" t="inlineStr">
        <is>
          <t>Loss associated with derivative instruments</t>
        </is>
      </c>
      <c r="B56" s="5" t="n">
        <v>0</v>
      </c>
      <c r="C56" s="5" t="n">
        <v>0</v>
      </c>
      <c r="D56" s="5" t="n">
        <v>0</v>
      </c>
      <c r="E56" s="5" t="n">
        <v>0</v>
      </c>
    </row>
    <row r="57">
      <c r="A57" s="4" t="inlineStr">
        <is>
          <t>Foreign currency transaction loss</t>
        </is>
      </c>
      <c r="B57" s="5" t="n">
        <v>3</v>
      </c>
      <c r="C57" s="5" t="n">
        <v>4</v>
      </c>
      <c r="D57" s="5" t="n">
        <v>-3</v>
      </c>
      <c r="E57" s="5" t="n">
        <v>8</v>
      </c>
    </row>
    <row r="58">
      <c r="A58" s="4" t="inlineStr">
        <is>
          <t>Other expense (income), net</t>
        </is>
      </c>
      <c r="B58" s="5" t="n">
        <v>0</v>
      </c>
      <c r="C58" s="5" t="n">
        <v>0</v>
      </c>
      <c r="D58" s="5" t="n">
        <v>0</v>
      </c>
      <c r="E58" s="5" t="n">
        <v>0</v>
      </c>
    </row>
    <row r="59">
      <c r="A59" s="4" t="inlineStr">
        <is>
          <t>Provision for (benefit from) income taxes</t>
        </is>
      </c>
      <c r="B59" s="5" t="n">
        <v>-20</v>
      </c>
      <c r="C59" s="5" t="n">
        <v>5</v>
      </c>
      <c r="D59" s="5" t="n">
        <v>-480</v>
      </c>
      <c r="E59" s="5" t="n">
        <v>8</v>
      </c>
    </row>
    <row r="60">
      <c r="A60" s="4" t="inlineStr">
        <is>
          <t>Net income (loss)</t>
        </is>
      </c>
      <c r="B60" s="5" t="n">
        <v>41</v>
      </c>
      <c r="C60" s="5" t="n">
        <v>65</v>
      </c>
      <c r="D60" s="5" t="n">
        <v>435</v>
      </c>
      <c r="E60" s="5" t="n">
        <v>-11</v>
      </c>
    </row>
    <row r="61">
      <c r="A61" s="4" t="inlineStr">
        <is>
          <t>Operating Segments | Fleet services | Related party</t>
        </is>
      </c>
    </row>
    <row r="62">
      <c r="A62" s="3" t="inlineStr">
        <is>
          <t>Revenues</t>
        </is>
      </c>
    </row>
    <row r="63">
      <c r="A63" s="4" t="inlineStr">
        <is>
          <t>Fleet leases</t>
        </is>
      </c>
      <c r="B63" s="5" t="n">
        <v>983</v>
      </c>
      <c r="C63" s="5" t="n">
        <v>983</v>
      </c>
      <c r="D63" s="5" t="n">
        <v>1967</v>
      </c>
      <c r="E63" s="5" t="n">
        <v>1967</v>
      </c>
    </row>
    <row r="64">
      <c r="A64" s="4" t="inlineStr">
        <is>
          <t>Corporate</t>
        </is>
      </c>
    </row>
    <row r="65">
      <c r="A65" s="3" t="inlineStr">
        <is>
          <t>Revenues</t>
        </is>
      </c>
    </row>
    <row r="66">
      <c r="A66" s="4" t="inlineStr">
        <is>
          <t>Total revenues</t>
        </is>
      </c>
      <c r="B66" s="5" t="n">
        <v>0</v>
      </c>
      <c r="C66" s="5" t="n">
        <v>0</v>
      </c>
      <c r="D66" s="5" t="n">
        <v>0</v>
      </c>
      <c r="E66" s="5" t="n">
        <v>0</v>
      </c>
    </row>
    <row r="67">
      <c r="A67" s="3" t="inlineStr">
        <is>
          <t>Operating costs</t>
        </is>
      </c>
    </row>
    <row r="68">
      <c r="A68" s="4" t="inlineStr">
        <is>
          <t>Operating and maintenance — related party</t>
        </is>
      </c>
      <c r="B68" s="5" t="n">
        <v>0</v>
      </c>
      <c r="C68" s="5" t="n">
        <v>0</v>
      </c>
      <c r="D68" s="5" t="n">
        <v>0</v>
      </c>
      <c r="E68" s="5" t="n">
        <v>0</v>
      </c>
    </row>
    <row r="69">
      <c r="A69" s="4" t="inlineStr">
        <is>
          <t>Selling, general and administrative — related party</t>
        </is>
      </c>
      <c r="B69" s="5" t="n">
        <v>2825</v>
      </c>
      <c r="C69" s="5" t="n">
        <v>3147</v>
      </c>
      <c r="D69" s="5" t="n">
        <v>5962</v>
      </c>
      <c r="E69" s="5" t="n">
        <v>6122</v>
      </c>
    </row>
    <row r="70">
      <c r="A70" s="4" t="inlineStr">
        <is>
          <t>Goodwill impairment loss</t>
        </is>
      </c>
      <c r="B70" s="5" t="n">
        <v>0</v>
      </c>
      <c r="C70" s="5" t="n">
        <v>0</v>
      </c>
      <c r="D70" s="5" t="n">
        <v>0</v>
      </c>
      <c r="E70" s="5" t="n">
        <v>0</v>
      </c>
    </row>
    <row r="71">
      <c r="A71" s="4" t="inlineStr">
        <is>
          <t>Depreciation and amortization</t>
        </is>
      </c>
      <c r="B71" s="5" t="n">
        <v>0</v>
      </c>
      <c r="C71" s="5" t="n">
        <v>0</v>
      </c>
      <c r="D71" s="5" t="n">
        <v>0</v>
      </c>
      <c r="E71" s="5" t="n">
        <v>0</v>
      </c>
    </row>
    <row r="72">
      <c r="A72" s="4" t="inlineStr">
        <is>
          <t>Total operating costs</t>
        </is>
      </c>
      <c r="B72" s="5" t="n">
        <v>2825</v>
      </c>
      <c r="C72" s="5" t="n">
        <v>3147</v>
      </c>
      <c r="D72" s="5" t="n">
        <v>5962</v>
      </c>
      <c r="E72" s="5" t="n">
        <v>6122</v>
      </c>
    </row>
    <row r="73">
      <c r="A73" s="4" t="inlineStr">
        <is>
          <t>Operating income (loss)</t>
        </is>
      </c>
      <c r="B73" s="5" t="n">
        <v>-2825</v>
      </c>
      <c r="C73" s="5" t="n">
        <v>-3147</v>
      </c>
      <c r="D73" s="5" t="n">
        <v>-5962</v>
      </c>
      <c r="E73" s="5" t="n">
        <v>-6122</v>
      </c>
    </row>
    <row r="74">
      <c r="A74" s="4" t="inlineStr">
        <is>
          <t>Interest expense</t>
        </is>
      </c>
      <c r="B74" s="5" t="n">
        <v>2256</v>
      </c>
      <c r="C74" s="5" t="n">
        <v>2982</v>
      </c>
      <c r="D74" s="5" t="n">
        <v>4995</v>
      </c>
      <c r="E74" s="5" t="n">
        <v>6169</v>
      </c>
    </row>
    <row r="75">
      <c r="A75" s="4" t="inlineStr">
        <is>
          <t>Loss associated with derivative instruments</t>
        </is>
      </c>
      <c r="B75" s="5" t="n">
        <v>332</v>
      </c>
      <c r="C75" s="5" t="n">
        <v>1074</v>
      </c>
      <c r="D75" s="5" t="n">
        <v>3205</v>
      </c>
      <c r="E75" s="5" t="n">
        <v>1746</v>
      </c>
    </row>
    <row r="76">
      <c r="A76" s="4" t="inlineStr">
        <is>
          <t>Foreign currency transaction loss</t>
        </is>
      </c>
      <c r="B76" s="5" t="n">
        <v>1066</v>
      </c>
      <c r="C76" s="5" t="n">
        <v>70</v>
      </c>
      <c r="D76" s="5" t="n">
        <v>1054</v>
      </c>
      <c r="E76" s="5" t="n">
        <v>289</v>
      </c>
    </row>
    <row r="77">
      <c r="A77" s="4" t="inlineStr">
        <is>
          <t>Other expense (income), net</t>
        </is>
      </c>
      <c r="B77" s="5" t="n">
        <v>-1</v>
      </c>
      <c r="C77" s="5" t="n">
        <v>-4</v>
      </c>
      <c r="D77" s="5" t="n">
        <v>-4</v>
      </c>
      <c r="E77" s="5" t="n">
        <v>-4</v>
      </c>
    </row>
    <row r="78">
      <c r="A78" s="4" t="inlineStr">
        <is>
          <t>Provision for (benefit from) income taxes</t>
        </is>
      </c>
      <c r="B78" s="5" t="n">
        <v>0</v>
      </c>
      <c r="C78" s="5" t="n">
        <v>0</v>
      </c>
      <c r="D78" s="5" t="n">
        <v>0</v>
      </c>
      <c r="E78" s="5" t="n">
        <v>0</v>
      </c>
    </row>
    <row r="79">
      <c r="A79" s="4" t="inlineStr">
        <is>
          <t>Net income (loss)</t>
        </is>
      </c>
      <c r="B79" s="5" t="n">
        <v>-6478</v>
      </c>
      <c r="C79" s="5" t="n">
        <v>-7269</v>
      </c>
      <c r="D79" s="5" t="n">
        <v>-15212</v>
      </c>
      <c r="E79" s="5" t="n">
        <v>-14322</v>
      </c>
    </row>
    <row r="80">
      <c r="A80" s="4" t="inlineStr">
        <is>
          <t>Corporate | Related party</t>
        </is>
      </c>
    </row>
    <row r="81">
      <c r="A81" s="3" t="inlineStr">
        <is>
          <t>Revenues</t>
        </is>
      </c>
    </row>
    <row r="82">
      <c r="A82" s="4" t="inlineStr">
        <is>
          <t>Fleet leases</t>
        </is>
      </c>
      <c r="B82" s="5" t="n">
        <v>0</v>
      </c>
      <c r="C82" s="5" t="n">
        <v>0</v>
      </c>
      <c r="D82" s="5" t="n">
        <v>0</v>
      </c>
      <c r="E82" s="5" t="n">
        <v>0</v>
      </c>
    </row>
    <row r="83">
      <c r="A83" s="4" t="inlineStr">
        <is>
          <t>Terminalling services</t>
        </is>
      </c>
    </row>
    <row r="84">
      <c r="A84" s="3" t="inlineStr">
        <is>
          <t>Revenues</t>
        </is>
      </c>
    </row>
    <row r="85">
      <c r="A85" s="4" t="inlineStr">
        <is>
          <t>Revenues</t>
        </is>
      </c>
      <c r="B85" s="5" t="n">
        <v>22309</v>
      </c>
      <c r="C85" s="5" t="n">
        <v>19730</v>
      </c>
      <c r="D85" s="5" t="n">
        <v>46544</v>
      </c>
      <c r="E85" s="5" t="n">
        <v>39728</v>
      </c>
    </row>
    <row r="86">
      <c r="A86" s="4" t="inlineStr">
        <is>
          <t>Terminalling services | Related party</t>
        </is>
      </c>
    </row>
    <row r="87">
      <c r="A87" s="3" t="inlineStr">
        <is>
          <t>Revenues</t>
        </is>
      </c>
    </row>
    <row r="88">
      <c r="A88" s="4" t="inlineStr">
        <is>
          <t>Revenues</t>
        </is>
      </c>
      <c r="B88" s="5" t="n">
        <v>3800</v>
      </c>
      <c r="C88" s="5" t="n">
        <v>5525</v>
      </c>
      <c r="D88" s="5" t="n">
        <v>7888</v>
      </c>
      <c r="E88" s="5" t="n">
        <v>11163</v>
      </c>
    </row>
    <row r="89">
      <c r="A89" s="4" t="inlineStr">
        <is>
          <t>Terminalling services | Operating Segments | Terminalling services</t>
        </is>
      </c>
    </row>
    <row r="90">
      <c r="A90" s="3" t="inlineStr">
        <is>
          <t>Revenues</t>
        </is>
      </c>
    </row>
    <row r="91">
      <c r="A91" s="4" t="inlineStr">
        <is>
          <t>Revenues</t>
        </is>
      </c>
      <c r="B91" s="5" t="n">
        <v>22309</v>
      </c>
      <c r="C91" s="5" t="n">
        <v>19730</v>
      </c>
      <c r="D91" s="5" t="n">
        <v>46544</v>
      </c>
      <c r="E91" s="5" t="n">
        <v>39728</v>
      </c>
    </row>
    <row r="92">
      <c r="A92" s="4" t="inlineStr">
        <is>
          <t>Terminalling services | Operating Segments | Terminalling services | Related party</t>
        </is>
      </c>
    </row>
    <row r="93">
      <c r="A93" s="3" t="inlineStr">
        <is>
          <t>Revenues</t>
        </is>
      </c>
    </row>
    <row r="94">
      <c r="A94" s="4" t="inlineStr">
        <is>
          <t>Revenues</t>
        </is>
      </c>
      <c r="B94" s="5" t="n">
        <v>3800</v>
      </c>
      <c r="C94" s="5" t="n">
        <v>5525</v>
      </c>
      <c r="D94" s="5" t="n">
        <v>7888</v>
      </c>
      <c r="E94" s="5" t="n">
        <v>11163</v>
      </c>
    </row>
    <row r="95">
      <c r="A95" s="4" t="inlineStr">
        <is>
          <t>Terminalling services | Corporate</t>
        </is>
      </c>
    </row>
    <row r="96">
      <c r="A96" s="3" t="inlineStr">
        <is>
          <t>Revenues</t>
        </is>
      </c>
    </row>
    <row r="97">
      <c r="A97" s="4" t="inlineStr">
        <is>
          <t>Revenues</t>
        </is>
      </c>
      <c r="B97" s="5" t="n">
        <v>0</v>
      </c>
      <c r="C97" s="5" t="n">
        <v>0</v>
      </c>
      <c r="D97" s="5" t="n">
        <v>0</v>
      </c>
      <c r="E97" s="5" t="n">
        <v>0</v>
      </c>
    </row>
    <row r="98">
      <c r="A98" s="4" t="inlineStr">
        <is>
          <t>Terminalling services | Corporate | Related party</t>
        </is>
      </c>
    </row>
    <row r="99">
      <c r="A99" s="3" t="inlineStr">
        <is>
          <t>Revenues</t>
        </is>
      </c>
    </row>
    <row r="100">
      <c r="A100" s="4" t="inlineStr">
        <is>
          <t>Revenues</t>
        </is>
      </c>
      <c r="B100" s="5" t="n">
        <v>0</v>
      </c>
      <c r="C100" s="5" t="n">
        <v>0</v>
      </c>
      <c r="D100" s="5" t="n">
        <v>0</v>
      </c>
      <c r="E100" s="5" t="n">
        <v>0</v>
      </c>
    </row>
    <row r="101">
      <c r="A101" s="4" t="inlineStr">
        <is>
          <t>Fleet services</t>
        </is>
      </c>
    </row>
    <row r="102">
      <c r="A102" s="3" t="inlineStr">
        <is>
          <t>Revenues</t>
        </is>
      </c>
    </row>
    <row r="103">
      <c r="A103" s="4" t="inlineStr">
        <is>
          <t>Revenues</t>
        </is>
      </c>
      <c r="B103" s="5" t="n">
        <v>51</v>
      </c>
      <c r="C103" s="5" t="n">
        <v>51</v>
      </c>
      <c r="D103" s="5" t="n">
        <v>101</v>
      </c>
      <c r="E103" s="5" t="n">
        <v>108</v>
      </c>
    </row>
    <row r="104">
      <c r="A104" s="4" t="inlineStr">
        <is>
          <t>Fleet services | Related party</t>
        </is>
      </c>
    </row>
    <row r="105">
      <c r="A105" s="3" t="inlineStr">
        <is>
          <t>Revenues</t>
        </is>
      </c>
    </row>
    <row r="106">
      <c r="A106" s="4" t="inlineStr">
        <is>
          <t>Revenues</t>
        </is>
      </c>
      <c r="B106" s="5" t="n">
        <v>228</v>
      </c>
      <c r="C106" s="5" t="n">
        <v>228</v>
      </c>
      <c r="D106" s="5" t="n">
        <v>455</v>
      </c>
      <c r="E106" s="5" t="n">
        <v>455</v>
      </c>
    </row>
    <row r="107">
      <c r="A107" s="4" t="inlineStr">
        <is>
          <t>Fleet services | Operating Segments | Fleet services</t>
        </is>
      </c>
    </row>
    <row r="108">
      <c r="A108" s="3" t="inlineStr">
        <is>
          <t>Revenues</t>
        </is>
      </c>
    </row>
    <row r="109">
      <c r="A109" s="4" t="inlineStr">
        <is>
          <t>Revenues</t>
        </is>
      </c>
      <c r="B109" s="5" t="n">
        <v>51</v>
      </c>
      <c r="C109" s="5" t="n">
        <v>51</v>
      </c>
      <c r="D109" s="5" t="n">
        <v>101</v>
      </c>
      <c r="E109" s="5" t="n">
        <v>108</v>
      </c>
    </row>
    <row r="110">
      <c r="A110" s="4" t="inlineStr">
        <is>
          <t>Fleet services | Operating Segments | Fleet services | Related party</t>
        </is>
      </c>
    </row>
    <row r="111">
      <c r="A111" s="3" t="inlineStr">
        <is>
          <t>Revenues</t>
        </is>
      </c>
    </row>
    <row r="112">
      <c r="A112" s="4" t="inlineStr">
        <is>
          <t>Revenues</t>
        </is>
      </c>
      <c r="B112" s="5" t="n">
        <v>228</v>
      </c>
      <c r="C112" s="5" t="n">
        <v>228</v>
      </c>
      <c r="D112" s="5" t="n">
        <v>455</v>
      </c>
      <c r="E112" s="5" t="n">
        <v>455</v>
      </c>
    </row>
    <row r="113">
      <c r="A113" s="4" t="inlineStr">
        <is>
          <t>Fleet services | Corporate</t>
        </is>
      </c>
    </row>
    <row r="114">
      <c r="A114" s="3" t="inlineStr">
        <is>
          <t>Revenues</t>
        </is>
      </c>
    </row>
    <row r="115">
      <c r="A115" s="4" t="inlineStr">
        <is>
          <t>Revenues</t>
        </is>
      </c>
      <c r="B115" s="5" t="n">
        <v>0</v>
      </c>
      <c r="C115" s="5" t="n">
        <v>0</v>
      </c>
      <c r="D115" s="5" t="n">
        <v>0</v>
      </c>
      <c r="E115" s="5" t="n">
        <v>0</v>
      </c>
    </row>
    <row r="116">
      <c r="A116" s="4" t="inlineStr">
        <is>
          <t>Fleet services | Corporate | Related party</t>
        </is>
      </c>
    </row>
    <row r="117">
      <c r="A117" s="3" t="inlineStr">
        <is>
          <t>Revenues</t>
        </is>
      </c>
    </row>
    <row r="118">
      <c r="A118" s="4" t="inlineStr">
        <is>
          <t>Revenues</t>
        </is>
      </c>
      <c r="B118" s="5" t="n">
        <v>0</v>
      </c>
      <c r="C118" s="5" t="n">
        <v>0</v>
      </c>
      <c r="D118" s="5" t="n">
        <v>0</v>
      </c>
      <c r="E118" s="5" t="n">
        <v>0</v>
      </c>
    </row>
    <row r="119">
      <c r="A119" s="4" t="inlineStr">
        <is>
          <t>Freight and other reimbursables</t>
        </is>
      </c>
    </row>
    <row r="120">
      <c r="A120" s="3" t="inlineStr">
        <is>
          <t>Revenues</t>
        </is>
      </c>
    </row>
    <row r="121">
      <c r="A121" s="4" t="inlineStr">
        <is>
          <t>Revenues</t>
        </is>
      </c>
      <c r="B121" s="5" t="n">
        <v>64</v>
      </c>
      <c r="C121" s="5" t="n">
        <v>298</v>
      </c>
      <c r="D121" s="5" t="n">
        <v>686</v>
      </c>
      <c r="E121" s="5" t="n">
        <v>701</v>
      </c>
    </row>
    <row r="122">
      <c r="A122" s="3" t="inlineStr">
        <is>
          <t>Operating costs</t>
        </is>
      </c>
    </row>
    <row r="123">
      <c r="A123" s="4" t="inlineStr">
        <is>
          <t>Operating costs</t>
        </is>
      </c>
      <c r="B123" s="5" t="n">
        <v>65</v>
      </c>
      <c r="C123" s="5" t="n">
        <v>298</v>
      </c>
      <c r="D123" s="5" t="n">
        <v>687</v>
      </c>
      <c r="E123" s="5" t="n">
        <v>762</v>
      </c>
    </row>
    <row r="124">
      <c r="A124" s="4" t="inlineStr">
        <is>
          <t>Freight and other reimbursables | Related party</t>
        </is>
      </c>
    </row>
    <row r="125">
      <c r="A125" s="3" t="inlineStr">
        <is>
          <t>Revenues</t>
        </is>
      </c>
    </row>
    <row r="126">
      <c r="A126" s="4" t="inlineStr">
        <is>
          <t>Revenues</t>
        </is>
      </c>
      <c r="B126" s="5" t="n">
        <v>1</v>
      </c>
      <c r="C126" s="5" t="n">
        <v>0</v>
      </c>
      <c r="D126" s="5" t="n">
        <v>1</v>
      </c>
      <c r="E126" s="5" t="n">
        <v>61</v>
      </c>
    </row>
    <row r="127">
      <c r="A127" s="4" t="inlineStr">
        <is>
          <t>Freight and other reimbursables | Operating Segments | Terminalling services</t>
        </is>
      </c>
    </row>
    <row r="128">
      <c r="A128" s="3" t="inlineStr">
        <is>
          <t>Revenues</t>
        </is>
      </c>
    </row>
    <row r="129">
      <c r="A129" s="4" t="inlineStr">
        <is>
          <t>Revenues</t>
        </is>
      </c>
      <c r="B129" s="5" t="n">
        <v>32</v>
      </c>
      <c r="C129" s="5" t="n">
        <v>223</v>
      </c>
      <c r="D129" s="5" t="n">
        <v>649</v>
      </c>
      <c r="E129" s="5" t="n">
        <v>521</v>
      </c>
    </row>
    <row r="130">
      <c r="A130" s="3" t="inlineStr">
        <is>
          <t>Operating costs</t>
        </is>
      </c>
    </row>
    <row r="131">
      <c r="A131" s="4" t="inlineStr">
        <is>
          <t>Operating costs</t>
        </is>
      </c>
      <c r="B131" s="5" t="n">
        <v>32</v>
      </c>
      <c r="C131" s="5" t="n">
        <v>223</v>
      </c>
      <c r="D131" s="5" t="n">
        <v>649</v>
      </c>
      <c r="E131" s="5" t="n">
        <v>528</v>
      </c>
    </row>
    <row r="132">
      <c r="A132" s="4" t="inlineStr">
        <is>
          <t>Freight and other reimbursables | Operating Segments | Terminalling services | Related party</t>
        </is>
      </c>
    </row>
    <row r="133">
      <c r="A133" s="3" t="inlineStr">
        <is>
          <t>Revenues</t>
        </is>
      </c>
    </row>
    <row r="134">
      <c r="A134" s="4" t="inlineStr">
        <is>
          <t>Revenues</t>
        </is>
      </c>
      <c r="B134" s="5" t="n">
        <v>0</v>
      </c>
      <c r="C134" s="5" t="n">
        <v>0</v>
      </c>
      <c r="D134" s="5" t="n">
        <v>0</v>
      </c>
      <c r="E134" s="5" t="n">
        <v>7</v>
      </c>
    </row>
    <row r="135">
      <c r="A135" s="4" t="inlineStr">
        <is>
          <t>Freight and other reimbursables | Operating Segments | Fleet services</t>
        </is>
      </c>
    </row>
    <row r="136">
      <c r="A136" s="3" t="inlineStr">
        <is>
          <t>Revenues</t>
        </is>
      </c>
    </row>
    <row r="137">
      <c r="A137" s="4" t="inlineStr">
        <is>
          <t>Revenues</t>
        </is>
      </c>
      <c r="B137" s="5" t="n">
        <v>32</v>
      </c>
      <c r="C137" s="5" t="n">
        <v>75</v>
      </c>
      <c r="D137" s="5" t="n">
        <v>37</v>
      </c>
      <c r="E137" s="5" t="n">
        <v>180</v>
      </c>
    </row>
    <row r="138">
      <c r="A138" s="3" t="inlineStr">
        <is>
          <t>Operating costs</t>
        </is>
      </c>
    </row>
    <row r="139">
      <c r="A139" s="4" t="inlineStr">
        <is>
          <t>Operating costs</t>
        </is>
      </c>
      <c r="B139" s="5" t="n">
        <v>33</v>
      </c>
      <c r="C139" s="5" t="n">
        <v>75</v>
      </c>
      <c r="D139" s="5" t="n">
        <v>38</v>
      </c>
      <c r="E139" s="5" t="n">
        <v>234</v>
      </c>
    </row>
    <row r="140">
      <c r="A140" s="4" t="inlineStr">
        <is>
          <t>Freight and other reimbursables | Operating Segments | Fleet services | Related party</t>
        </is>
      </c>
    </row>
    <row r="141">
      <c r="A141" s="3" t="inlineStr">
        <is>
          <t>Revenues</t>
        </is>
      </c>
    </row>
    <row r="142">
      <c r="A142" s="4" t="inlineStr">
        <is>
          <t>Revenues</t>
        </is>
      </c>
      <c r="B142" s="5" t="n">
        <v>1</v>
      </c>
      <c r="C142" s="5" t="n">
        <v>0</v>
      </c>
      <c r="D142" s="5" t="n">
        <v>1</v>
      </c>
      <c r="E142" s="5" t="n">
        <v>54</v>
      </c>
    </row>
    <row r="143">
      <c r="A143" s="4" t="inlineStr">
        <is>
          <t>Freight and other reimbursables | Corporate</t>
        </is>
      </c>
    </row>
    <row r="144">
      <c r="A144" s="3" t="inlineStr">
        <is>
          <t>Revenues</t>
        </is>
      </c>
    </row>
    <row r="145">
      <c r="A145" s="4" t="inlineStr">
        <is>
          <t>Revenues</t>
        </is>
      </c>
      <c r="B145" s="5" t="n">
        <v>0</v>
      </c>
      <c r="C145" s="5" t="n">
        <v>0</v>
      </c>
      <c r="D145" s="5" t="n">
        <v>0</v>
      </c>
      <c r="E145" s="5" t="n">
        <v>0</v>
      </c>
    </row>
    <row r="146">
      <c r="A146" s="3" t="inlineStr">
        <is>
          <t>Operating costs</t>
        </is>
      </c>
    </row>
    <row r="147">
      <c r="A147" s="4" t="inlineStr">
        <is>
          <t>Operating costs</t>
        </is>
      </c>
      <c r="B147" s="5" t="n">
        <v>0</v>
      </c>
      <c r="C147" s="5" t="n">
        <v>0</v>
      </c>
      <c r="D147" s="5" t="n">
        <v>0</v>
      </c>
      <c r="E147" s="5" t="n">
        <v>0</v>
      </c>
    </row>
    <row r="148">
      <c r="A148" s="4" t="inlineStr">
        <is>
          <t>Freight and other reimbursables | Corporate | Related party</t>
        </is>
      </c>
    </row>
    <row r="149">
      <c r="A149" s="3" t="inlineStr">
        <is>
          <t>Revenues</t>
        </is>
      </c>
    </row>
    <row r="150">
      <c r="A150" s="4" t="inlineStr">
        <is>
          <t>Revenues</t>
        </is>
      </c>
      <c r="B150" s="5" t="n">
        <v>0</v>
      </c>
      <c r="C150" s="5" t="n">
        <v>0</v>
      </c>
      <c r="D150" s="5" t="n">
        <v>0</v>
      </c>
      <c r="E150" s="5" t="n">
        <v>0</v>
      </c>
    </row>
    <row r="151">
      <c r="A151" s="4" t="inlineStr">
        <is>
          <t>Subcontracted rail services</t>
        </is>
      </c>
    </row>
    <row r="152">
      <c r="A152" s="3" t="inlineStr">
        <is>
          <t>Operating costs</t>
        </is>
      </c>
    </row>
    <row r="153">
      <c r="A153" s="4" t="inlineStr">
        <is>
          <t>Operating costs</t>
        </is>
      </c>
      <c r="B153" s="5" t="n">
        <v>2688</v>
      </c>
      <c r="C153" s="5" t="n">
        <v>3699</v>
      </c>
      <c r="D153" s="5" t="n">
        <v>6133</v>
      </c>
      <c r="E153" s="5" t="n">
        <v>7264</v>
      </c>
    </row>
    <row r="154">
      <c r="A154" s="4" t="inlineStr">
        <is>
          <t>Subcontracted rail services | Operating Segments | Terminalling services</t>
        </is>
      </c>
    </row>
    <row r="155">
      <c r="A155" s="3" t="inlineStr">
        <is>
          <t>Operating costs</t>
        </is>
      </c>
    </row>
    <row r="156">
      <c r="A156" s="4" t="inlineStr">
        <is>
          <t>Operating costs</t>
        </is>
      </c>
      <c r="B156" s="5" t="n">
        <v>2688</v>
      </c>
      <c r="C156" s="5" t="n">
        <v>3699</v>
      </c>
      <c r="D156" s="5" t="n">
        <v>6133</v>
      </c>
      <c r="E156" s="5" t="n">
        <v>7264</v>
      </c>
    </row>
    <row r="157">
      <c r="A157" s="4" t="inlineStr">
        <is>
          <t>Subcontracted rail services | Operating Segments | Fleet services</t>
        </is>
      </c>
    </row>
    <row r="158">
      <c r="A158" s="3" t="inlineStr">
        <is>
          <t>Operating costs</t>
        </is>
      </c>
    </row>
    <row r="159">
      <c r="A159" s="4" t="inlineStr">
        <is>
          <t>Operating costs</t>
        </is>
      </c>
      <c r="B159" s="5" t="n">
        <v>0</v>
      </c>
      <c r="C159" s="5" t="n">
        <v>0</v>
      </c>
      <c r="D159" s="5" t="n">
        <v>0</v>
      </c>
      <c r="E159" s="5" t="n">
        <v>0</v>
      </c>
    </row>
    <row r="160">
      <c r="A160" s="4" t="inlineStr">
        <is>
          <t>Subcontracted rail services | Corporate</t>
        </is>
      </c>
    </row>
    <row r="161">
      <c r="A161" s="3" t="inlineStr">
        <is>
          <t>Operating costs</t>
        </is>
      </c>
    </row>
    <row r="162">
      <c r="A162" s="4" t="inlineStr">
        <is>
          <t>Operating costs</t>
        </is>
      </c>
      <c r="B162" s="5" t="n">
        <v>0</v>
      </c>
      <c r="C162" s="5" t="n">
        <v>0</v>
      </c>
      <c r="D162" s="5" t="n">
        <v>0</v>
      </c>
      <c r="E162" s="5" t="n">
        <v>0</v>
      </c>
    </row>
    <row r="163">
      <c r="A163" s="4" t="inlineStr">
        <is>
          <t>Pipeline fees</t>
        </is>
      </c>
    </row>
    <row r="164">
      <c r="A164" s="3" t="inlineStr">
        <is>
          <t>Operating costs</t>
        </is>
      </c>
    </row>
    <row r="165">
      <c r="A165" s="4" t="inlineStr">
        <is>
          <t>Operating costs</t>
        </is>
      </c>
      <c r="B165" s="5" t="n">
        <v>5395</v>
      </c>
      <c r="C165" s="5" t="n">
        <v>4902</v>
      </c>
      <c r="D165" s="5" t="n">
        <v>11742</v>
      </c>
      <c r="E165" s="5" t="n">
        <v>9963</v>
      </c>
    </row>
    <row r="166">
      <c r="A166" s="4" t="inlineStr">
        <is>
          <t>Pipeline fees | Operating Segments | Terminalling services</t>
        </is>
      </c>
    </row>
    <row r="167">
      <c r="A167" s="3" t="inlineStr">
        <is>
          <t>Operating costs</t>
        </is>
      </c>
    </row>
    <row r="168">
      <c r="A168" s="4" t="inlineStr">
        <is>
          <t>Operating costs</t>
        </is>
      </c>
      <c r="B168" s="5" t="n">
        <v>5395</v>
      </c>
      <c r="C168" s="5" t="n">
        <v>4902</v>
      </c>
      <c r="D168" s="5" t="n">
        <v>11742</v>
      </c>
      <c r="E168" s="5" t="n">
        <v>9963</v>
      </c>
    </row>
    <row r="169">
      <c r="A169" s="4" t="inlineStr">
        <is>
          <t>Pipeline fees | Operating Segments | Fleet services</t>
        </is>
      </c>
    </row>
    <row r="170">
      <c r="A170" s="3" t="inlineStr">
        <is>
          <t>Operating costs</t>
        </is>
      </c>
    </row>
    <row r="171">
      <c r="A171" s="4" t="inlineStr">
        <is>
          <t>Operating costs</t>
        </is>
      </c>
      <c r="B171" s="5" t="n">
        <v>0</v>
      </c>
      <c r="C171" s="5" t="n">
        <v>0</v>
      </c>
      <c r="D171" s="5" t="n">
        <v>0</v>
      </c>
      <c r="E171" s="5" t="n">
        <v>0</v>
      </c>
    </row>
    <row r="172">
      <c r="A172" s="4" t="inlineStr">
        <is>
          <t>Pipeline fees | Corporate</t>
        </is>
      </c>
    </row>
    <row r="173">
      <c r="A173" s="3" t="inlineStr">
        <is>
          <t>Operating costs</t>
        </is>
      </c>
    </row>
    <row r="174">
      <c r="A174" s="4" t="inlineStr">
        <is>
          <t>Operating costs</t>
        </is>
      </c>
      <c r="B174" s="6" t="n">
        <v>0</v>
      </c>
      <c r="C174" s="6" t="n">
        <v>0</v>
      </c>
      <c r="D174" s="6" t="n">
        <v>0</v>
      </c>
      <c r="E17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to Loss from Continuing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income (loss)</t>
        </is>
      </c>
      <c r="B4" s="6" t="n">
        <v>1186</v>
      </c>
      <c r="C4" s="6" t="n">
        <v>951</v>
      </c>
      <c r="D4" s="6" t="n">
        <v>-32595</v>
      </c>
      <c r="E4" s="6" t="n">
        <v>2270</v>
      </c>
    </row>
    <row r="5">
      <c r="A5" s="4" t="inlineStr">
        <is>
          <t>Depreciation and amortization</t>
        </is>
      </c>
      <c r="B5" s="5" t="n">
        <v>5203</v>
      </c>
      <c r="C5" s="5" t="n">
        <v>5283</v>
      </c>
      <c r="D5" s="5" t="n">
        <v>10625</v>
      </c>
      <c r="E5" s="5" t="n">
        <v>10017</v>
      </c>
    </row>
    <row r="6">
      <c r="A6" s="4" t="inlineStr">
        <is>
          <t>Provision for (benefit from) income taxes</t>
        </is>
      </c>
      <c r="B6" s="5" t="n">
        <v>188</v>
      </c>
      <c r="C6" s="5" t="n">
        <v>128</v>
      </c>
      <c r="D6" s="5" t="n">
        <v>-319</v>
      </c>
      <c r="E6" s="5" t="n">
        <v>198</v>
      </c>
    </row>
    <row r="7">
      <c r="A7" s="4" t="inlineStr">
        <is>
          <t>Foreign currency transaction loss (gain)</t>
        </is>
      </c>
      <c r="B7" s="5" t="n">
        <v>1150</v>
      </c>
      <c r="C7" s="5" t="n">
        <v>20</v>
      </c>
      <c r="D7" s="5" t="n">
        <v>1058</v>
      </c>
      <c r="E7" s="5" t="n">
        <v>202</v>
      </c>
    </row>
    <row r="8">
      <c r="A8" s="4" t="inlineStr">
        <is>
          <t>Goodwill impairment loss</t>
        </is>
      </c>
      <c r="B8" s="5" t="n">
        <v>0</v>
      </c>
      <c r="C8" s="5" t="n">
        <v>0</v>
      </c>
      <c r="D8" s="5" t="n">
        <v>33589</v>
      </c>
      <c r="E8" s="5" t="n">
        <v>0</v>
      </c>
    </row>
    <row r="9">
      <c r="A9" s="4" t="inlineStr">
        <is>
          <t>Operating Segments | Terminalling services</t>
        </is>
      </c>
    </row>
    <row r="10">
      <c r="A10" s="3" t="inlineStr">
        <is>
          <t>Segment Reporting Information [Line Items]</t>
        </is>
      </c>
    </row>
    <row r="11">
      <c r="A11" s="4" t="inlineStr">
        <is>
          <t>Net income (loss)</t>
        </is>
      </c>
      <c r="B11" s="5" t="n">
        <v>7623</v>
      </c>
      <c r="C11" s="5" t="n">
        <v>8155</v>
      </c>
      <c r="D11" s="5" t="n">
        <v>-17818</v>
      </c>
      <c r="E11" s="5" t="n">
        <v>16603</v>
      </c>
    </row>
    <row r="12">
      <c r="A12" s="4" t="inlineStr">
        <is>
          <t>Interest income</t>
        </is>
      </c>
      <c r="B12" s="5" t="n">
        <v>-2</v>
      </c>
      <c r="C12" s="5" t="n">
        <v>-8</v>
      </c>
      <c r="D12" s="5" t="n">
        <v>-23</v>
      </c>
      <c r="E12" s="5" t="n">
        <v>-15</v>
      </c>
    </row>
    <row r="13">
      <c r="A13" s="4" t="inlineStr">
        <is>
          <t>Depreciation and amortization</t>
        </is>
      </c>
      <c r="B13" s="5" t="n">
        <v>5203</v>
      </c>
      <c r="C13" s="5" t="n">
        <v>5283</v>
      </c>
      <c r="D13" s="5" t="n">
        <v>10625</v>
      </c>
      <c r="E13" s="5" t="n">
        <v>10017</v>
      </c>
    </row>
    <row r="14">
      <c r="A14" s="4" t="inlineStr">
        <is>
          <t>Provision for (benefit from) income taxes</t>
        </is>
      </c>
      <c r="B14" s="5" t="n">
        <v>208</v>
      </c>
      <c r="C14" s="5" t="n">
        <v>123</v>
      </c>
      <c r="D14" s="5" t="n">
        <v>161</v>
      </c>
      <c r="E14" s="5" t="n">
        <v>190</v>
      </c>
    </row>
    <row r="15">
      <c r="A15" s="4" t="inlineStr">
        <is>
          <t>Foreign currency transaction loss (gain)</t>
        </is>
      </c>
      <c r="B15" s="5" t="n">
        <v>81</v>
      </c>
      <c r="C15" s="5" t="n">
        <v>-54</v>
      </c>
      <c r="D15" s="5" t="n">
        <v>7</v>
      </c>
      <c r="E15" s="5" t="n">
        <v>-95</v>
      </c>
    </row>
    <row r="16">
      <c r="A16" s="4" t="inlineStr">
        <is>
          <t>Loss associated with disposal of assets</t>
        </is>
      </c>
      <c r="B16" s="5" t="n">
        <v>0</v>
      </c>
      <c r="C16" s="5" t="n">
        <v>42</v>
      </c>
      <c r="D16" s="5" t="n">
        <v>0</v>
      </c>
      <c r="E16" s="5" t="n">
        <v>50</v>
      </c>
    </row>
    <row r="17">
      <c r="A17" s="4" t="inlineStr">
        <is>
          <t>Goodwill impairment loss</t>
        </is>
      </c>
      <c r="B17" s="5" t="n">
        <v>0</v>
      </c>
      <c r="C17" s="5" t="n">
        <v>0</v>
      </c>
      <c r="D17" s="5" t="n">
        <v>33589</v>
      </c>
      <c r="E17" s="5" t="n">
        <v>0</v>
      </c>
    </row>
    <row r="18">
      <c r="A18" s="4" t="inlineStr">
        <is>
          <t>Other income</t>
        </is>
      </c>
      <c r="B18" s="5" t="n">
        <v>0</v>
      </c>
      <c r="C18" s="5" t="n">
        <v>-25</v>
      </c>
      <c r="D18" s="5" t="n">
        <v>0</v>
      </c>
      <c r="E18" s="5" t="n">
        <v>-42</v>
      </c>
    </row>
    <row r="19">
      <c r="A19" s="4" t="inlineStr">
        <is>
          <t>Non-cash deferred amounts</t>
        </is>
      </c>
      <c r="B19" s="5" t="n">
        <v>1119</v>
      </c>
      <c r="C19" s="5" t="n">
        <v>161</v>
      </c>
      <c r="D19" s="5" t="n">
        <v>1556</v>
      </c>
      <c r="E19" s="5" t="n">
        <v>110</v>
      </c>
    </row>
    <row r="20">
      <c r="A20" s="4" t="inlineStr">
        <is>
          <t>Segment Adjusted EBITDA</t>
        </is>
      </c>
      <c r="B20" s="5" t="n">
        <v>14232</v>
      </c>
      <c r="C20" s="5" t="n">
        <v>13677</v>
      </c>
      <c r="D20" s="5" t="n">
        <v>28097</v>
      </c>
      <c r="E20" s="5" t="n">
        <v>26818</v>
      </c>
    </row>
    <row r="21">
      <c r="A21" s="4" t="inlineStr">
        <is>
          <t>Operating Segments | Fleet services</t>
        </is>
      </c>
    </row>
    <row r="22">
      <c r="A22" s="3" t="inlineStr">
        <is>
          <t>Segment Reporting Information [Line Items]</t>
        </is>
      </c>
    </row>
    <row r="23">
      <c r="A23" s="4" t="inlineStr">
        <is>
          <t>Net income (loss)</t>
        </is>
      </c>
      <c r="B23" s="5" t="n">
        <v>41</v>
      </c>
      <c r="C23" s="5" t="n">
        <v>65</v>
      </c>
      <c r="D23" s="5" t="n">
        <v>435</v>
      </c>
      <c r="E23" s="5" t="n">
        <v>-11</v>
      </c>
    </row>
    <row r="24">
      <c r="A24" s="4" t="inlineStr">
        <is>
          <t>Depreciation and amortization</t>
        </is>
      </c>
      <c r="B24" s="5" t="n">
        <v>0</v>
      </c>
      <c r="C24" s="5" t="n">
        <v>0</v>
      </c>
      <c r="D24" s="5" t="n">
        <v>0</v>
      </c>
      <c r="E24" s="5" t="n">
        <v>0</v>
      </c>
    </row>
    <row r="25">
      <c r="A25" s="4" t="inlineStr">
        <is>
          <t>Provision for (benefit from) income taxes</t>
        </is>
      </c>
      <c r="B25" s="5" t="n">
        <v>-20</v>
      </c>
      <c r="C25" s="5" t="n">
        <v>5</v>
      </c>
      <c r="D25" s="5" t="n">
        <v>-480</v>
      </c>
      <c r="E25" s="5" t="n">
        <v>8</v>
      </c>
    </row>
    <row r="26">
      <c r="A26" s="4" t="inlineStr">
        <is>
          <t>Foreign currency transaction loss (gain)</t>
        </is>
      </c>
      <c r="B26" s="5" t="n">
        <v>3</v>
      </c>
      <c r="C26" s="5" t="n">
        <v>4</v>
      </c>
      <c r="D26" s="5" t="n">
        <v>-3</v>
      </c>
      <c r="E26" s="5" t="n">
        <v>8</v>
      </c>
    </row>
    <row r="27">
      <c r="A27" s="4" t="inlineStr">
        <is>
          <t>Goodwill impairment loss</t>
        </is>
      </c>
      <c r="B27" s="5" t="n">
        <v>0</v>
      </c>
      <c r="C27" s="5" t="n">
        <v>0</v>
      </c>
      <c r="D27" s="5" t="n">
        <v>0</v>
      </c>
      <c r="E27" s="5" t="n">
        <v>0</v>
      </c>
    </row>
    <row r="28">
      <c r="A28" s="4" t="inlineStr">
        <is>
          <t>Segment Adjusted EBITDA</t>
        </is>
      </c>
      <c r="B28" s="6" t="n">
        <v>24</v>
      </c>
      <c r="C28" s="6" t="n">
        <v>74</v>
      </c>
      <c r="D28" s="6" t="n">
        <v>-48</v>
      </c>
      <c r="E28" s="6" t="n">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Operating Loss Carryforwards [Line Items]</t>
        </is>
      </c>
    </row>
    <row r="4">
      <c r="A4" s="4" t="inlineStr">
        <is>
          <t>Effective income tax rate (in percentage)</t>
        </is>
      </c>
      <c r="B4" s="4" t="inlineStr">
        <is>
          <t>21.00%</t>
        </is>
      </c>
      <c r="D4" s="4" t="inlineStr">
        <is>
          <t>21.00%</t>
        </is>
      </c>
      <c r="E4" s="4" t="inlineStr">
        <is>
          <t>21.00%</t>
        </is>
      </c>
      <c r="F4" s="4" t="inlineStr">
        <is>
          <t>21.00%</t>
        </is>
      </c>
    </row>
    <row r="5">
      <c r="A5" s="4" t="inlineStr">
        <is>
          <t>Income (loss) from continuing operations before income taxes, noncontrolling interest</t>
        </is>
      </c>
      <c r="B5" s="6" t="n">
        <v>1374000</v>
      </c>
      <c r="D5" s="6" t="n">
        <v>1079000</v>
      </c>
      <c r="E5" s="6" t="n">
        <v>-32914000</v>
      </c>
      <c r="F5" s="6" t="n">
        <v>2468000</v>
      </c>
    </row>
    <row r="6">
      <c r="A6" s="4" t="inlineStr">
        <is>
          <t>CARES act, current income tax benefit</t>
        </is>
      </c>
      <c r="B6" s="6" t="n">
        <v>13000</v>
      </c>
      <c r="E6" s="6" t="n">
        <v>530000</v>
      </c>
    </row>
    <row r="7">
      <c r="A7" s="4" t="inlineStr">
        <is>
          <t>CARES act, deferred tax expense</t>
        </is>
      </c>
      <c r="C7" s="6" t="n">
        <v>46000</v>
      </c>
    </row>
    <row r="8">
      <c r="A8" s="4" t="inlineStr">
        <is>
          <t>Effective income tax rate</t>
        </is>
      </c>
      <c r="B8" s="4" t="inlineStr">
        <is>
          <t>13.00%</t>
        </is>
      </c>
      <c r="D8" s="4" t="inlineStr">
        <is>
          <t>13.00%</t>
        </is>
      </c>
      <c r="E8" s="4" t="inlineStr">
        <is>
          <t>1.00%</t>
        </is>
      </c>
      <c r="F8" s="4" t="inlineStr">
        <is>
          <t>8.00%</t>
        </is>
      </c>
    </row>
    <row r="9">
      <c r="A9" s="4" t="inlineStr">
        <is>
          <t>Unrecognized tax benefits</t>
        </is>
      </c>
      <c r="B9" s="6" t="n">
        <v>0</v>
      </c>
      <c r="E9" s="6" t="n">
        <v>0</v>
      </c>
      <c r="G9" s="6" t="n">
        <v>0</v>
      </c>
    </row>
    <row r="10">
      <c r="A10" s="4" t="inlineStr">
        <is>
          <t>Canada</t>
        </is>
      </c>
    </row>
    <row r="11">
      <c r="A11" s="3" t="inlineStr">
        <is>
          <t>Operating Loss Carryforwards [Line Items]</t>
        </is>
      </c>
    </row>
    <row r="12">
      <c r="A12" s="4" t="inlineStr">
        <is>
          <t>Operating loss carryforwards</t>
        </is>
      </c>
      <c r="B12" s="5" t="n">
        <v>4200000</v>
      </c>
      <c r="E12" s="5" t="n">
        <v>4200000</v>
      </c>
      <c r="G12" s="5" t="n">
        <v>4300000</v>
      </c>
    </row>
    <row r="13">
      <c r="A13" s="4" t="inlineStr">
        <is>
          <t>Unrecognized tax benefits subject to expiration</t>
        </is>
      </c>
      <c r="B13" s="6" t="n">
        <v>1000000</v>
      </c>
      <c r="E13" s="5" t="n">
        <v>1000000</v>
      </c>
    </row>
    <row r="14">
      <c r="A14" s="4" t="inlineStr">
        <is>
          <t>Canada Revenue Agency</t>
        </is>
      </c>
    </row>
    <row r="15">
      <c r="A15" s="3" t="inlineStr">
        <is>
          <t>Operating Loss Carryforwards [Line Items]</t>
        </is>
      </c>
    </row>
    <row r="16">
      <c r="A16" s="4" t="inlineStr">
        <is>
          <t>Federal and provincial income tax rate (in percentage)</t>
        </is>
      </c>
      <c r="B16" s="4" t="inlineStr">
        <is>
          <t>25.00%</t>
        </is>
      </c>
      <c r="F16" s="4" t="inlineStr">
        <is>
          <t>26.50%</t>
        </is>
      </c>
    </row>
    <row r="17">
      <c r="A17" s="4" t="inlineStr">
        <is>
          <t>Subsidiaries</t>
        </is>
      </c>
    </row>
    <row r="18">
      <c r="A18" s="3" t="inlineStr">
        <is>
          <t>Operating Loss Carryforwards [Line Items]</t>
        </is>
      </c>
    </row>
    <row r="19">
      <c r="A19" s="4" t="inlineStr">
        <is>
          <t>Income (loss) from continuing operations before income taxes, noncontrolling interest</t>
        </is>
      </c>
      <c r="D19" s="6" t="n">
        <v>100000</v>
      </c>
      <c r="E19" s="5" t="n">
        <v>100000</v>
      </c>
      <c r="F19" s="6" t="n">
        <v>200000</v>
      </c>
    </row>
    <row r="20">
      <c r="A20" s="4" t="inlineStr">
        <is>
          <t>Subsidiaries | U.S.</t>
        </is>
      </c>
    </row>
    <row r="21">
      <c r="A21" s="3" t="inlineStr">
        <is>
          <t>Operating Loss Carryforwards [Line Items]</t>
        </is>
      </c>
    </row>
    <row r="22">
      <c r="A22" s="4" t="inlineStr">
        <is>
          <t>Operating loss carryforwards</t>
        </is>
      </c>
      <c r="B22" s="6" t="n">
        <v>0</v>
      </c>
      <c r="E22" s="6" t="n">
        <v>0</v>
      </c>
      <c r="G22" s="6" t="n">
        <v>1500000</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mount</t>
        </is>
      </c>
    </row>
    <row r="4">
      <c r="A4" s="4" t="inlineStr">
        <is>
          <t>Income tax expense (benefit) at the U.S. federal statutory rate</t>
        </is>
      </c>
      <c r="B4" s="6" t="n">
        <v>289</v>
      </c>
      <c r="C4" s="6" t="n">
        <v>226</v>
      </c>
      <c r="D4" s="6" t="n">
        <v>-6912</v>
      </c>
      <c r="E4" s="6" t="n">
        <v>518</v>
      </c>
    </row>
    <row r="5">
      <c r="A5" s="4" t="inlineStr">
        <is>
          <t>Amount attributable to partnership not subject to income tax</t>
        </is>
      </c>
      <c r="B5" s="5" t="n">
        <v>-119</v>
      </c>
      <c r="C5" s="5" t="n">
        <v>-107</v>
      </c>
      <c r="D5" s="5" t="n">
        <v>7034</v>
      </c>
      <c r="E5" s="5" t="n">
        <v>-372</v>
      </c>
    </row>
    <row r="6">
      <c r="A6" s="4" t="inlineStr">
        <is>
          <t>Foreign income tax rate differential</t>
        </is>
      </c>
      <c r="B6" s="5" t="n">
        <v>16</v>
      </c>
      <c r="C6" s="5" t="n">
        <v>40</v>
      </c>
      <c r="D6" s="5" t="n">
        <v>26</v>
      </c>
      <c r="E6" s="5" t="n">
        <v>63</v>
      </c>
    </row>
    <row r="7">
      <c r="A7" s="4" t="inlineStr">
        <is>
          <t>Other - CARES Act</t>
        </is>
      </c>
      <c r="B7" s="5" t="n">
        <v>-8</v>
      </c>
      <c r="C7" s="5" t="n">
        <v>-53</v>
      </c>
      <c r="D7" s="5" t="n">
        <v>-212</v>
      </c>
      <c r="E7" s="5" t="n">
        <v>-53</v>
      </c>
    </row>
    <row r="8">
      <c r="A8" s="4" t="inlineStr">
        <is>
          <t>State income tax expense</t>
        </is>
      </c>
      <c r="B8" s="5" t="n">
        <v>10</v>
      </c>
      <c r="C8" s="5" t="n">
        <v>5</v>
      </c>
      <c r="D8" s="5" t="n">
        <v>19</v>
      </c>
      <c r="E8" s="5" t="n">
        <v>8</v>
      </c>
    </row>
    <row r="9">
      <c r="A9" s="4" t="inlineStr">
        <is>
          <t>Change in valuation allowance</t>
        </is>
      </c>
      <c r="B9" s="5" t="n">
        <v>0</v>
      </c>
      <c r="C9" s="5" t="n">
        <v>17</v>
      </c>
      <c r="D9" s="5" t="n">
        <v>-274</v>
      </c>
      <c r="E9" s="5" t="n">
        <v>34</v>
      </c>
    </row>
    <row r="10">
      <c r="A10" s="4" t="inlineStr">
        <is>
          <t>Provision for (benefit from) income taxes</t>
        </is>
      </c>
      <c r="B10" s="6" t="n">
        <v>188</v>
      </c>
      <c r="C10" s="6" t="n">
        <v>128</v>
      </c>
      <c r="D10" s="6" t="n">
        <v>-319</v>
      </c>
      <c r="E10" s="6" t="n">
        <v>198</v>
      </c>
    </row>
    <row r="11">
      <c r="A11" s="3" t="inlineStr">
        <is>
          <t>Percent</t>
        </is>
      </c>
    </row>
    <row r="12">
      <c r="A12" s="4" t="inlineStr">
        <is>
          <t>Income tax expense (benefit) at the U.S. federal statutory rate</t>
        </is>
      </c>
      <c r="B12" s="4" t="inlineStr">
        <is>
          <t>21.00%</t>
        </is>
      </c>
      <c r="C12" s="4" t="inlineStr">
        <is>
          <t>21.00%</t>
        </is>
      </c>
      <c r="D12" s="4" t="inlineStr">
        <is>
          <t>21.00%</t>
        </is>
      </c>
      <c r="E12" s="4" t="inlineStr">
        <is>
          <t>21.00%</t>
        </is>
      </c>
    </row>
    <row r="13">
      <c r="A13" s="4" t="inlineStr">
        <is>
          <t>Amount attributable to partnership not subject to income tax</t>
        </is>
      </c>
      <c r="B13" s="4" t="inlineStr">
        <is>
          <t>(9.00%)</t>
        </is>
      </c>
      <c r="C13" s="4" t="inlineStr">
        <is>
          <t>(10.00%)</t>
        </is>
      </c>
      <c r="D13" s="4" t="inlineStr">
        <is>
          <t>(21.00%)</t>
        </is>
      </c>
      <c r="E13" s="4" t="inlineStr">
        <is>
          <t>(15.00%)</t>
        </is>
      </c>
    </row>
    <row r="14">
      <c r="A14" s="4" t="inlineStr">
        <is>
          <t>Foreign income tax rate differential</t>
        </is>
      </c>
      <c r="B14" s="4" t="inlineStr">
        <is>
          <t>1.00%</t>
        </is>
      </c>
      <c r="C14" s="4" t="inlineStr">
        <is>
          <t>4.00%</t>
        </is>
      </c>
      <c r="D14" s="4" t="inlineStr">
        <is>
          <t>0.00%</t>
        </is>
      </c>
      <c r="E14" s="4" t="inlineStr">
        <is>
          <t>3.00%</t>
        </is>
      </c>
    </row>
    <row r="15">
      <c r="A15" s="4" t="inlineStr">
        <is>
          <t>Other - CARES Act</t>
        </is>
      </c>
      <c r="B15" s="4" t="inlineStr">
        <is>
          <t>(1.00%)</t>
        </is>
      </c>
      <c r="C15" s="4" t="inlineStr">
        <is>
          <t>(5.00%)</t>
        </is>
      </c>
      <c r="D15" s="4" t="inlineStr">
        <is>
          <t>0.00%</t>
        </is>
      </c>
      <c r="E15" s="4" t="inlineStr">
        <is>
          <t>(2.00%)</t>
        </is>
      </c>
    </row>
    <row r="16">
      <c r="A16" s="4" t="inlineStr">
        <is>
          <t>State income tax expense</t>
        </is>
      </c>
      <c r="B16" s="4" t="inlineStr">
        <is>
          <t>1.00%</t>
        </is>
      </c>
      <c r="C16" s="4" t="inlineStr">
        <is>
          <t>1.00%</t>
        </is>
      </c>
      <c r="D16" s="4" t="inlineStr">
        <is>
          <t>0.00%</t>
        </is>
      </c>
      <c r="E16" s="4" t="inlineStr">
        <is>
          <t>0.00%</t>
        </is>
      </c>
    </row>
    <row r="17">
      <c r="A17" s="4" t="inlineStr">
        <is>
          <t>Change in valuation allowance</t>
        </is>
      </c>
      <c r="B17" s="4" t="inlineStr">
        <is>
          <t>0.00%</t>
        </is>
      </c>
      <c r="C17" s="4" t="inlineStr">
        <is>
          <t>2.00%</t>
        </is>
      </c>
      <c r="D17" s="4" t="inlineStr">
        <is>
          <t>1.00%</t>
        </is>
      </c>
      <c r="E17" s="4" t="inlineStr">
        <is>
          <t>1.00%</t>
        </is>
      </c>
    </row>
    <row r="18">
      <c r="A18" s="4" t="inlineStr">
        <is>
          <t>Provision for (benefit from) income taxes</t>
        </is>
      </c>
      <c r="B18" s="4" t="inlineStr">
        <is>
          <t>13.00%</t>
        </is>
      </c>
      <c r="C18" s="4" t="inlineStr">
        <is>
          <t>13.00%</t>
        </is>
      </c>
      <c r="D18" s="4" t="inlineStr">
        <is>
          <t>1.00%</t>
        </is>
      </c>
      <c r="E18" s="4" t="inlineStr">
        <is>
          <t>8.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 income tax expense:</t>
        </is>
      </c>
    </row>
    <row r="4">
      <c r="A4" s="4" t="inlineStr">
        <is>
          <t>U.S. federal income tax benefit</t>
        </is>
      </c>
      <c r="B4" s="6" t="n">
        <v>-13</v>
      </c>
      <c r="C4" s="6" t="n">
        <v>0</v>
      </c>
      <c r="D4" s="6" t="n">
        <v>-530</v>
      </c>
      <c r="E4" s="6" t="n">
        <v>0</v>
      </c>
    </row>
    <row r="5">
      <c r="A5" s="4" t="inlineStr">
        <is>
          <t>State income tax expense</t>
        </is>
      </c>
      <c r="B5" s="5" t="n">
        <v>10</v>
      </c>
      <c r="C5" s="5" t="n">
        <v>5</v>
      </c>
      <c r="D5" s="5" t="n">
        <v>19</v>
      </c>
      <c r="E5" s="5" t="n">
        <v>8</v>
      </c>
    </row>
    <row r="6">
      <c r="A6" s="4" t="inlineStr">
        <is>
          <t>Canadian federal and provincial income tax expense</t>
        </is>
      </c>
      <c r="B6" s="5" t="n">
        <v>380</v>
      </c>
      <c r="C6" s="5" t="n">
        <v>277</v>
      </c>
      <c r="D6" s="5" t="n">
        <v>733</v>
      </c>
      <c r="E6" s="5" t="n">
        <v>593</v>
      </c>
    </row>
    <row r="7">
      <c r="A7" s="4" t="inlineStr">
        <is>
          <t>Total current income tax expense</t>
        </is>
      </c>
      <c r="B7" s="5" t="n">
        <v>377</v>
      </c>
      <c r="C7" s="5" t="n">
        <v>282</v>
      </c>
      <c r="D7" s="5" t="n">
        <v>222</v>
      </c>
      <c r="E7" s="5" t="n">
        <v>601</v>
      </c>
    </row>
    <row r="8">
      <c r="A8" s="3" t="inlineStr">
        <is>
          <t>Deferred income tax expense (benefit):</t>
        </is>
      </c>
    </row>
    <row r="9">
      <c r="A9" s="4" t="inlineStr">
        <is>
          <t>U.S. federal income tax expense (benefit)</t>
        </is>
      </c>
      <c r="B9" s="5" t="n">
        <v>-16</v>
      </c>
      <c r="C9" s="5" t="n">
        <v>0</v>
      </c>
      <c r="D9" s="5" t="n">
        <v>31</v>
      </c>
      <c r="E9" s="5" t="n">
        <v>0</v>
      </c>
    </row>
    <row r="10">
      <c r="A10" s="4" t="inlineStr">
        <is>
          <t>Canadian federal and provincial income tax benefit</t>
        </is>
      </c>
      <c r="B10" s="5" t="n">
        <v>-173</v>
      </c>
      <c r="C10" s="5" t="n">
        <v>-154</v>
      </c>
      <c r="D10" s="5" t="n">
        <v>-572</v>
      </c>
      <c r="E10" s="5" t="n">
        <v>-403</v>
      </c>
    </row>
    <row r="11">
      <c r="A11" s="4" t="inlineStr">
        <is>
          <t>Total change in deferred income tax benefit</t>
        </is>
      </c>
      <c r="B11" s="5" t="n">
        <v>-189</v>
      </c>
      <c r="C11" s="5" t="n">
        <v>-154</v>
      </c>
      <c r="D11" s="5" t="n">
        <v>-541</v>
      </c>
      <c r="E11" s="5" t="n">
        <v>-403</v>
      </c>
    </row>
    <row r="12">
      <c r="A12" s="4" t="inlineStr">
        <is>
          <t>Provision for (benefit from) income taxes</t>
        </is>
      </c>
      <c r="B12" s="6" t="n">
        <v>188</v>
      </c>
      <c r="C12" s="6" t="n">
        <v>128</v>
      </c>
      <c r="D12" s="6" t="n">
        <v>-319</v>
      </c>
      <c r="E12" s="6" t="n">
        <v>19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0</t>
        </is>
      </c>
      <c r="C1" s="2" t="inlineStr">
        <is>
          <t>Dec. 31, 2019</t>
        </is>
      </c>
    </row>
    <row r="2">
      <c r="A2" s="3" t="inlineStr">
        <is>
          <t>Deferred income tax assets</t>
        </is>
      </c>
    </row>
    <row r="3">
      <c r="A3" s="4" t="inlineStr">
        <is>
          <t>Property and equipment</t>
        </is>
      </c>
      <c r="B3" s="6" t="n">
        <v>571</v>
      </c>
      <c r="C3" s="6" t="n">
        <v>272</v>
      </c>
    </row>
    <row r="4">
      <c r="A4" s="4" t="inlineStr">
        <is>
          <t>Capital loss carryforwards</t>
        </is>
      </c>
      <c r="B4" s="5" t="n">
        <v>387</v>
      </c>
      <c r="C4" s="5" t="n">
        <v>387</v>
      </c>
    </row>
    <row r="5">
      <c r="A5" s="4" t="inlineStr">
        <is>
          <t>Operating loss carryforwards</t>
        </is>
      </c>
      <c r="B5" s="5" t="n">
        <v>0</v>
      </c>
      <c r="C5" s="5" t="n">
        <v>320</v>
      </c>
    </row>
    <row r="6">
      <c r="A6" s="3" t="inlineStr">
        <is>
          <t>Deferred income tax liabilities</t>
        </is>
      </c>
    </row>
    <row r="7">
      <c r="A7" s="4" t="inlineStr">
        <is>
          <t>Unbilled revenue</t>
        </is>
      </c>
      <c r="B7" s="5" t="n">
        <v>-435</v>
      </c>
      <c r="C7" s="5" t="n">
        <v>-730</v>
      </c>
    </row>
    <row r="8">
      <c r="A8" s="4" t="inlineStr">
        <is>
          <t>Prepaid expenses</t>
        </is>
      </c>
      <c r="B8" s="5" t="n">
        <v>-31</v>
      </c>
      <c r="C8" s="5" t="n">
        <v>-46</v>
      </c>
    </row>
    <row r="9">
      <c r="A9" s="4" t="inlineStr">
        <is>
          <t>Property and equipment</t>
        </is>
      </c>
      <c r="C9" s="5" t="n">
        <v>0</v>
      </c>
    </row>
    <row r="10">
      <c r="A10" s="4" t="inlineStr">
        <is>
          <t>Valuation allowance</t>
        </is>
      </c>
      <c r="B10" s="5" t="n">
        <v>-387</v>
      </c>
      <c r="C10" s="5" t="n">
        <v>-661</v>
      </c>
    </row>
    <row r="11">
      <c r="A11" s="4" t="inlineStr">
        <is>
          <t>Deferred income tax liability, net</t>
        </is>
      </c>
      <c r="B11" s="5" t="n">
        <v>-31</v>
      </c>
      <c r="C11" s="5" t="n">
        <v>-458</v>
      </c>
    </row>
    <row r="12">
      <c r="A12" s="4" t="inlineStr">
        <is>
          <t>Non-current assets</t>
        </is>
      </c>
    </row>
    <row r="13">
      <c r="A13" s="3" t="inlineStr">
        <is>
          <t>Deferred income tax liabilities</t>
        </is>
      </c>
    </row>
    <row r="14">
      <c r="A14" s="4" t="inlineStr">
        <is>
          <t>Deferred income tax assets, net</t>
        </is>
      </c>
      <c r="B14" s="5" t="n">
        <v>105</v>
      </c>
    </row>
    <row r="15">
      <c r="A15" s="4" t="inlineStr">
        <is>
          <t>U.S.</t>
        </is>
      </c>
    </row>
    <row r="16">
      <c r="A16" s="3" t="inlineStr">
        <is>
          <t>Deferred income tax assets</t>
        </is>
      </c>
    </row>
    <row r="17">
      <c r="A17" s="4" t="inlineStr">
        <is>
          <t>Property and equipment</t>
        </is>
      </c>
      <c r="B17" s="5" t="n">
        <v>0</v>
      </c>
      <c r="C17" s="5" t="n">
        <v>0</v>
      </c>
    </row>
    <row r="18">
      <c r="A18" s="4" t="inlineStr">
        <is>
          <t>Capital loss carryforwards</t>
        </is>
      </c>
      <c r="B18" s="5" t="n">
        <v>0</v>
      </c>
      <c r="C18" s="5" t="n">
        <v>0</v>
      </c>
    </row>
    <row r="19">
      <c r="A19" s="4" t="inlineStr">
        <is>
          <t>Operating loss carryforwards</t>
        </is>
      </c>
      <c r="B19" s="5" t="n">
        <v>0</v>
      </c>
      <c r="C19" s="5" t="n">
        <v>320</v>
      </c>
    </row>
    <row r="20">
      <c r="A20" s="3" t="inlineStr">
        <is>
          <t>Deferred income tax liabilities</t>
        </is>
      </c>
    </row>
    <row r="21">
      <c r="A21" s="4" t="inlineStr">
        <is>
          <t>Unbilled revenue</t>
        </is>
      </c>
      <c r="B21" s="5" t="n">
        <v>0</v>
      </c>
      <c r="C21" s="5" t="n">
        <v>0</v>
      </c>
    </row>
    <row r="22">
      <c r="A22" s="4" t="inlineStr">
        <is>
          <t>Prepaid expenses</t>
        </is>
      </c>
      <c r="B22" s="5" t="n">
        <v>-31</v>
      </c>
      <c r="C22" s="5" t="n">
        <v>-46</v>
      </c>
    </row>
    <row r="23">
      <c r="A23" s="4" t="inlineStr">
        <is>
          <t>Property and equipment</t>
        </is>
      </c>
      <c r="C23" s="5" t="n">
        <v>0</v>
      </c>
    </row>
    <row r="24">
      <c r="A24" s="4" t="inlineStr">
        <is>
          <t>Valuation allowance</t>
        </is>
      </c>
      <c r="B24" s="5" t="n">
        <v>0</v>
      </c>
      <c r="C24" s="5" t="n">
        <v>-274</v>
      </c>
    </row>
    <row r="25">
      <c r="A25" s="4" t="inlineStr">
        <is>
          <t>Deferred income tax liability, net</t>
        </is>
      </c>
      <c r="B25" s="5" t="n">
        <v>-31</v>
      </c>
      <c r="C25" s="5" t="n">
        <v>0</v>
      </c>
    </row>
    <row r="26">
      <c r="A26" s="4" t="inlineStr">
        <is>
          <t>Foreign</t>
        </is>
      </c>
    </row>
    <row r="27">
      <c r="A27" s="3" t="inlineStr">
        <is>
          <t>Deferred income tax assets</t>
        </is>
      </c>
    </row>
    <row r="28">
      <c r="A28" s="4" t="inlineStr">
        <is>
          <t>Property and equipment</t>
        </is>
      </c>
      <c r="B28" s="5" t="n">
        <v>571</v>
      </c>
      <c r="C28" s="5" t="n">
        <v>272</v>
      </c>
    </row>
    <row r="29">
      <c r="A29" s="4" t="inlineStr">
        <is>
          <t>Capital loss carryforwards</t>
        </is>
      </c>
      <c r="B29" s="5" t="n">
        <v>387</v>
      </c>
      <c r="C29" s="5" t="n">
        <v>387</v>
      </c>
    </row>
    <row r="30">
      <c r="A30" s="4" t="inlineStr">
        <is>
          <t>Operating loss carryforwards</t>
        </is>
      </c>
      <c r="B30" s="5" t="n">
        <v>0</v>
      </c>
      <c r="C30" s="5" t="n">
        <v>0</v>
      </c>
    </row>
    <row r="31">
      <c r="A31" s="3" t="inlineStr">
        <is>
          <t>Deferred income tax liabilities</t>
        </is>
      </c>
    </row>
    <row r="32">
      <c r="A32" s="4" t="inlineStr">
        <is>
          <t>Unbilled revenue</t>
        </is>
      </c>
      <c r="B32" s="5" t="n">
        <v>-435</v>
      </c>
      <c r="C32" s="5" t="n">
        <v>-730</v>
      </c>
    </row>
    <row r="33">
      <c r="A33" s="4" t="inlineStr">
        <is>
          <t>Prepaid expenses</t>
        </is>
      </c>
      <c r="B33" s="5" t="n">
        <v>0</v>
      </c>
      <c r="C33" s="5" t="n">
        <v>0</v>
      </c>
    </row>
    <row r="34">
      <c r="A34" s="4" t="inlineStr">
        <is>
          <t>Property and equipment</t>
        </is>
      </c>
      <c r="C34" s="5" t="n">
        <v>0</v>
      </c>
    </row>
    <row r="35">
      <c r="A35" s="4" t="inlineStr">
        <is>
          <t>Valuation allowance</t>
        </is>
      </c>
      <c r="B35" s="5" t="n">
        <v>-387</v>
      </c>
      <c r="C35" s="5" t="n">
        <v>-387</v>
      </c>
    </row>
    <row r="36">
      <c r="A36" s="4" t="inlineStr">
        <is>
          <t>Deferred income tax liability, net</t>
        </is>
      </c>
      <c r="C36" s="6" t="n">
        <v>-458</v>
      </c>
    </row>
    <row r="37">
      <c r="A37" s="4" t="inlineStr">
        <is>
          <t>Foreign | Non-current assets</t>
        </is>
      </c>
    </row>
    <row r="38">
      <c r="A38" s="3" t="inlineStr">
        <is>
          <t>Deferred income tax liabilities</t>
        </is>
      </c>
    </row>
    <row r="39">
      <c r="A39" s="4" t="inlineStr">
        <is>
          <t>Deferred income tax assets, net</t>
        </is>
      </c>
      <c r="B39" s="6" t="n">
        <v>1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DERIVATIVE FINANCIAL INSTRUMENTS - Narrative (Details) - Total $ in Millions</t>
        </is>
      </c>
      <c r="B1" s="2" t="inlineStr">
        <is>
          <t>1 Months Ended</t>
        </is>
      </c>
    </row>
    <row r="2">
      <c r="B2" s="2" t="inlineStr">
        <is>
          <t>Nov. 30, 2017USD ($)</t>
        </is>
      </c>
    </row>
    <row r="3">
      <c r="A3" s="3" t="inlineStr">
        <is>
          <t>Derivative [Line Items]</t>
        </is>
      </c>
    </row>
    <row r="4">
      <c r="A4" s="4" t="inlineStr">
        <is>
          <t>Derivative, term of contract</t>
        </is>
      </c>
      <c r="B4" s="4" t="inlineStr">
        <is>
          <t>5 years</t>
        </is>
      </c>
    </row>
    <row r="5">
      <c r="A5" s="4" t="inlineStr">
        <is>
          <t>Notional amount</t>
        </is>
      </c>
      <c r="B5" s="6" t="n">
        <v>100</v>
      </c>
    </row>
    <row r="6">
      <c r="A6" s="4" t="inlineStr">
        <is>
          <t>Derivative, floor interest rate (in percentage)</t>
        </is>
      </c>
      <c r="B6" s="4" t="inlineStr">
        <is>
          <t>1.70%</t>
        </is>
      </c>
    </row>
    <row r="7">
      <c r="A7" s="4" t="inlineStr">
        <is>
          <t>Derivative, cap interest rate (in percentage)</t>
        </is>
      </c>
      <c r="B7" s="4" t="inlineStr">
        <is>
          <t>2.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Positions Included in the Consolidated Balance Sheets at Fair Value (Details) - USD ($) $ in Thousands</t>
        </is>
      </c>
      <c r="B1" s="2" t="inlineStr">
        <is>
          <t>Jun. 30, 2020</t>
        </is>
      </c>
      <c r="C1" s="2" t="inlineStr">
        <is>
          <t>Dec. 31, 2019</t>
        </is>
      </c>
    </row>
    <row r="2">
      <c r="A2" s="3" t="inlineStr">
        <is>
          <t>Derivative [Line Items]</t>
        </is>
      </c>
    </row>
    <row r="3">
      <c r="A3" s="4" t="inlineStr">
        <is>
          <t>Fair Value</t>
        </is>
      </c>
      <c r="B3" s="6" t="n">
        <v>-3742</v>
      </c>
      <c r="C3" s="6" t="n">
        <v>-826</v>
      </c>
    </row>
    <row r="4">
      <c r="A4" s="4" t="inlineStr">
        <is>
          <t>Current liabilities</t>
        </is>
      </c>
    </row>
    <row r="5">
      <c r="A5" s="3" t="inlineStr">
        <is>
          <t>Derivative [Line Items]</t>
        </is>
      </c>
    </row>
    <row r="6">
      <c r="A6" s="4" t="inlineStr">
        <is>
          <t>Fair Value</t>
        </is>
      </c>
      <c r="B6" s="5" t="n">
        <v>-1572</v>
      </c>
      <c r="C6" s="5" t="n">
        <v>-139</v>
      </c>
    </row>
    <row r="7">
      <c r="A7" s="4" t="inlineStr">
        <is>
          <t>Non-current liabilities</t>
        </is>
      </c>
    </row>
    <row r="8">
      <c r="A8" s="3" t="inlineStr">
        <is>
          <t>Derivative [Line Items]</t>
        </is>
      </c>
    </row>
    <row r="9">
      <c r="A9" s="4" t="inlineStr">
        <is>
          <t>Fair Value</t>
        </is>
      </c>
      <c r="B9" s="6" t="n">
        <v>-2170</v>
      </c>
      <c r="C9" s="6" t="n">
        <v>-6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Loss associated with derivative instruments</t>
        </is>
      </c>
      <c r="B4" s="6" t="n">
        <v>332</v>
      </c>
      <c r="C4" s="6" t="n">
        <v>1074</v>
      </c>
      <c r="D4" s="6" t="n">
        <v>3205</v>
      </c>
      <c r="E4" s="6" t="n">
        <v>17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ummary of Fair Values of Outstanding Foreign Currency Options (Details) - USD ($)</t>
        </is>
      </c>
      <c r="B1" s="2" t="inlineStr">
        <is>
          <t>Jun. 30, 2020</t>
        </is>
      </c>
      <c r="C1" s="2" t="inlineStr">
        <is>
          <t>Dec. 31, 2019</t>
        </is>
      </c>
      <c r="D1" s="2" t="inlineStr">
        <is>
          <t>Nov. 30, 2017</t>
        </is>
      </c>
    </row>
    <row r="2">
      <c r="A2" s="3" t="inlineStr">
        <is>
          <t>Derivative [Line Items]</t>
        </is>
      </c>
    </row>
    <row r="3">
      <c r="A3" s="4" t="inlineStr">
        <is>
          <t>Fair Value</t>
        </is>
      </c>
      <c r="B3" s="6" t="n">
        <v>-3742000</v>
      </c>
      <c r="C3" s="6" t="n">
        <v>-826000</v>
      </c>
    </row>
    <row r="4">
      <c r="A4" s="4" t="inlineStr">
        <is>
          <t>Ceiling</t>
        </is>
      </c>
    </row>
    <row r="5">
      <c r="A5" s="3" t="inlineStr">
        <is>
          <t>Derivative [Line Items]</t>
        </is>
      </c>
    </row>
    <row r="6">
      <c r="A6" s="4" t="inlineStr">
        <is>
          <t>Notional amount</t>
        </is>
      </c>
      <c r="B6" s="6" t="n">
        <v>100000000</v>
      </c>
    </row>
    <row r="7">
      <c r="A7" s="4" t="inlineStr">
        <is>
          <t>Interest rate parameters, ceiling (in percentage)</t>
        </is>
      </c>
      <c r="B7" s="4" t="inlineStr">
        <is>
          <t>2.50%</t>
        </is>
      </c>
    </row>
    <row r="8">
      <c r="A8" s="4" t="inlineStr">
        <is>
          <t>Fair Value</t>
        </is>
      </c>
      <c r="B8" s="6" t="n">
        <v>7000</v>
      </c>
      <c r="C8" s="5" t="n">
        <v>83000</v>
      </c>
    </row>
    <row r="9">
      <c r="A9" s="4" t="inlineStr">
        <is>
          <t>Floor</t>
        </is>
      </c>
    </row>
    <row r="10">
      <c r="A10" s="3" t="inlineStr">
        <is>
          <t>Derivative [Line Items]</t>
        </is>
      </c>
    </row>
    <row r="11">
      <c r="A11" s="4" t="inlineStr">
        <is>
          <t>Notional amount</t>
        </is>
      </c>
      <c r="B11" s="6" t="n">
        <v>100000000</v>
      </c>
    </row>
    <row r="12">
      <c r="A12" s="4" t="inlineStr">
        <is>
          <t>Interest rate parameters, floor (in percentage)</t>
        </is>
      </c>
      <c r="B12" s="4" t="inlineStr">
        <is>
          <t>1.70%</t>
        </is>
      </c>
    </row>
    <row r="13">
      <c r="A13" s="4" t="inlineStr">
        <is>
          <t>Fair Value</t>
        </is>
      </c>
      <c r="B13" s="6" t="n">
        <v>-3749000</v>
      </c>
      <c r="C13" s="5" t="n">
        <v>-909000</v>
      </c>
    </row>
    <row r="14">
      <c r="A14" s="4" t="inlineStr">
        <is>
          <t>Total</t>
        </is>
      </c>
    </row>
    <row r="15">
      <c r="A15" s="3" t="inlineStr">
        <is>
          <t>Derivative [Line Items]</t>
        </is>
      </c>
    </row>
    <row r="16">
      <c r="A16" s="4" t="inlineStr">
        <is>
          <t>Notional amount</t>
        </is>
      </c>
      <c r="D16" s="6" t="n">
        <v>100000000</v>
      </c>
    </row>
    <row r="17">
      <c r="A17" s="4" t="inlineStr">
        <is>
          <t>Interest rate parameters, ceiling (in percentage)</t>
        </is>
      </c>
      <c r="D17" s="4" t="inlineStr">
        <is>
          <t>2.50%</t>
        </is>
      </c>
    </row>
    <row r="18">
      <c r="A18" s="4" t="inlineStr">
        <is>
          <t>Interest rate parameters, floor (in percentage)</t>
        </is>
      </c>
      <c r="D18" s="4" t="inlineStr">
        <is>
          <t>1.70%</t>
        </is>
      </c>
    </row>
    <row r="19">
      <c r="A19" s="4" t="inlineStr">
        <is>
          <t>Fair Value</t>
        </is>
      </c>
      <c r="B19" s="6" t="n">
        <v>-3742000</v>
      </c>
      <c r="C19" s="6" t="n">
        <v>-82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and biofuel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These arrangements are typically at fixed prices where we do not take commodity price exposure. A substantial amount of the operating cash flows related to the terminalling services that we provide are generated from take-or-pay contracts with minimum monthly commitment fees and, as a result, are not directly related to actual throughput volumes at our crude oil terminals. Throughput volumes at our terminals are primarily influenced by the difference in price between Western Canadian Select, or WCS, and other grades of crude oil, commonly referred to as spreads, rather than absolute price levels. WCS spreads are influenced by several market factors, including the availability of supplies relative to the level of demand from refiners and other end users, the price and availability of alternative grades of crude oil, the availability of takeaway capacity, as well as transportation costs from supply areas to demand centers. Recent Events In December 2019, a novel coronavirus disease (“COVID-19”) was reported and in March 2020, the World Health Organization declared that the spread of COVID-19 qualified as a global pandemic. The COVID-19 pandemic has adversely affected the global economy, disrupted global supply chains and created significant volatility in the financial markets. In addition, the pandemic has resulted in travel restrictions, business closures and the institution of quarantining and other restrictions on movement worldwide. In addition, in March 2020, members of the Organization of the Petroleum Exporting Countries (“OPEC”) and other oil producing countries (“OPEC+”) failed to agree on oil production levels, which led to a substantial decline in oil prices and an increasingly volatile market. In April 2020, even though OPEC+ announced that it had reached an agreement to cut production by 9.7 million barrels per day, or Mmbpd, oil prices did not meaningfully increase. Governments in the United States and Canada limited movement of people and functioning of businesses in an effort to contain the spread of COVID-19. Mandatory and voluntary closures continue and their duration and impact remains unknown. As a result of these factors, there has been a significant reduction in demand for and prices of crude oil and natural gas liquids. Even when commodity prices have increased, they have remained highly volatile and at relatively low levels that have caused many oil and gas producers to suspend or reduce development programs. In July 2020, OPEC+ agreed to taper oil production cuts, which will scale back production cuts from 9.7 Mmbpd to 7.7 Mmbpd between August 2020 and January 2021. As a result of the overall downturn in the crude market and the decline in the demand for petroleum products, we tested the goodwill associated with our Casper terminal for impairment as of March 31, 2020, which resulted in an impairment loss recognized for the six months ended June 30, 2020. Refer to Note 8. Goodwill and intangible assets for further discussion of the impairment loss at the Casper terminal. If the current depressed pricing environment continues for an extended period, it may lead to a potential additional impairment of long-lived assets and customer demand for our services may also be negatively impacted. Any material non-payment or nonperformance by any of our key customers resulting from the current market conditions could have a material adverse effect on our business, financial condition, and results of operations in future periods. In addition, in March 2020, United States legislation referred to as the Coronavirus Aid, Relief, and Economic Security Act (the “CARES Act”), was signed into law. The CARES Act is an emergency economic stimulus package enacted in response to the coronavirus outbreak which, among other measures, contains numerous income tax provisions. Refer to Note 15. Income Taxes for further discussion of the impact of the CARES Act to our income taxes.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including adjustments made associated with the provisions of the CARES Act discussed above, and consisting only of normal recurring adjustments, which our management considers necessary to present fairly our financial position as of June 30, 2020, our results of operations for the three and six months ended June 30, 2020 and 2019, and our cash flows for the six months ended June 30, 2020 and 2019. We derived our consolidated balance sheet as of December 31, 2019 from the audited consolidated financial statements included in our Annual Report on Form 10-K for the fiscal year ended December 31, 2019. Our results of operations for the three and six months ended June 30, 2020 and 2019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9.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 memb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Commodity Swaps (Details) - USD ($) $ in Thousands</t>
        </is>
      </c>
      <c r="B1" s="2" t="inlineStr">
        <is>
          <t>Jun. 30, 2020</t>
        </is>
      </c>
      <c r="C1" s="2" t="inlineStr">
        <is>
          <t>Dec. 31, 2019</t>
        </is>
      </c>
    </row>
    <row r="2">
      <c r="A2" s="3" t="inlineStr">
        <is>
          <t>Derivative [Line Items]</t>
        </is>
      </c>
    </row>
    <row r="3">
      <c r="A3" s="4" t="inlineStr">
        <is>
          <t>Fair value of derivatives - gross presentation, assets (liability)</t>
        </is>
      </c>
      <c r="B3" s="6" t="n">
        <v>-3742</v>
      </c>
      <c r="C3" s="6" t="n">
        <v>-826</v>
      </c>
    </row>
    <row r="4">
      <c r="A4" s="4" t="inlineStr">
        <is>
          <t>Effects of netting arrangements, asset (liability)</t>
        </is>
      </c>
      <c r="B4" s="5" t="n">
        <v>0</v>
      </c>
      <c r="C4" s="5" t="n">
        <v>0</v>
      </c>
    </row>
    <row r="5">
      <c r="A5" s="4" t="inlineStr">
        <is>
          <t>Fair value of derivatives - net presentation, asset (liability)</t>
        </is>
      </c>
      <c r="B5" s="5" t="n">
        <v>-3742</v>
      </c>
      <c r="C5" s="5" t="n">
        <v>-826</v>
      </c>
    </row>
    <row r="6">
      <c r="A6" s="4" t="inlineStr">
        <is>
          <t>Current assets</t>
        </is>
      </c>
    </row>
    <row r="7">
      <c r="A7" s="3" t="inlineStr">
        <is>
          <t>Derivative [Line Items]</t>
        </is>
      </c>
    </row>
    <row r="8">
      <c r="A8" s="4" t="inlineStr">
        <is>
          <t>Fair value of derivatives - gross presentation, assets</t>
        </is>
      </c>
      <c r="B8" s="5" t="n">
        <v>4</v>
      </c>
      <c r="C8" s="5" t="n">
        <v>0</v>
      </c>
    </row>
    <row r="9">
      <c r="A9" s="4" t="inlineStr">
        <is>
          <t>Effects of netting arrangements, asset</t>
        </is>
      </c>
      <c r="B9" s="5" t="n">
        <v>-4</v>
      </c>
      <c r="C9" s="5" t="n">
        <v>0</v>
      </c>
    </row>
    <row r="10">
      <c r="A10" s="4" t="inlineStr">
        <is>
          <t>Fair value of derivatives - net presentation, asset</t>
        </is>
      </c>
      <c r="B10" s="5" t="n">
        <v>0</v>
      </c>
      <c r="C10" s="5" t="n">
        <v>0</v>
      </c>
    </row>
    <row r="11">
      <c r="A11" s="4" t="inlineStr">
        <is>
          <t>Non-current assets</t>
        </is>
      </c>
    </row>
    <row r="12">
      <c r="A12" s="3" t="inlineStr">
        <is>
          <t>Derivative [Line Items]</t>
        </is>
      </c>
    </row>
    <row r="13">
      <c r="A13" s="4" t="inlineStr">
        <is>
          <t>Fair value of derivatives - gross presentation, assets</t>
        </is>
      </c>
      <c r="B13" s="5" t="n">
        <v>3</v>
      </c>
      <c r="C13" s="5" t="n">
        <v>83</v>
      </c>
    </row>
    <row r="14">
      <c r="A14" s="4" t="inlineStr">
        <is>
          <t>Effects of netting arrangements, asset</t>
        </is>
      </c>
      <c r="B14" s="5" t="n">
        <v>-3</v>
      </c>
      <c r="C14" s="5" t="n">
        <v>-83</v>
      </c>
    </row>
    <row r="15">
      <c r="A15" s="4" t="inlineStr">
        <is>
          <t>Fair value of derivatives - net presentation, asset</t>
        </is>
      </c>
      <c r="B15" s="5" t="n">
        <v>0</v>
      </c>
      <c r="C15" s="5" t="n">
        <v>0</v>
      </c>
    </row>
    <row r="16">
      <c r="A16" s="4" t="inlineStr">
        <is>
          <t>Current liabilities</t>
        </is>
      </c>
    </row>
    <row r="17">
      <c r="A17" s="3" t="inlineStr">
        <is>
          <t>Derivative [Line Items]</t>
        </is>
      </c>
    </row>
    <row r="18">
      <c r="A18" s="4" t="inlineStr">
        <is>
          <t>Fair value of derivatives - gross presentation, liabilities</t>
        </is>
      </c>
      <c r="B18" s="5" t="n">
        <v>-1576</v>
      </c>
      <c r="C18" s="5" t="n">
        <v>-139</v>
      </c>
    </row>
    <row r="19">
      <c r="A19" s="4" t="inlineStr">
        <is>
          <t>Effects of netting arrangements, liability</t>
        </is>
      </c>
      <c r="B19" s="5" t="n">
        <v>4</v>
      </c>
      <c r="C19" s="5" t="n">
        <v>0</v>
      </c>
    </row>
    <row r="20">
      <c r="A20" s="4" t="inlineStr">
        <is>
          <t>Fair value of derivatives - net presentation, liability</t>
        </is>
      </c>
      <c r="B20" s="5" t="n">
        <v>-1572</v>
      </c>
      <c r="C20" s="5" t="n">
        <v>-139</v>
      </c>
    </row>
    <row r="21">
      <c r="A21" s="4" t="inlineStr">
        <is>
          <t>Fair value of derivatives - net presentation, asset (liability)</t>
        </is>
      </c>
      <c r="B21" s="5" t="n">
        <v>-1572</v>
      </c>
      <c r="C21" s="5" t="n">
        <v>-139</v>
      </c>
    </row>
    <row r="22">
      <c r="A22" s="4" t="inlineStr">
        <is>
          <t>Non-current liabilities</t>
        </is>
      </c>
    </row>
    <row r="23">
      <c r="A23" s="3" t="inlineStr">
        <is>
          <t>Derivative [Line Items]</t>
        </is>
      </c>
    </row>
    <row r="24">
      <c r="A24" s="4" t="inlineStr">
        <is>
          <t>Fair value of derivatives - gross presentation, liabilities</t>
        </is>
      </c>
      <c r="B24" s="5" t="n">
        <v>-2173</v>
      </c>
      <c r="C24" s="5" t="n">
        <v>-770</v>
      </c>
    </row>
    <row r="25">
      <c r="A25" s="4" t="inlineStr">
        <is>
          <t>Effects of netting arrangements, liability</t>
        </is>
      </c>
      <c r="B25" s="5" t="n">
        <v>3</v>
      </c>
      <c r="C25" s="5" t="n">
        <v>83</v>
      </c>
    </row>
    <row r="26">
      <c r="A26" s="4" t="inlineStr">
        <is>
          <t>Fair value of derivatives - net presentation, liability</t>
        </is>
      </c>
      <c r="B26" s="5" t="n">
        <v>-2170</v>
      </c>
      <c r="C26" s="5" t="n">
        <v>-687</v>
      </c>
    </row>
    <row r="27">
      <c r="A27" s="4" t="inlineStr">
        <is>
          <t>Fair value of derivatives - net presentation, asset (liability)</t>
        </is>
      </c>
      <c r="B27" s="6" t="n">
        <v>-2170</v>
      </c>
      <c r="C27" s="6" t="n">
        <v>-6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0" customWidth="1" min="2" max="2"/>
    <col width="27" customWidth="1" min="3" max="3"/>
    <col width="30" customWidth="1" min="4" max="4"/>
    <col width="30" customWidth="1" min="5" max="5"/>
    <col width="30" customWidth="1" min="6" max="6"/>
    <col width="30" customWidth="1" min="7" max="7"/>
    <col width="48" customWidth="1" min="8" max="8"/>
    <col width="30" customWidth="1" min="9" max="9"/>
    <col width="20" customWidth="1" min="10" max="10"/>
    <col width="20" customWidth="1" min="11" max="11"/>
  </cols>
  <sheetData>
    <row r="1">
      <c r="A1" s="1" t="inlineStr">
        <is>
          <t>PARTNERS' CAPITAL (Details)</t>
        </is>
      </c>
      <c r="B1" s="2" t="inlineStr">
        <is>
          <t>1 Months Ended</t>
        </is>
      </c>
      <c r="D1" s="2" t="inlineStr">
        <is>
          <t>3 Months Ended</t>
        </is>
      </c>
      <c r="H1" s="2" t="inlineStr">
        <is>
          <t>6 Months Ended</t>
        </is>
      </c>
    </row>
    <row r="2">
      <c r="B2" s="2" t="inlineStr">
        <is>
          <t>Feb. 29, 2020shares</t>
        </is>
      </c>
      <c r="C2" s="2" t="inlineStr">
        <is>
          <t>Feb. 28, 2019quartershares</t>
        </is>
      </c>
      <c r="D2" s="2" t="inlineStr">
        <is>
          <t>Jun. 30, 2020$ / sharesshares</t>
        </is>
      </c>
      <c r="E2" s="2" t="inlineStr">
        <is>
          <t>Mar. 31, 2020$ / sharesshares</t>
        </is>
      </c>
      <c r="F2" s="2" t="inlineStr">
        <is>
          <t>Jun. 30, 2019$ / sharesshares</t>
        </is>
      </c>
      <c r="G2" s="2" t="inlineStr">
        <is>
          <t>Mar. 31, 2019$ / sharesshares</t>
        </is>
      </c>
      <c r="H2" s="2" t="inlineStr">
        <is>
          <t>Jun. 30, 2020quarterinstallment$ / sharesshares</t>
        </is>
      </c>
      <c r="I2" s="2" t="inlineStr">
        <is>
          <t>Jun. 30, 2019$ / sharesshares</t>
        </is>
      </c>
      <c r="J2" s="2" t="inlineStr">
        <is>
          <t>Dec. 31, 2019shares</t>
        </is>
      </c>
      <c r="K2" s="2" t="inlineStr">
        <is>
          <t>Dec. 31, 2018shares</t>
        </is>
      </c>
    </row>
    <row r="3">
      <c r="A3" s="3" t="inlineStr">
        <is>
          <t>Limited Partners' Capital Account [Line Items]</t>
        </is>
      </c>
    </row>
    <row r="4">
      <c r="A4" s="4" t="inlineStr">
        <is>
          <t>Targeted annual distribution amount (USD per share) | $ / shares</t>
        </is>
      </c>
      <c r="H4" s="7" t="n">
        <v>1.15</v>
      </c>
    </row>
    <row r="5">
      <c r="A5" s="4" t="inlineStr">
        <is>
          <t>Targeted quarterly distribution (USD per share) | $ / shares</t>
        </is>
      </c>
      <c r="H5" s="10" t="n">
        <v>0.2875</v>
      </c>
    </row>
    <row r="6">
      <c r="A6" s="4" t="inlineStr">
        <is>
          <t>Partners share targeted year-to-date distribution amount (USD per share) | $ / shares</t>
        </is>
      </c>
      <c r="D6" s="12" t="n">
        <v>0.111</v>
      </c>
      <c r="E6" s="12" t="n">
        <v>0.111</v>
      </c>
      <c r="F6" s="12" t="n">
        <v>0.365</v>
      </c>
      <c r="G6" s="8" t="n">
        <v>0.3625</v>
      </c>
      <c r="H6" s="12" t="n">
        <v>0.222</v>
      </c>
      <c r="I6" s="8" t="n">
        <v>0.7275</v>
      </c>
    </row>
    <row r="7">
      <c r="A7" s="4" t="inlineStr">
        <is>
          <t>Class A Units</t>
        </is>
      </c>
    </row>
    <row r="8">
      <c r="A8" s="3" t="inlineStr">
        <is>
          <t>Limited Partners' Capital Account [Line Items]</t>
        </is>
      </c>
    </row>
    <row r="9">
      <c r="A9" s="4" t="inlineStr">
        <is>
          <t>Partners' capital account (in units)</t>
        </is>
      </c>
      <c r="D9" s="5" t="n">
        <v>0</v>
      </c>
      <c r="E9" s="5" t="n">
        <v>0</v>
      </c>
      <c r="F9" s="5" t="n">
        <v>0</v>
      </c>
      <c r="G9" s="5" t="n">
        <v>0</v>
      </c>
      <c r="H9" s="5" t="n">
        <v>0</v>
      </c>
      <c r="I9" s="5" t="n">
        <v>0</v>
      </c>
      <c r="J9" s="5" t="n">
        <v>0</v>
      </c>
      <c r="K9" s="5" t="n">
        <v>38750</v>
      </c>
    </row>
    <row r="10">
      <c r="A10" s="4" t="inlineStr">
        <is>
          <t>Limited Partner | Class A Units</t>
        </is>
      </c>
    </row>
    <row r="11">
      <c r="A11" s="3" t="inlineStr">
        <is>
          <t>Limited Partners' Capital Account [Line Items]</t>
        </is>
      </c>
    </row>
    <row r="12">
      <c r="A12" s="4" t="inlineStr">
        <is>
          <t>Vested (in shares)</t>
        </is>
      </c>
      <c r="C12" s="5" t="n">
        <v>38750</v>
      </c>
      <c r="D12" s="5" t="n">
        <v>0</v>
      </c>
      <c r="F12" s="5" t="n">
        <v>0</v>
      </c>
      <c r="H12" s="5" t="n">
        <v>0</v>
      </c>
      <c r="I12" s="5" t="n">
        <v>38750</v>
      </c>
    </row>
    <row r="13">
      <c r="A13" s="4" t="inlineStr">
        <is>
          <t>Number of quarters distributions paid for | quarter</t>
        </is>
      </c>
      <c r="C13" s="5" t="n">
        <v>4</v>
      </c>
    </row>
    <row r="14">
      <c r="A14" s="4" t="inlineStr">
        <is>
          <t>Conversion of units (in units)</t>
        </is>
      </c>
      <c r="H14" s="5" t="n">
        <v>0</v>
      </c>
      <c r="I14" s="5" t="n">
        <v>-38750</v>
      </c>
    </row>
    <row r="15">
      <c r="A15" s="4" t="inlineStr">
        <is>
          <t>Partners' capital account (in units)</t>
        </is>
      </c>
      <c r="D15" s="5" t="n">
        <v>0</v>
      </c>
      <c r="F15" s="5" t="n">
        <v>0</v>
      </c>
      <c r="H15" s="5" t="n">
        <v>0</v>
      </c>
      <c r="I15" s="5" t="n">
        <v>0</v>
      </c>
      <c r="J15" s="5" t="n">
        <v>0</v>
      </c>
      <c r="K15" s="5" t="n">
        <v>38750</v>
      </c>
    </row>
    <row r="16">
      <c r="A16" s="4" t="inlineStr">
        <is>
          <t>Limited Partner | Common Units</t>
        </is>
      </c>
    </row>
    <row r="17">
      <c r="A17" s="3" t="inlineStr">
        <is>
          <t>Limited Partners' Capital Account [Line Items]</t>
        </is>
      </c>
    </row>
    <row r="18">
      <c r="A18" s="4" t="inlineStr">
        <is>
          <t>Conversion of units (in units)</t>
        </is>
      </c>
      <c r="H18" s="5" t="n">
        <v>2092709</v>
      </c>
      <c r="I18" s="5" t="n">
        <v>2131459</v>
      </c>
    </row>
    <row r="19">
      <c r="A19" s="4" t="inlineStr">
        <is>
          <t>Partners' capital account (in units)</t>
        </is>
      </c>
      <c r="D19" s="5" t="n">
        <v>26843674</v>
      </c>
      <c r="E19" s="5" t="n">
        <v>26843674</v>
      </c>
      <c r="F19" s="5" t="n">
        <v>24410226</v>
      </c>
      <c r="G19" s="5" t="n">
        <v>24408073</v>
      </c>
      <c r="H19" s="5" t="n">
        <v>26843674</v>
      </c>
      <c r="I19" s="5" t="n">
        <v>24410226</v>
      </c>
      <c r="J19" s="5" t="n">
        <v>24411892</v>
      </c>
      <c r="K19" s="5" t="n">
        <v>21916024</v>
      </c>
    </row>
    <row r="20">
      <c r="A20" s="4" t="inlineStr">
        <is>
          <t>Limited Partner | Subordinated Units</t>
        </is>
      </c>
    </row>
    <row r="21">
      <c r="A21" s="3" t="inlineStr">
        <is>
          <t>Limited Partners' Capital Account [Line Items]</t>
        </is>
      </c>
    </row>
    <row r="22">
      <c r="A22" s="4" t="inlineStr">
        <is>
          <t>Conversion of units (in units)</t>
        </is>
      </c>
      <c r="H22" s="5" t="n">
        <v>-2092709</v>
      </c>
      <c r="I22" s="5" t="n">
        <v>-2092709</v>
      </c>
    </row>
    <row r="23">
      <c r="A23" s="4" t="inlineStr">
        <is>
          <t>Partners' capital account (in units)</t>
        </is>
      </c>
      <c r="D23" s="5" t="n">
        <v>0</v>
      </c>
      <c r="E23" s="5" t="n">
        <v>0</v>
      </c>
      <c r="F23" s="5" t="n">
        <v>2092709</v>
      </c>
      <c r="G23" s="5" t="n">
        <v>2092709</v>
      </c>
      <c r="H23" s="5" t="n">
        <v>0</v>
      </c>
      <c r="I23" s="5" t="n">
        <v>2092709</v>
      </c>
      <c r="J23" s="5" t="n">
        <v>2092709</v>
      </c>
      <c r="K23" s="5" t="n">
        <v>4185418</v>
      </c>
    </row>
    <row r="24">
      <c r="A24" s="4" t="inlineStr">
        <is>
          <t>First vesting tranche | Limited Partner | Class A Units</t>
        </is>
      </c>
    </row>
    <row r="25">
      <c r="A25" s="3" t="inlineStr">
        <is>
          <t>Limited Partners' Capital Account [Line Items]</t>
        </is>
      </c>
    </row>
    <row r="26">
      <c r="A26" s="4" t="inlineStr">
        <is>
          <t>Number of quarters distributions paid for | quarter</t>
        </is>
      </c>
      <c r="C26" s="5" t="n">
        <v>4</v>
      </c>
    </row>
    <row r="27">
      <c r="A27" s="4" t="inlineStr">
        <is>
          <t>Conversion of units (in units)</t>
        </is>
      </c>
      <c r="C27" s="5" t="n">
        <v>38750</v>
      </c>
    </row>
    <row r="28">
      <c r="A28" s="4" t="inlineStr">
        <is>
          <t>Number of vesting installments | installment</t>
        </is>
      </c>
      <c r="H28" s="5" t="n">
        <v>4</v>
      </c>
    </row>
    <row r="29">
      <c r="A29" s="4" t="inlineStr">
        <is>
          <t>Vesting period</t>
        </is>
      </c>
      <c r="H29" s="4" t="inlineStr">
        <is>
          <t>4 years</t>
        </is>
      </c>
    </row>
    <row r="30">
      <c r="A30" s="4" t="inlineStr">
        <is>
          <t>Conversion factor</t>
        </is>
      </c>
      <c r="H30" s="5" t="n">
        <v>1</v>
      </c>
    </row>
    <row r="31">
      <c r="A31" s="4" t="inlineStr">
        <is>
          <t>First vesting tranche | Limited Partner | Common Units</t>
        </is>
      </c>
    </row>
    <row r="32">
      <c r="A32" s="3" t="inlineStr">
        <is>
          <t>Limited Partners' Capital Account [Line Items]</t>
        </is>
      </c>
    </row>
    <row r="33">
      <c r="A33" s="4" t="inlineStr">
        <is>
          <t>Conversion ratio</t>
        </is>
      </c>
      <c r="C33" s="5" t="n">
        <v>1</v>
      </c>
    </row>
    <row r="34">
      <c r="A34" s="4" t="inlineStr">
        <is>
          <t>Conversion of units (in units)</t>
        </is>
      </c>
      <c r="C34" s="5" t="n">
        <v>38750</v>
      </c>
    </row>
    <row r="35">
      <c r="A35" s="4" t="inlineStr">
        <is>
          <t>First vesting tranche | Limited Partner | Subordinated Units</t>
        </is>
      </c>
    </row>
    <row r="36">
      <c r="A36" s="3" t="inlineStr">
        <is>
          <t>Limited Partners' Capital Account [Line Items]</t>
        </is>
      </c>
    </row>
    <row r="37">
      <c r="A37" s="4" t="inlineStr">
        <is>
          <t>Conversion ratio</t>
        </is>
      </c>
      <c r="H37" s="5" t="n">
        <v>1</v>
      </c>
    </row>
    <row r="38">
      <c r="A38" s="4" t="inlineStr">
        <is>
          <t>Number of quarters distributions paid for | quarter</t>
        </is>
      </c>
      <c r="H38" s="5" t="n">
        <v>4</v>
      </c>
    </row>
    <row r="39">
      <c r="A39" s="4" t="inlineStr">
        <is>
          <t>Conversion of units (in units)</t>
        </is>
      </c>
      <c r="B39" s="5" t="n">
        <v>2092709</v>
      </c>
    </row>
    <row r="40">
      <c r="A40" s="4" t="inlineStr">
        <is>
          <t>Conversion on units (in percentage)</t>
        </is>
      </c>
      <c r="H40" s="4" t="inlineStr">
        <is>
          <t>20.00%</t>
        </is>
      </c>
    </row>
    <row r="41">
      <c r="A41" s="4" t="inlineStr">
        <is>
          <t>Minimum period to elapse before eligibility of conversion of units</t>
        </is>
      </c>
      <c r="H41" s="4" t="inlineStr">
        <is>
          <t>12 months</t>
        </is>
      </c>
    </row>
    <row r="42">
      <c r="A42" s="4" t="inlineStr">
        <is>
          <t>Second vesting tranche | Limited Partner | Class A Units</t>
        </is>
      </c>
    </row>
    <row r="43">
      <c r="A43" s="3" t="inlineStr">
        <is>
          <t>Limited Partners' Capital Account [Line Items]</t>
        </is>
      </c>
    </row>
    <row r="44">
      <c r="A44" s="4" t="inlineStr">
        <is>
          <t>Conversion factor</t>
        </is>
      </c>
      <c r="H44" s="13" t="n">
        <v>1.5</v>
      </c>
    </row>
    <row r="45">
      <c r="A45" s="4" t="inlineStr">
        <is>
          <t>Third vesting tranche | Limited Partner | Class A Units</t>
        </is>
      </c>
    </row>
    <row r="46">
      <c r="A46" s="3" t="inlineStr">
        <is>
          <t>Limited Partners' Capital Account [Line Items]</t>
        </is>
      </c>
    </row>
    <row r="47">
      <c r="A47" s="4" t="inlineStr">
        <is>
          <t>Conversion factor</t>
        </is>
      </c>
      <c r="H47" s="5" t="n">
        <v>1</v>
      </c>
    </row>
    <row r="48">
      <c r="A48" s="4" t="inlineStr">
        <is>
          <t>Last vesting tranche | Limited Partner | Class A Units</t>
        </is>
      </c>
    </row>
    <row r="49">
      <c r="A49" s="3" t="inlineStr">
        <is>
          <t>Limited Partners' Capital Account [Line Items]</t>
        </is>
      </c>
    </row>
    <row r="50">
      <c r="A50" s="4" t="inlineStr">
        <is>
          <t>Conversion factor</t>
        </is>
      </c>
      <c r="H50" s="5" t="n">
        <v>1</v>
      </c>
    </row>
    <row r="51">
      <c r="A51" s="4" t="inlineStr">
        <is>
          <t>LTIP | First vesting tranche | Limited Partner | Common Units</t>
        </is>
      </c>
    </row>
    <row r="52">
      <c r="A52" s="3" t="inlineStr">
        <is>
          <t>Limited Partners' Capital Account [Line Items]</t>
        </is>
      </c>
    </row>
    <row r="53">
      <c r="A53" s="4" t="inlineStr">
        <is>
          <t>Conversion of units (in units)</t>
        </is>
      </c>
      <c r="H53" s="5" t="n">
        <v>339073</v>
      </c>
    </row>
    <row r="54">
      <c r="A54" s="4" t="inlineStr">
        <is>
          <t>Phantom share units (PSUs) | LTIP</t>
        </is>
      </c>
    </row>
    <row r="55">
      <c r="A55" s="3" t="inlineStr">
        <is>
          <t>Limited Partners' Capital Account [Line Items]</t>
        </is>
      </c>
    </row>
    <row r="56">
      <c r="A56" s="4" t="inlineStr">
        <is>
          <t>Conversion ratio</t>
        </is>
      </c>
      <c r="H56" s="5" t="n">
        <v>1</v>
      </c>
    </row>
    <row r="57">
      <c r="A57" s="4" t="inlineStr">
        <is>
          <t>Phantom share units (PSUs) | LTIP | First vesting tranche | Limited Partner</t>
        </is>
      </c>
    </row>
    <row r="58">
      <c r="A58" s="3" t="inlineStr">
        <is>
          <t>Limited Partners' Capital Account [Line Items]</t>
        </is>
      </c>
    </row>
    <row r="59">
      <c r="A59" s="4" t="inlineStr">
        <is>
          <t>Shares vested</t>
        </is>
      </c>
      <c r="H59" s="5" t="n">
        <v>518475</v>
      </c>
    </row>
    <row r="60">
      <c r="A60" s="4" t="inlineStr">
        <is>
          <t>Units retained (in shares)</t>
        </is>
      </c>
      <c r="H60" s="5" t="n">
        <v>179402</v>
      </c>
    </row>
  </sheetData>
  <mergeCells count="4">
    <mergeCell ref="A1:A2"/>
    <mergeCell ref="B1:C1"/>
    <mergeCell ref="D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9" customWidth="1" min="1" max="1"/>
    <col width="27" customWidth="1" min="2" max="2"/>
    <col width="27" customWidth="1" min="3" max="3"/>
    <col width="27" customWidth="1" min="4" max="4"/>
    <col width="27" customWidth="1" min="5" max="5"/>
    <col width="27" customWidth="1" min="6" max="6"/>
    <col width="20" customWidth="1" min="7" max="7"/>
    <col width="20" customWidth="1" min="8" max="8"/>
    <col width="20" customWidth="1" min="9" max="9"/>
    <col width="20" customWidth="1" min="10" max="10"/>
  </cols>
  <sheetData>
    <row r="1">
      <c r="A1" s="1" t="inlineStr">
        <is>
          <t>UNIT BASED COMPENSATION - Narrative (Details)</t>
        </is>
      </c>
      <c r="B1" s="2" t="inlineStr">
        <is>
          <t>1 Months Ended</t>
        </is>
      </c>
      <c r="C1" s="2" t="inlineStr">
        <is>
          <t>3 Months Ended</t>
        </is>
      </c>
      <c r="E1" s="2" t="inlineStr">
        <is>
          <t>6 Months Ended</t>
        </is>
      </c>
    </row>
    <row r="2">
      <c r="B2" s="2" t="inlineStr">
        <is>
          <t>Feb. 28, 2019quartershares</t>
        </is>
      </c>
      <c r="C2" s="2" t="inlineStr">
        <is>
          <t>Jun. 30, 2020USD ($)shares</t>
        </is>
      </c>
      <c r="D2" s="2" t="inlineStr">
        <is>
          <t>Jun. 30, 2019USD ($)shares</t>
        </is>
      </c>
      <c r="E2" s="2" t="inlineStr">
        <is>
          <t>Jun. 30, 2020USD ($)shares</t>
        </is>
      </c>
      <c r="F2" s="2" t="inlineStr">
        <is>
          <t>Jun. 30, 2019USD ($)shares</t>
        </is>
      </c>
      <c r="G2" s="2" t="inlineStr">
        <is>
          <t>Mar. 31, 2020shares</t>
        </is>
      </c>
      <c r="H2" s="2" t="inlineStr">
        <is>
          <t>Dec. 31, 2019shares</t>
        </is>
      </c>
      <c r="I2" s="2" t="inlineStr">
        <is>
          <t>Mar. 31, 2019shares</t>
        </is>
      </c>
      <c r="J2" s="2" t="inlineStr">
        <is>
          <t>Dec. 31, 2018shares</t>
        </is>
      </c>
    </row>
    <row r="3">
      <c r="A3" s="3" t="inlineStr">
        <is>
          <t>Share-based Compensation Arrangement by Share-based Payment Award [Line Items]</t>
        </is>
      </c>
    </row>
    <row r="4">
      <c r="A4" s="4" t="inlineStr">
        <is>
          <t>Allocated share based compensation expense not expected to vest | $</t>
        </is>
      </c>
      <c r="C4" s="6" t="n">
        <v>0</v>
      </c>
      <c r="D4" s="6" t="n">
        <v>0</v>
      </c>
      <c r="E4" s="6" t="n">
        <v>0</v>
      </c>
      <c r="F4" s="6" t="n">
        <v>0</v>
      </c>
    </row>
    <row r="5">
      <c r="A5" s="4" t="inlineStr">
        <is>
          <t>Class A Units</t>
        </is>
      </c>
    </row>
    <row r="6">
      <c r="A6" s="3" t="inlineStr">
        <is>
          <t>Share-based Compensation Arrangement by Share-based Payment Award [Line Items]</t>
        </is>
      </c>
    </row>
    <row r="7">
      <c r="A7" s="4" t="inlineStr">
        <is>
          <t>Partners' capital account (in units)</t>
        </is>
      </c>
      <c r="C7" s="5" t="n">
        <v>0</v>
      </c>
      <c r="D7" s="5" t="n">
        <v>0</v>
      </c>
      <c r="E7" s="5" t="n">
        <v>0</v>
      </c>
      <c r="F7" s="5" t="n">
        <v>0</v>
      </c>
      <c r="G7" s="5" t="n">
        <v>0</v>
      </c>
      <c r="H7" s="5" t="n">
        <v>0</v>
      </c>
      <c r="I7" s="5" t="n">
        <v>0</v>
      </c>
      <c r="J7" s="5" t="n">
        <v>38750</v>
      </c>
    </row>
    <row r="8">
      <c r="A8" s="4" t="inlineStr">
        <is>
          <t>Forfeited units (in shares)</t>
        </is>
      </c>
      <c r="C8" s="5" t="n">
        <v>0</v>
      </c>
      <c r="D8" s="5" t="n">
        <v>0</v>
      </c>
      <c r="E8" s="5" t="n">
        <v>0</v>
      </c>
      <c r="F8" s="5" t="n">
        <v>0</v>
      </c>
    </row>
    <row r="9">
      <c r="A9" s="4" t="inlineStr">
        <is>
          <t>Allocated share-based compensation expense | $</t>
        </is>
      </c>
      <c r="C9" s="6" t="n">
        <v>0</v>
      </c>
      <c r="D9" s="6" t="n">
        <v>0</v>
      </c>
      <c r="E9" s="6" t="n">
        <v>0</v>
      </c>
      <c r="F9" s="6" t="n">
        <v>14000</v>
      </c>
    </row>
    <row r="10">
      <c r="A10" s="4" t="inlineStr">
        <is>
          <t>Phantom share units (PSUs)</t>
        </is>
      </c>
    </row>
    <row r="11">
      <c r="A11" s="3" t="inlineStr">
        <is>
          <t>Share-based Compensation Arrangement by Share-based Payment Award [Line Items]</t>
        </is>
      </c>
    </row>
    <row r="12">
      <c r="A12" s="4" t="inlineStr">
        <is>
          <t>Award vesting period</t>
        </is>
      </c>
      <c r="E12" s="4" t="inlineStr">
        <is>
          <t>4 years</t>
        </is>
      </c>
    </row>
    <row r="13">
      <c r="A13" s="4" t="inlineStr">
        <is>
          <t>Allocated share-based compensation expense | $</t>
        </is>
      </c>
      <c r="C13" s="5" t="n">
        <v>1600000</v>
      </c>
      <c r="D13" s="6" t="n">
        <v>1600000</v>
      </c>
      <c r="E13" s="6" t="n">
        <v>3300000</v>
      </c>
      <c r="F13" s="6" t="n">
        <v>3000000</v>
      </c>
    </row>
    <row r="14">
      <c r="A14" s="4" t="inlineStr">
        <is>
          <t>Unit based compensation expense, unrecognized | $</t>
        </is>
      </c>
      <c r="C14" s="6" t="n">
        <v>12900000</v>
      </c>
      <c r="E14" s="6" t="n">
        <v>12900000</v>
      </c>
    </row>
    <row r="15">
      <c r="A15" s="4" t="inlineStr">
        <is>
          <t>Weighted average recognition period</t>
        </is>
      </c>
      <c r="E15" s="4" t="inlineStr">
        <is>
          <t>2 years 8 months 4 days</t>
        </is>
      </c>
    </row>
    <row r="16">
      <c r="A16" s="4" t="inlineStr">
        <is>
          <t>Phantom share units (PSUs) | Director</t>
        </is>
      </c>
    </row>
    <row r="17">
      <c r="A17" s="3" t="inlineStr">
        <is>
          <t>Share-based Compensation Arrangement by Share-based Payment Award [Line Items]</t>
        </is>
      </c>
    </row>
    <row r="18">
      <c r="A18" s="4" t="inlineStr">
        <is>
          <t>Award vesting period</t>
        </is>
      </c>
      <c r="E18" s="4" t="inlineStr">
        <is>
          <t>1 year</t>
        </is>
      </c>
    </row>
    <row r="19">
      <c r="A19" s="4" t="inlineStr">
        <is>
          <t>LTIP | Phantom share units (PSUs)</t>
        </is>
      </c>
    </row>
    <row r="20">
      <c r="A20" s="3" t="inlineStr">
        <is>
          <t>Share-based Compensation Arrangement by Share-based Payment Award [Line Items]</t>
        </is>
      </c>
    </row>
    <row r="21">
      <c r="A21" s="4" t="inlineStr">
        <is>
          <t>Approved for grant (in units)</t>
        </is>
      </c>
      <c r="E21" s="5" t="n">
        <v>694140</v>
      </c>
      <c r="F21" s="5" t="n">
        <v>633637</v>
      </c>
    </row>
    <row r="22">
      <c r="A22" s="4" t="inlineStr">
        <is>
          <t>Share remaining available (in units)</t>
        </is>
      </c>
      <c r="C22" s="5" t="n">
        <v>943277</v>
      </c>
      <c r="E22" s="5" t="n">
        <v>943277</v>
      </c>
    </row>
    <row r="23">
      <c r="A23" s="4" t="inlineStr">
        <is>
          <t>Conversion ratio</t>
        </is>
      </c>
      <c r="E23" s="5" t="n">
        <v>1</v>
      </c>
    </row>
    <row r="24">
      <c r="A24" s="4" t="inlineStr">
        <is>
          <t>Limited Partner | Class A Units</t>
        </is>
      </c>
    </row>
    <row r="25">
      <c r="A25" s="3" t="inlineStr">
        <is>
          <t>Share-based Compensation Arrangement by Share-based Payment Award [Line Items]</t>
        </is>
      </c>
    </row>
    <row r="26">
      <c r="A26" s="4" t="inlineStr">
        <is>
          <t>Vested (in shares)</t>
        </is>
      </c>
      <c r="B26" s="5" t="n">
        <v>38750</v>
      </c>
      <c r="C26" s="5" t="n">
        <v>0</v>
      </c>
      <c r="D26" s="5" t="n">
        <v>0</v>
      </c>
      <c r="E26" s="5" t="n">
        <v>0</v>
      </c>
      <c r="F26" s="5" t="n">
        <v>38750</v>
      </c>
    </row>
    <row r="27">
      <c r="A27" s="4" t="inlineStr">
        <is>
          <t>Number of quarters distributions paid for | quarter</t>
        </is>
      </c>
      <c r="B27" s="5" t="n">
        <v>4</v>
      </c>
    </row>
    <row r="28">
      <c r="A28" s="4" t="inlineStr">
        <is>
          <t>Conversion of units (in units)</t>
        </is>
      </c>
      <c r="E28" s="5" t="n">
        <v>0</v>
      </c>
      <c r="F28" s="5" t="n">
        <v>-38750</v>
      </c>
    </row>
    <row r="29">
      <c r="A29" s="4" t="inlineStr">
        <is>
          <t>Partners' capital account (in units)</t>
        </is>
      </c>
      <c r="C29" s="5" t="n">
        <v>0</v>
      </c>
      <c r="D29" s="5" t="n">
        <v>0</v>
      </c>
      <c r="E29" s="5" t="n">
        <v>0</v>
      </c>
      <c r="F29" s="5" t="n">
        <v>0</v>
      </c>
      <c r="H29" s="5" t="n">
        <v>0</v>
      </c>
      <c r="J29" s="5" t="n">
        <v>38750</v>
      </c>
    </row>
    <row r="30">
      <c r="A30" s="4" t="inlineStr">
        <is>
          <t>Limited Partner | Common Units</t>
        </is>
      </c>
    </row>
    <row r="31">
      <c r="A31" s="3" t="inlineStr">
        <is>
          <t>Share-based Compensation Arrangement by Share-based Payment Award [Line Items]</t>
        </is>
      </c>
    </row>
    <row r="32">
      <c r="A32" s="4" t="inlineStr">
        <is>
          <t>Conversion of units (in units)</t>
        </is>
      </c>
      <c r="E32" s="5" t="n">
        <v>2092709</v>
      </c>
      <c r="F32" s="5" t="n">
        <v>2131459</v>
      </c>
    </row>
    <row r="33">
      <c r="A33" s="4" t="inlineStr">
        <is>
          <t>Partners' capital account (in units)</t>
        </is>
      </c>
      <c r="C33" s="5" t="n">
        <v>26843674</v>
      </c>
      <c r="D33" s="5" t="n">
        <v>24410226</v>
      </c>
      <c r="E33" s="5" t="n">
        <v>26843674</v>
      </c>
      <c r="F33" s="5" t="n">
        <v>24410226</v>
      </c>
      <c r="G33" s="5" t="n">
        <v>26843674</v>
      </c>
      <c r="H33" s="5" t="n">
        <v>24411892</v>
      </c>
      <c r="I33" s="5" t="n">
        <v>24408073</v>
      </c>
      <c r="J33" s="5" t="n">
        <v>21916024</v>
      </c>
    </row>
    <row r="34">
      <c r="A34" s="4" t="inlineStr">
        <is>
          <t>First vesting tranche | Limited Partner | Class A Units</t>
        </is>
      </c>
    </row>
    <row r="35">
      <c r="A35" s="3" t="inlineStr">
        <is>
          <t>Share-based Compensation Arrangement by Share-based Payment Award [Line Items]</t>
        </is>
      </c>
    </row>
    <row r="36">
      <c r="A36" s="4" t="inlineStr">
        <is>
          <t>Vesting period</t>
        </is>
      </c>
      <c r="E36" s="4" t="inlineStr">
        <is>
          <t>4 years</t>
        </is>
      </c>
    </row>
    <row r="37">
      <c r="A37" s="4" t="inlineStr">
        <is>
          <t>Number of quarters distributions paid for | quarter</t>
        </is>
      </c>
      <c r="B37" s="5" t="n">
        <v>4</v>
      </c>
    </row>
    <row r="38">
      <c r="A38" s="4" t="inlineStr">
        <is>
          <t>Conversion of units (in units)</t>
        </is>
      </c>
      <c r="B38" s="5" t="n">
        <v>38750</v>
      </c>
    </row>
    <row r="39">
      <c r="A39" s="4" t="inlineStr">
        <is>
          <t>First vesting tranche | Limited Partner | Common Units</t>
        </is>
      </c>
    </row>
    <row r="40">
      <c r="A40" s="3" t="inlineStr">
        <is>
          <t>Share-based Compensation Arrangement by Share-based Payment Award [Line Items]</t>
        </is>
      </c>
    </row>
    <row r="41">
      <c r="A41" s="4" t="inlineStr">
        <is>
          <t>Conversion of units (in units)</t>
        </is>
      </c>
      <c r="B41" s="5" t="n">
        <v>38750</v>
      </c>
    </row>
    <row r="42">
      <c r="A42" s="4" t="inlineStr">
        <is>
          <t>Conversion ratio</t>
        </is>
      </c>
      <c r="B42" s="5" t="n">
        <v>1</v>
      </c>
    </row>
    <row r="43">
      <c r="A43" s="4" t="inlineStr">
        <is>
          <t>First vesting tranche | Limited Partner | LTIP | Common Units</t>
        </is>
      </c>
    </row>
    <row r="44">
      <c r="A44" s="3" t="inlineStr">
        <is>
          <t>Share-based Compensation Arrangement by Share-based Payment Award [Line Items]</t>
        </is>
      </c>
    </row>
    <row r="45">
      <c r="A45" s="4" t="inlineStr">
        <is>
          <t>Conversion of units (in units)</t>
        </is>
      </c>
      <c r="E45" s="5" t="n">
        <v>339073</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UNIT BASED COMPENSATION - Class A Units (Details) - Class A Units - shares</t>
        </is>
      </c>
      <c r="B1" s="2" t="inlineStr">
        <is>
          <t>1 Months Ended</t>
        </is>
      </c>
      <c r="C1" s="2" t="inlineStr">
        <is>
          <t>3 Months Ended</t>
        </is>
      </c>
      <c r="E1" s="2" t="inlineStr">
        <is>
          <t>6 Months Ended</t>
        </is>
      </c>
    </row>
    <row r="2">
      <c r="B2" s="2" t="inlineStr">
        <is>
          <t>Feb. 28, 2019</t>
        </is>
      </c>
      <c r="C2" s="2" t="inlineStr">
        <is>
          <t>Jun. 30, 2020</t>
        </is>
      </c>
      <c r="D2" s="2" t="inlineStr">
        <is>
          <t>Jun. 30, 2019</t>
        </is>
      </c>
      <c r="E2" s="2" t="inlineStr">
        <is>
          <t>Jun. 30, 2020</t>
        </is>
      </c>
      <c r="F2" s="2" t="inlineStr">
        <is>
          <t>Jun. 30, 2019</t>
        </is>
      </c>
    </row>
    <row r="3">
      <c r="A3" s="3" t="inlineStr">
        <is>
          <t>Increase (Decrease) in Partners' Capital [Roll Forward]</t>
        </is>
      </c>
    </row>
    <row r="4">
      <c r="A4" s="4" t="inlineStr">
        <is>
          <t>Beginning balance (in shares)</t>
        </is>
      </c>
      <c r="C4" s="5" t="n">
        <v>0</v>
      </c>
      <c r="D4" s="5" t="n">
        <v>0</v>
      </c>
      <c r="E4" s="5" t="n">
        <v>0</v>
      </c>
      <c r="F4" s="5" t="n">
        <v>38750</v>
      </c>
    </row>
    <row r="5">
      <c r="A5" s="4" t="inlineStr">
        <is>
          <t>Forfeited units</t>
        </is>
      </c>
      <c r="C5" s="5" t="n">
        <v>0</v>
      </c>
      <c r="D5" s="5" t="n">
        <v>0</v>
      </c>
      <c r="E5" s="5" t="n">
        <v>0</v>
      </c>
      <c r="F5" s="5" t="n">
        <v>0</v>
      </c>
    </row>
    <row r="6">
      <c r="A6" s="4" t="inlineStr">
        <is>
          <t>Ending balance (in shares)</t>
        </is>
      </c>
      <c r="C6" s="5" t="n">
        <v>0</v>
      </c>
      <c r="D6" s="5" t="n">
        <v>0</v>
      </c>
      <c r="E6" s="5" t="n">
        <v>0</v>
      </c>
      <c r="F6" s="5" t="n">
        <v>0</v>
      </c>
    </row>
    <row r="7">
      <c r="A7" s="4" t="inlineStr">
        <is>
          <t>Limited Partner</t>
        </is>
      </c>
    </row>
    <row r="8">
      <c r="A8" s="3" t="inlineStr">
        <is>
          <t>Increase (Decrease) in Partners' Capital [Roll Forward]</t>
        </is>
      </c>
    </row>
    <row r="9">
      <c r="A9" s="4" t="inlineStr">
        <is>
          <t>Beginning balance (in shares)</t>
        </is>
      </c>
      <c r="E9" s="5" t="n">
        <v>0</v>
      </c>
      <c r="F9" s="5" t="n">
        <v>38750</v>
      </c>
    </row>
    <row r="10">
      <c r="A10" s="4" t="inlineStr">
        <is>
          <t>Vested (in shares)</t>
        </is>
      </c>
      <c r="B10" s="5" t="n">
        <v>-38750</v>
      </c>
      <c r="C10" s="5" t="n">
        <v>0</v>
      </c>
      <c r="D10" s="5" t="n">
        <v>0</v>
      </c>
      <c r="E10" s="5" t="n">
        <v>0</v>
      </c>
      <c r="F10" s="5" t="n">
        <v>-38750</v>
      </c>
    </row>
    <row r="11">
      <c r="A11" s="4" t="inlineStr">
        <is>
          <t>Ending balance (in shares)</t>
        </is>
      </c>
      <c r="C11" s="5" t="n">
        <v>0</v>
      </c>
      <c r="D11" s="5" t="n">
        <v>0</v>
      </c>
      <c r="E11" s="5" t="n">
        <v>0</v>
      </c>
      <c r="F11" s="5" t="n">
        <v>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COMPENSATION - Selling General And Administrative Expense Related To Unit 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lass A Units</t>
        </is>
      </c>
    </row>
    <row r="4">
      <c r="A4" s="3" t="inlineStr">
        <is>
          <t>Share-based Compensation Arrangement by Share-based Payment Award [Line Items]</t>
        </is>
      </c>
    </row>
    <row r="5">
      <c r="A5" s="4" t="inlineStr">
        <is>
          <t>Selling, general and administrative</t>
        </is>
      </c>
      <c r="B5" s="6" t="n">
        <v>0</v>
      </c>
      <c r="C5" s="6" t="n">
        <v>0</v>
      </c>
      <c r="D5" s="6" t="n">
        <v>0</v>
      </c>
      <c r="E5" s="6" t="n">
        <v>1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COMPENSATION - Long-term Incentive Plan (Details) - LTIP - $ / shares</t>
        </is>
      </c>
      <c r="B1" s="2" t="inlineStr">
        <is>
          <t>6 Months Ended</t>
        </is>
      </c>
    </row>
    <row r="2">
      <c r="B2" s="2" t="inlineStr">
        <is>
          <t>Jun. 30, 2020</t>
        </is>
      </c>
      <c r="C2" s="2" t="inlineStr">
        <is>
          <t>Jun. 30, 2019</t>
        </is>
      </c>
    </row>
    <row r="3">
      <c r="A3" s="4" t="inlineStr">
        <is>
          <t>Phantom Share Units (PSU) Equity Classified</t>
        </is>
      </c>
    </row>
    <row r="4">
      <c r="A4" s="3" t="inlineStr">
        <is>
          <t>Weighted-Average Grant Date Fair Value Per Phantom Unit</t>
        </is>
      </c>
    </row>
    <row r="5">
      <c r="A5" s="4" t="inlineStr">
        <is>
          <t>Grant date average fair value, beginning of period (USD per share)</t>
        </is>
      </c>
      <c r="B5" s="7" t="n">
        <v>11.34</v>
      </c>
      <c r="C5" s="7" t="n">
        <v>11.19</v>
      </c>
    </row>
    <row r="6">
      <c r="A6" s="4" t="inlineStr">
        <is>
          <t>Granted (USD per share)</t>
        </is>
      </c>
      <c r="B6" s="13" t="n">
        <v>10.15</v>
      </c>
      <c r="C6" s="13" t="n">
        <v>11.37</v>
      </c>
    </row>
    <row r="7">
      <c r="A7" s="4" t="inlineStr">
        <is>
          <t>Vested (USD per share)</t>
        </is>
      </c>
      <c r="B7" s="13" t="n">
        <v>10.84</v>
      </c>
      <c r="C7" s="5" t="n">
        <v>11</v>
      </c>
    </row>
    <row r="8">
      <c r="A8" s="4" t="inlineStr">
        <is>
          <t>Forfeited (USD per share)</t>
        </is>
      </c>
      <c r="B8" s="13" t="n">
        <v>11.07</v>
      </c>
      <c r="C8" s="13" t="n">
        <v>10.94</v>
      </c>
    </row>
    <row r="9">
      <c r="A9" s="4" t="inlineStr">
        <is>
          <t>Grant date average fair value, end of period (USD per share)</t>
        </is>
      </c>
      <c r="B9" s="13" t="n">
        <v>10.98</v>
      </c>
      <c r="C9" s="13" t="n">
        <v>11.34</v>
      </c>
    </row>
    <row r="10">
      <c r="A10" s="4" t="inlineStr">
        <is>
          <t>Phantom Share Units (PSU) Liability Classified</t>
        </is>
      </c>
    </row>
    <row r="11">
      <c r="A11" s="3" t="inlineStr">
        <is>
          <t>Weighted-Average Grant Date Fair Value Per Phantom Unit</t>
        </is>
      </c>
    </row>
    <row r="12">
      <c r="A12" s="4" t="inlineStr">
        <is>
          <t>Grant date average fair value, beginning of period (USD per share)</t>
        </is>
      </c>
      <c r="B12" s="13" t="n">
        <v>11.53</v>
      </c>
      <c r="C12" s="13" t="n">
        <v>11.31</v>
      </c>
    </row>
    <row r="13">
      <c r="A13" s="4" t="inlineStr">
        <is>
          <t>Granted (USD per share)</t>
        </is>
      </c>
      <c r="B13" s="13" t="n">
        <v>10.15</v>
      </c>
      <c r="C13" s="13" t="n">
        <v>11.37</v>
      </c>
    </row>
    <row r="14">
      <c r="A14" s="4" t="inlineStr">
        <is>
          <t>Vested (USD per share)</t>
        </is>
      </c>
      <c r="B14" s="13" t="n">
        <v>11.37</v>
      </c>
      <c r="C14" s="13" t="n">
        <v>11.55</v>
      </c>
    </row>
    <row r="15">
      <c r="A15" s="4" t="inlineStr">
        <is>
          <t>Grant date average fair value, end of period (USD per share)</t>
        </is>
      </c>
      <c r="B15" s="7" t="n">
        <v>10.76</v>
      </c>
      <c r="C15" s="7" t="n">
        <v>11.32</v>
      </c>
    </row>
    <row r="16">
      <c r="A16" s="4" t="inlineStr">
        <is>
          <t>Director and Independent Consultant Phantom Units | Phantom Share Units (PSU) Equity Classified</t>
        </is>
      </c>
    </row>
    <row r="17">
      <c r="A17" s="3" t="inlineStr">
        <is>
          <t>Number of units</t>
        </is>
      </c>
    </row>
    <row r="18">
      <c r="A18" s="4" t="inlineStr">
        <is>
          <t>Phantom Units, beginning of period (in shares)</t>
        </is>
      </c>
      <c r="B18" s="5" t="n">
        <v>37139</v>
      </c>
      <c r="C18" s="5" t="n">
        <v>34611</v>
      </c>
    </row>
    <row r="19">
      <c r="A19" s="4" t="inlineStr">
        <is>
          <t>Granted (in shares)</t>
        </is>
      </c>
      <c r="B19" s="5" t="n">
        <v>40065</v>
      </c>
      <c r="C19" s="5" t="n">
        <v>37139</v>
      </c>
    </row>
    <row r="20">
      <c r="A20" s="4" t="inlineStr">
        <is>
          <t>Vested (in shares)</t>
        </is>
      </c>
      <c r="B20" s="5" t="n">
        <v>-37139</v>
      </c>
      <c r="C20" s="5" t="n">
        <v>-34611</v>
      </c>
    </row>
    <row r="21">
      <c r="A21" s="4" t="inlineStr">
        <is>
          <t>Forfeited (in shares)</t>
        </is>
      </c>
      <c r="B21" s="5" t="n">
        <v>0</v>
      </c>
      <c r="C21" s="5" t="n">
        <v>0</v>
      </c>
    </row>
    <row r="22">
      <c r="A22" s="4" t="inlineStr">
        <is>
          <t>Phantom Units, end of period (in shares)</t>
        </is>
      </c>
      <c r="B22" s="5" t="n">
        <v>40065</v>
      </c>
      <c r="C22" s="5" t="n">
        <v>37139</v>
      </c>
    </row>
    <row r="23">
      <c r="A23" s="4" t="inlineStr">
        <is>
          <t>Director and Independent Consultant Phantom Units | Phantom Share Units (PSU) Liability Classified</t>
        </is>
      </c>
    </row>
    <row r="24">
      <c r="A24" s="3" t="inlineStr">
        <is>
          <t>Number of units</t>
        </is>
      </c>
    </row>
    <row r="25">
      <c r="A25" s="4" t="inlineStr">
        <is>
          <t>Phantom Units, beginning of period (in shares)</t>
        </is>
      </c>
      <c r="B25" s="5" t="n">
        <v>12177</v>
      </c>
      <c r="C25" s="5" t="n">
        <v>11348</v>
      </c>
    </row>
    <row r="26">
      <c r="A26" s="4" t="inlineStr">
        <is>
          <t>Granted (in shares)</t>
        </is>
      </c>
      <c r="B26" s="5" t="n">
        <v>13136</v>
      </c>
      <c r="C26" s="5" t="n">
        <v>12177</v>
      </c>
    </row>
    <row r="27">
      <c r="A27" s="4" t="inlineStr">
        <is>
          <t>Vested (in shares)</t>
        </is>
      </c>
      <c r="B27" s="5" t="n">
        <v>-12177</v>
      </c>
      <c r="C27" s="5" t="n">
        <v>-11348</v>
      </c>
    </row>
    <row r="28">
      <c r="A28" s="4" t="inlineStr">
        <is>
          <t>Phantom Units, end of period (in shares)</t>
        </is>
      </c>
      <c r="B28" s="5" t="n">
        <v>13136</v>
      </c>
      <c r="C28" s="5" t="n">
        <v>12177</v>
      </c>
    </row>
    <row r="29">
      <c r="A29" s="4" t="inlineStr">
        <is>
          <t>Employee Phantom Units | Phantom Share Units (PSU) Equity Classified</t>
        </is>
      </c>
    </row>
    <row r="30">
      <c r="A30" s="3" t="inlineStr">
        <is>
          <t>Number of units</t>
        </is>
      </c>
    </row>
    <row r="31">
      <c r="A31" s="4" t="inlineStr">
        <is>
          <t>Phantom Units, beginning of period (in shares)</t>
        </is>
      </c>
      <c r="B31" s="5" t="n">
        <v>1252544</v>
      </c>
      <c r="C31" s="5" t="n">
        <v>1130685</v>
      </c>
    </row>
    <row r="32">
      <c r="A32" s="4" t="inlineStr">
        <is>
          <t>Granted (in shares)</t>
        </is>
      </c>
      <c r="B32" s="5" t="n">
        <v>594912</v>
      </c>
      <c r="C32" s="5" t="n">
        <v>544857</v>
      </c>
    </row>
    <row r="33">
      <c r="A33" s="4" t="inlineStr">
        <is>
          <t>Vested (in shares)</t>
        </is>
      </c>
      <c r="B33" s="5" t="n">
        <v>-481336</v>
      </c>
      <c r="C33" s="5" t="n">
        <v>-417348</v>
      </c>
    </row>
    <row r="34">
      <c r="A34" s="4" t="inlineStr">
        <is>
          <t>Forfeited (in shares)</t>
        </is>
      </c>
      <c r="B34" s="5" t="n">
        <v>-38955</v>
      </c>
      <c r="C34" s="5" t="n">
        <v>-2859</v>
      </c>
    </row>
    <row r="35">
      <c r="A35" s="4" t="inlineStr">
        <is>
          <t>Phantom Units, end of period (in shares)</t>
        </is>
      </c>
      <c r="B35" s="5" t="n">
        <v>1327165</v>
      </c>
      <c r="C35" s="5" t="n">
        <v>1255335</v>
      </c>
    </row>
    <row r="36">
      <c r="A36" s="4" t="inlineStr">
        <is>
          <t>Employee Phantom Units | Phantom Share Units (PSU) Liability Classified</t>
        </is>
      </c>
    </row>
    <row r="37">
      <c r="A37" s="3" t="inlineStr">
        <is>
          <t>Number of units</t>
        </is>
      </c>
    </row>
    <row r="38">
      <c r="A38" s="4" t="inlineStr">
        <is>
          <t>Phantom Units, beginning of period (in shares)</t>
        </is>
      </c>
      <c r="B38" s="5" t="n">
        <v>44620</v>
      </c>
      <c r="C38" s="5" t="n">
        <v>29265</v>
      </c>
    </row>
    <row r="39">
      <c r="A39" s="4" t="inlineStr">
        <is>
          <t>Granted (in shares)</t>
        </is>
      </c>
      <c r="B39" s="5" t="n">
        <v>46027</v>
      </c>
      <c r="C39" s="5" t="n">
        <v>39464</v>
      </c>
    </row>
    <row r="40">
      <c r="A40" s="4" t="inlineStr">
        <is>
          <t>Vested (in shares)</t>
        </is>
      </c>
      <c r="B40" s="5" t="n">
        <v>0</v>
      </c>
      <c r="C40" s="5" t="n">
        <v>0</v>
      </c>
    </row>
    <row r="41">
      <c r="A41" s="4" t="inlineStr">
        <is>
          <t>Phantom Units, end of period (in shares)</t>
        </is>
      </c>
      <c r="B41" s="5" t="n">
        <v>90647</v>
      </c>
      <c r="C41" s="5" t="n">
        <v>687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COMPENSATION - Phantom Units Pursuant to Associated D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stribution Equivalent Right</t>
        </is>
      </c>
    </row>
    <row r="4">
      <c r="A4" s="3" t="inlineStr">
        <is>
          <t>Share-based Compensation Arrangement by Share-based Payment Award [Line Items]</t>
        </is>
      </c>
    </row>
    <row r="5">
      <c r="A5" s="4" t="inlineStr">
        <is>
          <t>Equity-classified phantom units</t>
        </is>
      </c>
      <c r="B5" s="6" t="n">
        <v>152</v>
      </c>
      <c r="C5" s="6" t="n">
        <v>469</v>
      </c>
      <c r="D5" s="6" t="n">
        <v>629</v>
      </c>
      <c r="E5" s="6" t="n">
        <v>887</v>
      </c>
    </row>
    <row r="6">
      <c r="A6" s="4" t="inlineStr">
        <is>
          <t>Liability-classified Phantom Units</t>
        </is>
      </c>
      <c r="B6" s="5" t="n">
        <v>12</v>
      </c>
      <c r="C6" s="5" t="n">
        <v>29</v>
      </c>
      <c r="D6" s="5" t="n">
        <v>33</v>
      </c>
      <c r="E6" s="5" t="n">
        <v>44</v>
      </c>
    </row>
    <row r="7">
      <c r="A7" s="4" t="inlineStr">
        <is>
          <t>Total</t>
        </is>
      </c>
      <c r="B7" s="6" t="n">
        <v>164</v>
      </c>
      <c r="C7" s="6" t="n">
        <v>498</v>
      </c>
      <c r="D7" s="5" t="n">
        <v>662</v>
      </c>
      <c r="E7" s="5" t="n">
        <v>931</v>
      </c>
    </row>
    <row r="8">
      <c r="A8" s="4" t="inlineStr">
        <is>
          <t>Phantom share units (PSUs)</t>
        </is>
      </c>
    </row>
    <row r="9">
      <c r="A9" s="3" t="inlineStr">
        <is>
          <t>Share-based Compensation Arrangement by Share-based Payment Award [Line Items]</t>
        </is>
      </c>
    </row>
    <row r="10">
      <c r="A10" s="4" t="inlineStr">
        <is>
          <t>Equity-classified phantom units</t>
        </is>
      </c>
      <c r="E10" s="5" t="n">
        <v>940</v>
      </c>
    </row>
    <row r="11">
      <c r="A11" s="4" t="inlineStr">
        <is>
          <t>Share-based compensation, forfeited</t>
        </is>
      </c>
      <c r="D11" s="6" t="n">
        <v>57</v>
      </c>
      <c r="E11" s="6" t="n">
        <v>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CASH FLOW INFORMATION - Schedule of Supplemental Cash Flow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ssee, Lease, Description [Line Items]</t>
        </is>
      </c>
    </row>
    <row r="4">
      <c r="A4" s="4" t="inlineStr">
        <is>
          <t>Cash paid for income taxes</t>
        </is>
      </c>
      <c r="D4" s="6" t="n">
        <v>433</v>
      </c>
      <c r="E4" s="6" t="n">
        <v>607</v>
      </c>
    </row>
    <row r="5">
      <c r="A5" s="4" t="inlineStr">
        <is>
          <t>Cash paid for interest</t>
        </is>
      </c>
      <c r="D5" s="5" t="n">
        <v>4957</v>
      </c>
      <c r="E5" s="5" t="n">
        <v>5815</v>
      </c>
    </row>
    <row r="6">
      <c r="A6" s="4" t="inlineStr">
        <is>
          <t>Cash paid for operating leases</t>
        </is>
      </c>
      <c r="D6" s="5" t="n">
        <v>3416</v>
      </c>
      <c r="E6" s="5" t="n">
        <v>3058</v>
      </c>
    </row>
    <row r="7">
      <c r="A7" s="4" t="inlineStr">
        <is>
          <t>Loss associated with disposal of assets</t>
        </is>
      </c>
      <c r="D7" s="5" t="n">
        <v>0</v>
      </c>
      <c r="E7" s="5" t="n">
        <v>50</v>
      </c>
    </row>
    <row r="8">
      <c r="A8" s="4" t="inlineStr">
        <is>
          <t>Amortization of deferred financing costs</t>
        </is>
      </c>
      <c r="B8" s="6" t="n">
        <v>207</v>
      </c>
      <c r="C8" s="6" t="n">
        <v>207</v>
      </c>
      <c r="D8" s="5" t="n">
        <v>414</v>
      </c>
      <c r="E8" s="5" t="n">
        <v>657</v>
      </c>
    </row>
    <row r="9">
      <c r="A9" s="4" t="inlineStr">
        <is>
          <t>Other</t>
        </is>
      </c>
      <c r="D9" s="5" t="n">
        <v>414</v>
      </c>
      <c r="E9" s="5" t="n">
        <v>707</v>
      </c>
    </row>
    <row r="10">
      <c r="A10" s="4" t="inlineStr">
        <is>
          <t>Operating lease right-of-use assets</t>
        </is>
      </c>
      <c r="B10" s="5" t="n">
        <v>11948</v>
      </c>
      <c r="D10" s="5" t="n">
        <v>11948</v>
      </c>
      <c r="F10" s="6" t="n">
        <v>11804</v>
      </c>
    </row>
    <row r="11">
      <c r="A11" s="4" t="inlineStr">
        <is>
          <t>Present value of lease liabilities</t>
        </is>
      </c>
      <c r="B11" s="5" t="n">
        <v>12091</v>
      </c>
      <c r="D11" s="5" t="n">
        <v>12091</v>
      </c>
    </row>
    <row r="12">
      <c r="A12" s="4" t="inlineStr">
        <is>
          <t>Property, plant and equipment financed through accounts payable accrued liabilities</t>
        </is>
      </c>
      <c r="D12" s="5" t="n">
        <v>-252</v>
      </c>
      <c r="E12" s="6" t="n">
        <v>2316</v>
      </c>
    </row>
    <row r="13">
      <c r="A13" s="4" t="inlineStr">
        <is>
          <t>New Or Extended Lease Agreements</t>
        </is>
      </c>
    </row>
    <row r="14">
      <c r="A14" s="3" t="inlineStr">
        <is>
          <t>Lessee, Lease, Description [Line Items]</t>
        </is>
      </c>
    </row>
    <row r="15">
      <c r="A15" s="4" t="inlineStr">
        <is>
          <t>Operating lease right-of-use assets</t>
        </is>
      </c>
      <c r="B15" s="5" t="n">
        <v>2800</v>
      </c>
      <c r="D15" s="5" t="n">
        <v>2800</v>
      </c>
    </row>
    <row r="16">
      <c r="A16" s="4" t="inlineStr">
        <is>
          <t>Present value of lease liabilities</t>
        </is>
      </c>
      <c r="B16" s="6" t="n">
        <v>2800</v>
      </c>
      <c r="D16" s="6" t="n">
        <v>28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 width="16" customWidth="1" min="11" max="11"/>
    <col width="16" customWidth="1" min="12" max="12"/>
  </cols>
  <sheetData>
    <row r="1">
      <c r="A1" s="1" t="inlineStr">
        <is>
          <t>SUBSEQUENT EVENTS (Details) - USD ($)</t>
        </is>
      </c>
      <c r="B1" s="2" t="inlineStr">
        <is>
          <t>Aug. 14, 2020</t>
        </is>
      </c>
      <c r="C1" s="2" t="inlineStr">
        <is>
          <t>Jul. 23, 2020</t>
        </is>
      </c>
      <c r="D1" s="2" t="inlineStr">
        <is>
          <t>Aug. 06, 2020</t>
        </is>
      </c>
      <c r="E1" s="2" t="inlineStr">
        <is>
          <t>Jun. 30, 2020</t>
        </is>
      </c>
      <c r="F1" s="2" t="inlineStr">
        <is>
          <t>Mar. 31, 2020</t>
        </is>
      </c>
      <c r="G1" s="2" t="inlineStr">
        <is>
          <t>Jun. 30, 2019</t>
        </is>
      </c>
      <c r="H1" s="2" t="inlineStr">
        <is>
          <t>Mar. 31, 2019</t>
        </is>
      </c>
      <c r="I1" s="2" t="inlineStr">
        <is>
          <t>Jun. 30, 2020</t>
        </is>
      </c>
      <c r="J1" s="2" t="inlineStr">
        <is>
          <t>Jun. 30, 2019</t>
        </is>
      </c>
      <c r="K1" s="2" t="inlineStr">
        <is>
          <t>Aug. 03, 2020</t>
        </is>
      </c>
      <c r="L1" s="2" t="inlineStr">
        <is>
          <t>Dec. 31, 2019</t>
        </is>
      </c>
    </row>
    <row r="2">
      <c r="A2" s="3" t="inlineStr">
        <is>
          <t>Subsequent Event [Line Items]</t>
        </is>
      </c>
    </row>
    <row r="3">
      <c r="A3" s="4" t="inlineStr">
        <is>
          <t>Partners share targeted year-to-date distribution amount (USD per share)</t>
        </is>
      </c>
      <c r="E3" s="12" t="n">
        <v>0.111</v>
      </c>
      <c r="F3" s="12" t="n">
        <v>0.111</v>
      </c>
      <c r="G3" s="12" t="n">
        <v>0.365</v>
      </c>
      <c r="H3" s="8" t="n">
        <v>0.3625</v>
      </c>
      <c r="I3" s="12" t="n">
        <v>0.222</v>
      </c>
      <c r="J3" s="8" t="n">
        <v>0.7275</v>
      </c>
    </row>
    <row r="4">
      <c r="A4" s="4" t="inlineStr">
        <is>
          <t>Targeted annual distribution amount (USD per share)</t>
        </is>
      </c>
      <c r="I4" s="7" t="n">
        <v>1.15</v>
      </c>
    </row>
    <row r="5">
      <c r="A5" s="4" t="inlineStr">
        <is>
          <t>Long-term Debt</t>
        </is>
      </c>
      <c r="E5" s="6" t="n">
        <v>216066000</v>
      </c>
      <c r="I5" s="6" t="n">
        <v>216066000</v>
      </c>
      <c r="L5" s="6" t="n">
        <v>217651000</v>
      </c>
    </row>
    <row r="6">
      <c r="A6" s="4" t="inlineStr">
        <is>
          <t>Credit Facility | Secured Debt</t>
        </is>
      </c>
    </row>
    <row r="7">
      <c r="A7" s="3" t="inlineStr">
        <is>
          <t>Subsequent Event [Line Items]</t>
        </is>
      </c>
    </row>
    <row r="8">
      <c r="A8" s="4" t="inlineStr">
        <is>
          <t>Maximum borrowing capacity</t>
        </is>
      </c>
      <c r="E8" s="5" t="n">
        <v>385000000</v>
      </c>
      <c r="I8" s="5" t="n">
        <v>385000000</v>
      </c>
      <c r="L8" s="6" t="n">
        <v>385000000</v>
      </c>
    </row>
    <row r="9">
      <c r="A9" s="4" t="inlineStr">
        <is>
          <t>Credit Facility | Secured Debt | Revolving Credit Facility</t>
        </is>
      </c>
    </row>
    <row r="10">
      <c r="A10" s="3" t="inlineStr">
        <is>
          <t>Subsequent Event [Line Items]</t>
        </is>
      </c>
    </row>
    <row r="11">
      <c r="A11" s="4" t="inlineStr">
        <is>
          <t>Maximum borrowing capacity</t>
        </is>
      </c>
      <c r="E11" s="5" t="n">
        <v>385000000</v>
      </c>
      <c r="I11" s="5" t="n">
        <v>385000000</v>
      </c>
    </row>
    <row r="12">
      <c r="A12" s="4" t="inlineStr">
        <is>
          <t>Line of credit facility, accordion feature, higher borrowing capacity option</t>
        </is>
      </c>
      <c r="E12" s="6" t="n">
        <v>500000000</v>
      </c>
      <c r="I12" s="6" t="n">
        <v>500000000</v>
      </c>
    </row>
    <row r="13">
      <c r="A13" s="4" t="inlineStr">
        <is>
          <t>Scenario, Forecast | Common Units</t>
        </is>
      </c>
    </row>
    <row r="14">
      <c r="A14" s="3" t="inlineStr">
        <is>
          <t>Subsequent Event [Line Items]</t>
        </is>
      </c>
    </row>
    <row r="15">
      <c r="A15" s="4" t="inlineStr">
        <is>
          <t>Distributions, limited partner</t>
        </is>
      </c>
      <c r="B15" s="6" t="n">
        <v>1700000</v>
      </c>
    </row>
    <row r="16">
      <c r="A16" s="4" t="inlineStr">
        <is>
          <t>Scenario, Forecast | USDG | Common Units and Subordinated Units</t>
        </is>
      </c>
    </row>
    <row r="17">
      <c r="A17" s="3" t="inlineStr">
        <is>
          <t>Subsequent Event [Line Items]</t>
        </is>
      </c>
    </row>
    <row r="18">
      <c r="A18" s="4" t="inlineStr">
        <is>
          <t>Distributions, limited partner</t>
        </is>
      </c>
      <c r="B18" s="5" t="n">
        <v>1300000</v>
      </c>
    </row>
    <row r="19">
      <c r="A19" s="4" t="inlineStr">
        <is>
          <t>Scenario, Forecast | USD Partners GP LLC</t>
        </is>
      </c>
    </row>
    <row r="20">
      <c r="A20" s="3" t="inlineStr">
        <is>
          <t>Subsequent Event [Line Items]</t>
        </is>
      </c>
    </row>
    <row r="21">
      <c r="A21" s="4" t="inlineStr">
        <is>
          <t>Distributions, general partner</t>
        </is>
      </c>
      <c r="B21" s="6" t="n">
        <v>51000</v>
      </c>
    </row>
    <row r="22">
      <c r="A22" s="4" t="inlineStr">
        <is>
          <t>Subsequent Event</t>
        </is>
      </c>
    </row>
    <row r="23">
      <c r="A23" s="3" t="inlineStr">
        <is>
          <t>Subsequent Event [Line Items]</t>
        </is>
      </c>
    </row>
    <row r="24">
      <c r="A24" s="4" t="inlineStr">
        <is>
          <t>Partners share targeted year-to-date distribution amount (USD per share)</t>
        </is>
      </c>
      <c r="C24" s="12" t="n">
        <v>0.111</v>
      </c>
    </row>
    <row r="25">
      <c r="A25" s="4" t="inlineStr">
        <is>
          <t>Distribution increase (decrease) (USD per share)</t>
        </is>
      </c>
      <c r="C25" s="12" t="n">
        <v>-0.259</v>
      </c>
    </row>
    <row r="26">
      <c r="A26" s="4" t="inlineStr">
        <is>
          <t>Increase (Decrease) in distribution</t>
        </is>
      </c>
      <c r="C26" s="4" t="inlineStr">
        <is>
          <t>(70.00%)</t>
        </is>
      </c>
    </row>
    <row r="27">
      <c r="A27" s="4" t="inlineStr">
        <is>
          <t>Subsequent Event | Credit Facility | Secured Debt | Revolving Credit Facility</t>
        </is>
      </c>
    </row>
    <row r="28">
      <c r="A28" s="3" t="inlineStr">
        <is>
          <t>Subsequent Event [Line Items]</t>
        </is>
      </c>
    </row>
    <row r="29">
      <c r="A29" s="4" t="inlineStr">
        <is>
          <t>Repayments of lines of credit</t>
        </is>
      </c>
      <c r="D29" s="6" t="n">
        <v>3000000</v>
      </c>
    </row>
    <row r="30">
      <c r="A30" s="4" t="inlineStr">
        <is>
          <t>Long-term Debt</t>
        </is>
      </c>
      <c r="K30" s="6" t="n">
        <v>215000000</v>
      </c>
    </row>
    <row r="31">
      <c r="A31" s="4" t="inlineStr">
        <is>
          <t>Subsequent Event | Common Units</t>
        </is>
      </c>
    </row>
    <row r="32">
      <c r="A32" s="3" t="inlineStr">
        <is>
          <t>Subsequent Event [Line Items]</t>
        </is>
      </c>
    </row>
    <row r="33">
      <c r="A33" s="4" t="inlineStr">
        <is>
          <t>Targeted annual distribution amount (USD per share)</t>
        </is>
      </c>
      <c r="C33" s="12" t="n">
        <v>0.4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ENT ACCOUNTING PROUNOUNCEMENTS</t>
        </is>
      </c>
      <c r="B1" s="2" t="inlineStr">
        <is>
          <t>6 Months Ended</t>
        </is>
      </c>
    </row>
    <row r="2">
      <c r="B2" s="2" t="inlineStr">
        <is>
          <t>Jun. 30, 2020</t>
        </is>
      </c>
    </row>
    <row r="3">
      <c r="A3" s="3" t="inlineStr">
        <is>
          <t>Accounting Policies [Abstract]</t>
        </is>
      </c>
    </row>
    <row r="4">
      <c r="A4" s="4" t="inlineStr">
        <is>
          <t>RECENT ACCOUNTING PROUNOUNCEMENTS</t>
        </is>
      </c>
      <c r="B4" s="4" t="inlineStr">
        <is>
          <t>RECENT ACCOUNTING PROUNOUNCEMENTS Recently Adopted Accounting Pronouncements Intangibles - Goodwill and Other In January 2017, the Financial Accounting Standards Board, or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Pursuant to the provisions of ASU 2017-04, an entity will no longer determine goodwill impairment by calculating the implied fair value of goodwill by assigning the fair value of a reporting unit to all of its assets and liabilities as if that reporting unit had been acquired in a business combination. Rather, an entity will recognize an impairment loss for the amount by which the carrying amount of a reporting unit exceeds the reporting unit’s fair value. However, the loss recognized can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adopted the provisions of ASU 2017-04 on January 1, 2020. In March 2020, we tested the goodwill associated with our Casper terminal for impairment due to there being circumstances that suggested the fair value of the Casper reporting unit was less than its carrying amount. The circumstances identified related to the overall downturn in the crude market and the decline in the demand for petroleum products, which could lead to delays or reductions of expected throughput levels and changes in expectations for current and future contracts at the Casper terminal. Refer to Note 1. Organization and Basis of Presentation — Current Events for more information. This standard requires us to recognize an impairment loss for the amount by which the carrying amount of our Casper terminal exceeds the fair value of the terminal. Accordingly, we have recognized an impairment loss in our goodwill asset for the six months ended June 30, 2020. Refer to Note 8. Goodwill and Intangible assets for more information. Recent Accounting Pronouncements Not Yet Adopted Income Taxes (ASU 2019-12) In December 2019, the FASB issued Accounting Standards Update No. 2019-12, or ASU 2019-12, which amends ASC Topic 740 by removing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In addition, under the provisions of ASU 2019-12, single-member limited liability companies and similar disregarded entities that are not subject to income tax are not required to recognize an allocation of consolidated income tax expense in their separate financial statements, but they could elect to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45:12Z</dcterms:created>
  <dcterms:modified xmlns:dcterms="http://purl.org/dc/terms/" xmlns:xsi="http://www.w3.org/2001/XMLSchema-instance" xsi:type="dcterms:W3CDTF">2020-08-06T16:45:12Z</dcterms:modified>
</cp:coreProperties>
</file>